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ccumulated Other Comprehensive" sheetId="13" state="visible" r:id="rId13"/>
    <sheet xmlns:r="http://schemas.openxmlformats.org/officeDocument/2006/relationships" name="Post-Retirement Benefits" sheetId="14" state="visible" r:id="rId14"/>
    <sheet xmlns:r="http://schemas.openxmlformats.org/officeDocument/2006/relationships" name="Fair Value of Financial Instrum" sheetId="15" state="visible" r:id="rId15"/>
    <sheet xmlns:r="http://schemas.openxmlformats.org/officeDocument/2006/relationships" name="Regulatory Matters" sheetId="16" state="visible" r:id="rId16"/>
    <sheet xmlns:r="http://schemas.openxmlformats.org/officeDocument/2006/relationships" name="Earnings Per Share (&quot;EPS&quot;)" sheetId="17" state="visible" r:id="rId17"/>
    <sheet xmlns:r="http://schemas.openxmlformats.org/officeDocument/2006/relationships" name="Derivatives and Hedging" sheetId="18" state="visible" r:id="rId18"/>
    <sheet xmlns:r="http://schemas.openxmlformats.org/officeDocument/2006/relationships" name="Revenue From Contracts With Cus" sheetId="19" state="visible" r:id="rId19"/>
    <sheet xmlns:r="http://schemas.openxmlformats.org/officeDocument/2006/relationships" name="Share-Based Compensation"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Investment Securities (Tables)" sheetId="24" state="visible" r:id="rId24"/>
    <sheet xmlns:r="http://schemas.openxmlformats.org/officeDocument/2006/relationships" name="Loans Receivable (Tables)" sheetId="25" state="visible" r:id="rId25"/>
    <sheet xmlns:r="http://schemas.openxmlformats.org/officeDocument/2006/relationships" name="Accumulated Other Comprehensi_2" sheetId="26" state="visible" r:id="rId26"/>
    <sheet xmlns:r="http://schemas.openxmlformats.org/officeDocument/2006/relationships" name="Post-Retirement Benefits (Table" sheetId="27" state="visible" r:id="rId27"/>
    <sheet xmlns:r="http://schemas.openxmlformats.org/officeDocument/2006/relationships" name="Fair Value of Financial Instr_2" sheetId="28" state="visible" r:id="rId28"/>
    <sheet xmlns:r="http://schemas.openxmlformats.org/officeDocument/2006/relationships" name="Regulatory Matters (Tables)" sheetId="29" state="visible" r:id="rId29"/>
    <sheet xmlns:r="http://schemas.openxmlformats.org/officeDocument/2006/relationships" name="Earnings Per Share (&quot;EPS&quot;) (Tab" sheetId="30" state="visible" r:id="rId30"/>
    <sheet xmlns:r="http://schemas.openxmlformats.org/officeDocument/2006/relationships" name="Derivatives and Hedging (Tables" sheetId="31" state="visible" r:id="rId31"/>
    <sheet xmlns:r="http://schemas.openxmlformats.org/officeDocument/2006/relationships" name="Revenue From Contracts With C_2" sheetId="32" state="visible" r:id="rId32"/>
    <sheet xmlns:r="http://schemas.openxmlformats.org/officeDocument/2006/relationships" name="Share-Based Compensation (Table" sheetId="33" state="visible" r:id="rId33"/>
    <sheet xmlns:r="http://schemas.openxmlformats.org/officeDocument/2006/relationships" name="Leases (Tables)" sheetId="34" state="visible" r:id="rId34"/>
    <sheet xmlns:r="http://schemas.openxmlformats.org/officeDocument/2006/relationships" name="Basis of Presentation - Additio" sheetId="35" state="visible" r:id="rId35"/>
    <sheet xmlns:r="http://schemas.openxmlformats.org/officeDocument/2006/relationships" name="Investment Securities - Schedul" sheetId="36" state="visible" r:id="rId36"/>
    <sheet xmlns:r="http://schemas.openxmlformats.org/officeDocument/2006/relationships" name="Investment Securities - Additio" sheetId="37" state="visible" r:id="rId37"/>
    <sheet xmlns:r="http://schemas.openxmlformats.org/officeDocument/2006/relationships" name="Investment Securities - Fair Va" sheetId="38" state="visible" r:id="rId38"/>
    <sheet xmlns:r="http://schemas.openxmlformats.org/officeDocument/2006/relationships" name="Investment Securities - Investm" sheetId="39" state="visible" r:id="rId39"/>
    <sheet xmlns:r="http://schemas.openxmlformats.org/officeDocument/2006/relationships" name="Loans Receivable - Summary of L" sheetId="40" state="visible" r:id="rId40"/>
    <sheet xmlns:r="http://schemas.openxmlformats.org/officeDocument/2006/relationships" name="Loans Receivable - Summary of A" sheetId="41" state="visible" r:id="rId41"/>
    <sheet xmlns:r="http://schemas.openxmlformats.org/officeDocument/2006/relationships" name="Loans Receivable - Summary of B" sheetId="42" state="visible" r:id="rId42"/>
    <sheet xmlns:r="http://schemas.openxmlformats.org/officeDocument/2006/relationships" name="Loans Receivable - Summary of_2" sheetId="43" state="visible" r:id="rId43"/>
    <sheet xmlns:r="http://schemas.openxmlformats.org/officeDocument/2006/relationships" name="Loans Receivable - Summary of_3" sheetId="44" state="visible" r:id="rId44"/>
    <sheet xmlns:r="http://schemas.openxmlformats.org/officeDocument/2006/relationships" name="Loans Receivable - Nonaccrual L" sheetId="45" state="visible" r:id="rId45"/>
    <sheet xmlns:r="http://schemas.openxmlformats.org/officeDocument/2006/relationships" name="Loans Receivable - Additional I" sheetId="46" state="visible" r:id="rId46"/>
    <sheet xmlns:r="http://schemas.openxmlformats.org/officeDocument/2006/relationships" name="Loans Receivable - Aging of Rec" sheetId="47" state="visible" r:id="rId47"/>
    <sheet xmlns:r="http://schemas.openxmlformats.org/officeDocument/2006/relationships" name="Loans Receivable - Aging of R_2" sheetId="48" state="visible" r:id="rId48"/>
    <sheet xmlns:r="http://schemas.openxmlformats.org/officeDocument/2006/relationships" name="Loans Receivable - Summary of R" sheetId="49" state="visible" r:id="rId49"/>
    <sheet xmlns:r="http://schemas.openxmlformats.org/officeDocument/2006/relationships" name="Loans Receivable - Schedule of " sheetId="50" state="visible" r:id="rId50"/>
    <sheet xmlns:r="http://schemas.openxmlformats.org/officeDocument/2006/relationships" name="Loans Receivable - Schedule o_2" sheetId="51" state="visible" r:id="rId51"/>
    <sheet xmlns:r="http://schemas.openxmlformats.org/officeDocument/2006/relationships" name="Loans Receivable - Summary of_4" sheetId="52" state="visible" r:id="rId52"/>
    <sheet xmlns:r="http://schemas.openxmlformats.org/officeDocument/2006/relationships" name="Accumulated Other Comprehensi_3" sheetId="53" state="visible" r:id="rId53"/>
    <sheet xmlns:r="http://schemas.openxmlformats.org/officeDocument/2006/relationships" name="Post-Retirement Benefits - Addi" sheetId="54" state="visible" r:id="rId54"/>
    <sheet xmlns:r="http://schemas.openxmlformats.org/officeDocument/2006/relationships" name="Post-Retirement Benefits - Sche" sheetId="55" state="visible" r:id="rId55"/>
    <sheet xmlns:r="http://schemas.openxmlformats.org/officeDocument/2006/relationships" name="Post-Retirement Benefits - Shar"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Regulatory Matters - Summary of" sheetId="61" state="visible" r:id="rId61"/>
    <sheet xmlns:r="http://schemas.openxmlformats.org/officeDocument/2006/relationships" name="Regulatory Matters - Additional" sheetId="62" state="visible" r:id="rId62"/>
    <sheet xmlns:r="http://schemas.openxmlformats.org/officeDocument/2006/relationships" name="Earnings Per Share (&quot;EPS&quot;) - Sc" sheetId="63" state="visible" r:id="rId63"/>
    <sheet xmlns:r="http://schemas.openxmlformats.org/officeDocument/2006/relationships" name="Earnings Per Share (&quot;EPS&quot;) - Ad" sheetId="64" state="visible" r:id="rId64"/>
    <sheet xmlns:r="http://schemas.openxmlformats.org/officeDocument/2006/relationships" name="Derivatives and Hedging - Summa" sheetId="65" state="visible" r:id="rId65"/>
    <sheet xmlns:r="http://schemas.openxmlformats.org/officeDocument/2006/relationships" name="Revenue From Contracts With C_3" sheetId="66" state="visible" r:id="rId66"/>
    <sheet xmlns:r="http://schemas.openxmlformats.org/officeDocument/2006/relationships" name="Stock-Based Compensation - Addi" sheetId="67" state="visible" r:id="rId67"/>
    <sheet xmlns:r="http://schemas.openxmlformats.org/officeDocument/2006/relationships" name="Stock-Based Compensation - Summ" sheetId="68" state="visible" r:id="rId68"/>
    <sheet xmlns:r="http://schemas.openxmlformats.org/officeDocument/2006/relationships" name="Share-Based Compensation - Summ" sheetId="69" state="visible" r:id="rId69"/>
    <sheet xmlns:r="http://schemas.openxmlformats.org/officeDocument/2006/relationships" name="Share-Based Compensation - Su_2" sheetId="70" state="visible" r:id="rId70"/>
    <sheet xmlns:r="http://schemas.openxmlformats.org/officeDocument/2006/relationships" name="Leases - Additional Information" sheetId="71" state="visible" r:id="rId71"/>
    <sheet xmlns:r="http://schemas.openxmlformats.org/officeDocument/2006/relationships" name="Leases - Schedule of Future Min"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Dec. 31, 2020</t>
        </is>
      </c>
      <c r="C2" s="2" t="inlineStr">
        <is>
          <t>Feb.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PCSB</t>
        </is>
      </c>
    </row>
    <row r="10">
      <c r="A10" s="4" t="inlineStr">
        <is>
          <t>Entity Registrant Name</t>
        </is>
      </c>
      <c r="B10" s="4" t="inlineStr">
        <is>
          <t>PCSB Financial Corporation</t>
        </is>
      </c>
    </row>
    <row r="11">
      <c r="A11" s="4" t="inlineStr">
        <is>
          <t>Entity Central Index Key</t>
        </is>
      </c>
      <c r="B11" s="4" t="inlineStr">
        <is>
          <t>0001691337</t>
        </is>
      </c>
    </row>
    <row r="12">
      <c r="A12" s="4" t="inlineStr">
        <is>
          <t>Current Fiscal Year End Date</t>
        </is>
      </c>
      <c r="B12" s="4" t="inlineStr">
        <is>
          <t>--06-30</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Common Stock, Shares Outstanding</t>
        </is>
      </c>
      <c r="C17" s="5" t="n">
        <v>16037130</v>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Title of 12(b) Security</t>
        </is>
      </c>
      <c r="B21" s="4" t="inlineStr">
        <is>
          <t>Common Stock, $0.01 par value per share</t>
        </is>
      </c>
    </row>
    <row r="22">
      <c r="A22" s="4" t="inlineStr">
        <is>
          <t>Security Exchange Name</t>
        </is>
      </c>
      <c r="B22" s="4" t="inlineStr">
        <is>
          <t>NASDAQ</t>
        </is>
      </c>
    </row>
    <row r="23">
      <c r="A23" s="4" t="inlineStr">
        <is>
          <t>Entity File Number</t>
        </is>
      </c>
      <c r="B23" s="4" t="inlineStr">
        <is>
          <t>001-38065</t>
        </is>
      </c>
    </row>
    <row r="24">
      <c r="A24" s="4" t="inlineStr">
        <is>
          <t>Entity Incorporation, State or Country Code</t>
        </is>
      </c>
      <c r="B24" s="4" t="inlineStr">
        <is>
          <t>MD</t>
        </is>
      </c>
    </row>
    <row r="25">
      <c r="A25" s="4" t="inlineStr">
        <is>
          <t>Entity Tax Identification Number</t>
        </is>
      </c>
      <c r="B25" s="4" t="inlineStr">
        <is>
          <t>81-4710738</t>
        </is>
      </c>
    </row>
    <row r="26">
      <c r="A26" s="4" t="inlineStr">
        <is>
          <t>Entity Address, Address Line One</t>
        </is>
      </c>
      <c r="B26" s="4" t="inlineStr">
        <is>
          <t>2651 Strang Blvd</t>
        </is>
      </c>
    </row>
    <row r="27">
      <c r="A27" s="4" t="inlineStr">
        <is>
          <t>Entity Address, Address Line Two</t>
        </is>
      </c>
      <c r="B27" s="4" t="inlineStr">
        <is>
          <t>Suite 100</t>
        </is>
      </c>
    </row>
    <row r="28">
      <c r="A28" s="4" t="inlineStr">
        <is>
          <t>Entity Address, City or Town</t>
        </is>
      </c>
      <c r="B28" s="4" t="inlineStr">
        <is>
          <t>Yorktown Heights</t>
        </is>
      </c>
    </row>
    <row r="29">
      <c r="A29" s="4" t="inlineStr">
        <is>
          <t>Entity Address, State or Province</t>
        </is>
      </c>
      <c r="B29" s="4" t="inlineStr">
        <is>
          <t>NY</t>
        </is>
      </c>
    </row>
    <row r="30">
      <c r="A30" s="4" t="inlineStr">
        <is>
          <t>Entity Address, Postal Zip Code</t>
        </is>
      </c>
      <c r="B30" s="4" t="inlineStr">
        <is>
          <t>10598</t>
        </is>
      </c>
    </row>
    <row r="31">
      <c r="A31" s="4" t="inlineStr">
        <is>
          <t>City Area Code</t>
        </is>
      </c>
      <c r="B31" s="4" t="inlineStr">
        <is>
          <t>914</t>
        </is>
      </c>
    </row>
    <row r="32">
      <c r="A32" s="4" t="inlineStr">
        <is>
          <t>Local Phone Number</t>
        </is>
      </c>
      <c r="B32" s="4" t="inlineStr">
        <is>
          <t>248-7272</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Dec. 31, 2020</t>
        </is>
      </c>
    </row>
    <row r="3">
      <c r="A3" s="3" t="inlineStr">
        <is>
          <t>Accounting Changes And Error Corrections [Abstract]</t>
        </is>
      </c>
    </row>
    <row r="4">
      <c r="A4" s="4" t="inlineStr">
        <is>
          <t>Recent Accounting Pronouncements</t>
        </is>
      </c>
      <c r="B4" s="4" t="inlineStr">
        <is>
          <t xml:space="preserve">Note 2 . Recent Accounting Pronouncements The pronouncements discussed below are not intended to be an all-inclusive list, but rather only those pronouncements that the Company has determined could potentially have a material impact on our financial position, results of operations or disclosures. There were no accounting standards adopted in the current period. Future Application of Accounting Pronouncements Previously Issued In June 2016, the FASB issued ASU 2016-13 “Measurement of Credit Losses on Financial Instruments.” ASU 2016-13 affects entities holding financial assets that are not accounted for at fair value through net income, including loans, debt securities, and other financial assets. The ASU requires financial assets measured at amortized cost basis to be presented at the net amount expected to be collected by recording an allowance for current expected credit losses. In October 2019, the FASB unanimously voted to delay the implementation of the standard for three years for certain companies, including small reporting companies (as defined by the SEC), non-SEC public companies and private companies. The Company currently qualifies as a small reporting company and is subject to the delayed implementation. Therefore, t he amendments in this update will be effective for the Company for the fiscal year beginning on July 1, 2023, including interim periods within that fiscal year. The Company is actively working through the provisions of the Update. Management has established a steering committee which is identifying the methodologies and the additional data requirements necessary to implement the Update and has engaged a third-party software service provider to assist in the Company's implementation. Management is currently evaluating the impact that ASU 2016-13 will have on the Company’s consolidated financial position, results of operation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6 Months Ended</t>
        </is>
      </c>
    </row>
    <row r="2">
      <c r="B2" s="2" t="inlineStr">
        <is>
          <t>Dec. 31, 2020</t>
        </is>
      </c>
    </row>
    <row r="3">
      <c r="A3" s="3" t="inlineStr">
        <is>
          <t>Investments Debt And Equity Securities [Abstract]</t>
        </is>
      </c>
    </row>
    <row r="4">
      <c r="A4" s="4" t="inlineStr">
        <is>
          <t>Investment Securities</t>
        </is>
      </c>
      <c r="B4" s="4" t="inlineStr">
        <is>
          <t>Note 3. Investment Securities The amortized cost, gross unrealized/unrecognized gains and losses and fair value of available for sale and held to maturity debt securities at December 31, 2020 and June 30, 2020 were as follows:
December 31, 2020
Amortized
Gross Unrealized/Unrecognized
Fair
Cost
Gains
Losses
Value
(in thousands)
Available for sale:
U.S. Government and agency obligations
$
1,000
$
7
$
-
$
1,007
Corporate
8,026
78
(7
)
8,097
State and municipal
7,041
77
(2
)
7,116
Mortgage-backed securities – residential
26,692
418
(48
)
27,062
Total available for sale
$
42,759
$
580
$
(57
)
$
43,282
Held to maturity:
U.S. Government and agency obligations
$
28,501
$
325
$
-
$
28,826
Corporate
43,619
725
(777
)
43,567
State and municipal
30,308
685
(8
)
30,985
Mortgage-backed securities – residential
96,434
4,008
-
100,442
Mortgage-backed securities – collateralized mortgage obligations
47,784
1,287
(9
)
49,062
Mortgage-backed securities – commercial
20,303
673
-
20,976
Total held to maturity
$
266,949
$
7,703
$
(794
)
$
273,858
June 30, 2020
Amortized
Gross Unrealized/Unrecognized
Fair
Cost
Gains
Losses
Value
(in thousands)
Available for sale:
U.S. Government and agency obligations
$
11,002
$
47
$
-
$
11,049
Corporate
5,038
82
-
5,120
Mortgage-backed securities – residential
20,844
428
(15
)
21,257
Total available for sale
$
36,884
$
557
$
(15
)
$
37,426
Held to maturity:
U.S. Government and agency obligations
$
42,001
$
454
$
(5
)
$
42,450
Corporate
43,634
142
(1,459
)
42,317
State and municipal
9,156
190
(51
)
9,295
Mortgage-backed securities – residential
117,160
4,291
(17
)
121,434
Mortgage-backed securities – collateralized mortgage obligations
45,047
1,487
(31
)
46,503
Mortgage-backed securities – commercial
18,774
724
-
19,498
Total held to maturity
$
275,772
$
7,288
$
(1,563
)
$
281,497
No securities were sold during the three or six months ended December 31, 2020 or 2019. The following table presents the fair value and carrying amount of debt securities at December 31, 2020, by contractual maturity (in thousands). Expected maturities may differ from contractual maturities if borrowers have the right to call or prepay obligations with or without call or prepayment penalties.
Held to maturity
Available for sale
Carrying
Fair
Amortized
Fair
Amount
Value
Cost
Value
1 year or less
$
6,035
$
6,112
$
1,000
$
1,007
1 to 5 years
32,667
32,715
5,026
5,104
5 to 10 years
33,709
33,857
3,000
2,993
over 10 years
26,076
26,479
7,041
7,116
Mortgage-backed securities and other
168,462
174,695
26,692
27,062
Total
$
266,949
$
273,858
$
42,759
$
43,282
Securities pledged had carrying amounts of $167.1 million and $182.2 million at December 31, 2020 and June 30, 2020, respectively, and were pledged principally to secure FHLB advances and public deposits. The following table provides information regarding investment securities with unrealized/unrecognized losses, aggregated by investment category and length of time that individual securities had been in a continuous unrealized loss position at December 31, 2020 and June 30, 2020
December 31, 2020
Less than 12 months
12 months or greater
Total
Unrealized/
Unrealized/
Unrealized/
Fair
Unrecognized
Fair
Unrecognized
Fair
Unrecognized
Value
Loss
Value
Loss
Value
Loss
(in thousands)
Available for sale:
Corporate
$
2,993
$
(7
)
$
-
$
-
$
2,993
$
(7
)
State and municipal
3,018
(2
)
-
-
3,018
(2
)
Mortgage-backed securities – residential
6,287
(44
)
746
(4
)
7,033
(48
)
Total available for sale
$
12,298
$
(53
)
$
746
$
(4
)
$
13,044
$
(57
)
Held to maturity:
Corporate
$
7,470
$
(112
)
$
21,835
$
(665
)
$
29,305
$
(777
)
State and municipal
3,006
(8
)
-
-
3,006
(8
)
Mortgage-backed securities – collateralized mortgage obligations
3,284
-
-
-
3,284
-
Mortgage-backed securities – commercial
2,000
(9
)
-
-
2,000
(9
)
Total held to maturity
$
15,760
$
(129
)
$
21,835
$
(665
)
$
37,595
$
(794
)
June 30, 2020
Less than 12 months
12 months or greater
Total
Unrealized/
Unrealized/
Unrealized/
Fair
Unrecognized
Fair
Unrecognized
Fair
Unrecognized
Value
Loss
Value
Loss
Value
Loss
(in thousands)
Available for sale
Mortgage-backed securities – residential
$
1,450
$
(15
)
$
-
$
-
$
1,450
$
(15
)
Total available for sale
$
1,450
$
(15
)
$
-
$
-
$
1,450
$
(15
)
Held to maturity
U.S. Government and agency obligations
$
11,995
$
(5
)
$
-
$
-
$
11,995
$
(5
)
Corporate
25,615
(1,004
)
12,045
(455
)
37,660
(1,459
)
State and municipal
5,136
(51
)
-
-
5,136
(51
)
Mortgage-backed securities – residential
5,130
(17
)
-
-
5,130
(17
)
Mortgage-backed securities – collateralized mortgage obligations
2,627
(31
)
-
-
2,627
(31
)
Total held to maturity
$
50,503
$
(1,108
)
$
12,045
$
(455
)
$
62,548
$
(1,563
)
As of December 31, 2020, the Company’s securities portfolio consisted of $310.2 million in securities, of which 22 securities with a fair value of $50.6 million were in an unrealized loss position. The majority of unrealized losses are related to the Company’s corporate securities which are internally pass rated and are subject to quarterly credit monitoring. With the exception of state and municipal securities, all other investments are guaranteed by the U.S. government or its agencies. At December 31, 2020 and June 30, 2020 there were no holdings of securities of any one issuer, other than the U.S. government and its agencies, in an amount greater than 10% of shareholders’ equity. There were no securities as of December 31, 2020 or June 30, 2020 for which the Company believes it is not probable that it will collect all amounts due according to the contractual terms of the security. Management believes the unrealized losses are primarily a result of changes in interest rates and credit spreads. The Company has determined that it does not intend to sell, or it is not more likely than not that it will be required to sell, its securities that are in an unrealized loss position prior to the recovery of its amortized cost basis. Therefore, the Company did not consider any securities to be other-than-temporarily impaired as of December 31, 2020 or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Dec. 31, 2020</t>
        </is>
      </c>
    </row>
    <row r="3">
      <c r="A3" s="3" t="inlineStr">
        <is>
          <t>Receivables [Abstract]</t>
        </is>
      </c>
    </row>
    <row r="4">
      <c r="A4" s="4" t="inlineStr">
        <is>
          <t>Loans Receivable</t>
        </is>
      </c>
      <c r="B4" s="4" t="inlineStr">
        <is>
          <t>Note 4. Loans Receivable Loans receivable are summarized as follows (in thousands):
December 31,
June 30,
2020
2020
Mortgage loans:
Residential
$
237,987
$
255,382
Commercial
801,348
807,106
Construction
17,551
11,053
Net deferred loan origination costs
600
739
Total mortgage loans
1,057,486
1,074,280
Commercial and consumer loans:
Commercial loans
160,678
164,257
Home equity lines of credit
27,653
29,838
Consumer and overdrafts
328
481
Net deferred loan origination costs
82
730
Total commercial and consumer loans
188,741
195,306
Total loans receivable
1,246,227
1,269,586
Allowance for loan losses
(8,677
)
(8,639
)
Loans receivable, net
$
1,237,550
$
1,260,947
The following tables present the activity in the allowance for loan losses by portfolio segment for the three and six months ended December 31, 2020 and 2019 (in thousands):
Three Months Ended December 31, 2020
Beginning Allowance
Provision (credit)
Charge-offs
Recoveries
Ending Allowance
Residential
$
342
$
(12
)
$
-
$
4
$
334
Commercial
6,966
(94
)
-
-
6,872
Construction
173
32
-
-
205
Commercial loans
1,121
179
(119
)
20
1,201
Home equity lines of credit
63
(4
)
-
2
61
Consumer and overdrafts
7
6
(9
)
-
4
Total
$
8,672
$
107
$
(128
)
$
26
$
8,677
Three Months Ended December 31, 2019
Beginning Allowance
Provision (credit)
Charge-offs
Recoveries
Ending Allowance
Residential
$
343
$
38
$
(31
)
$
2
$
352
Commercial
4,314
254
-
-
4,568
Construction
222
51
-
-
273
Commercial loans
1,041
62
(150
)
-
953
Home equity lines of credit
61
(4
)
-
3
60
Consumer and overdrafts
12
11
(15
)
2
10
Total
$
5,993
$
412
$
(196
)
$
7
$
6,216
Six Months Ended December 31, 2020
Beginning Allowance
Provision (credit)
Charge-offs
Recoveries
Ending Allowance
Originated:
Residential
$
373
$
(45
)
$
-
$
6
$
334
Commercial
6,913
(41
)
-
-
6,872
Construction
165
40
-
-
205
Commercial loans
1,124
250
(224
)
51
1,201
Home equity lines of credit
60
(3
)
-
4
61
Consumer and installment loans
4
15
(17
)
2
4
Total
$
8,639
$
216
$
(241
)
$
63
$
8,677
Six Months Ended December 31, 2019
Beginning Allowance
Provision (credit)
Charge-offs
Recoveries
Ending Allowance
Originated:
Residential
$
446
$
(68
)
$
(31
)
$
5
$
352
Commercial
3,853
715
-
-
4,568
Construction
159
114
-
-
273
Commercial loans
1,130
(27
)
(150
)
-
953
Home equity lines of credit
65
(13
)
-
8
60
Consumer and installment loans
11
26
(33
)
6
10
Total
$
5,664
$
747
$
(214
)
$
19
$
6,216
The following tables present the balance in the allowance for loan losses and the recorded investment in loans, excluding net deferred fees and accrued interest, by portfolio segment, and based on impairment method as of December 31, 2020 and June 30, 2020 (in thousands):
December 31, 2020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
2,253
$
235,013
$
721
$
237,987
$
115
$
219
$
-
$
334
Commercial
-
800,468
880
801,348
-
6,872
-
6,872
Construction
-
17,551
-
17,551
-
205
-
205
Commercial loans
1,764
158,914
-
160,678
-
1,201
-
1,201
Home equity lines of credit
405
27,117
131
27,653
10
51
-
61
Consumer and overdrafts
-
328
-
328
-
4
-
4
Total
$
4,422
$
1,239,391
$
1,732
$
1,245,545
$
125
$
8,552
$
-
$
8,677
June 30, 2020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
2,448
$
252,195
$
739
$
255,382
$
118
$
255
$
-
$
373
Commercial
-
806,224
882
807,106
-
6,913
-
6,913
Construction
-
11,053
-
11,053
-
165
-
165
Commercial loans
1,921
162,336
-
164,257
1
1,123
-
1,124
Home equity lines of credit
350
29,349
139
29,838
4
56
-
60
Consumer and overdrafts
-
481
-
481
-
4
-
4
Total
$
4,719
$
1,261,638
$
1,760
$
1,268,117
$
123
$
8,516
$
-
$
8,639
The following tables present information related to loans individually evaluated for impairment (excluding loans acquired with deteriorated credit quality) by portfolio segment as of December 31, 2020 and June 30, 2020 (in thousands):
December 31, 2020
June 30, 2020
Unpaid Principal Balance
Recorded Investment
Allowance for Loan Losses
Unpaid Principal Balance
Recorded Investment
Allowance for Loan Losses
With no related allowance recorded:
Residential
$
1,938
$
1,826
$
-
$
2,123
$
2,013
$
-
Commercial loans
2,078
1,749
-
2,067
1,897
-
Home equity lines of credit
358
376
-
326
339
-
With an allowance recorded:
Residential
367
427
115
372
435
118
Commercial loans
15
15
-
24
24
1
Home equity lines of credit
29
29
10
11
11
4
Total
$
4,785
$
4,422
$
125
$
4,923
$
4,719
$
123
The tables below present the average recorded investment and interest income recognized on loans individually evaluated for impairment, by portfolio segment, for the three and six months ended December 31, 2020 and 2019 (in thousands):
Three months ended
Three months ended
December 31, 2020
December 31, 2019
Average Recorded Investment
Interest Income Recognized
Average Recorded Investment
Interest Income Recognized
With no related allowance recorded:
Residential
$
1,873
$
12
$
1,992
$
21
Commercial
-
-
1,083
128
Commercial loans
1,769
48
1,882
53
Home equity lines of credit
379
1
538
13
With an allowance recorded:
Residential
428
4
436
4
Commercial loans
15
-
119
-
Home equity lines of credit
29
-
80
6
Total
$
4,493
$
65
$
6,130
$
225
Six Months Ended
Six Months Ended
December 31, 2020
December 31, 2019
Average Recorded Investment
Interest Income Recognized
Average Recorded Investment
Interest Income Recognized
With no related allowance recorded:
Residential
$
1,935
$
20
$
2,009
$
27
Commercial
-
-
1,193
140
Construction
-
-
1,887
103
Commercial loans
1,789
97
569
13
Home equity lines of credit
383
1
-
-
With an allowance recorded:
Residential
429
7
436
7
Commercial loans
15
-
152
1
Home equity lines of credit
21
-
81
6
Total
$
4,572
$
125
$
6,327
$
297
The following table presents the recorded investment in nonaccrual loans and in loans past due over 90 days and still on accrual status, by portfolio segment, as of December 31, 2020 and June 30, 2020 (in thousands):
Loans Past Due Over 90 Days
Nonaccrual
and Still Accruing
December 31,
June 30,
December 31,
June 30,
2020
2020
2020
2020
Residential
$
1,277
$
1,457
$
-
$
-
Commercial loans
19
-
-
-
Home equity lines of credit
376
338
-
-
Total
$
1,672
$
1,795
$
-
$
-
Nonperforming loans include both smaller-balance homogeneous loans that are collectively evaluated for impairment and individually classified impaired loans. The table above excludes acquired loans that are accounted for as purchased credit impaired loans totaling $377,000 and $392,000 as of December 31, 2020 and June 30, 2020, respectively. Such loans are excluded because the loans are in pools that are considered performing. The discounts arising from recording these loans at fair value upon acquisition were due in part to credit quality and the accretable yield is being recognized as interest income over the life of the loans based on expected cash flows. The following tables present the aging of the recorded investment in past due loans by portfolio segment as of December 31, 2020 and June 30, 2020 (in thousands):
December 31, 2020
30-59
60-89
90 Days or
Days Past
Days Past
More Past
Total Past
Due
Due
Due
Due
Current (1)
Total
Residential
$
-
$
282
$
644
$
926
$
237,061
$
237,987
Commercial
-
408
-
408
800,940
801,348
Construction
-
-
-
-
17,551
17,551
Commercial loans
104
27
-
131
160,547
160,678
Home equity lines of credit
-
-
376
376
27,277
27,653
Consumer and overdrafts
-
-
-
-
328
328
Total
$
104
$
717
$
1,020
$
1,841
$
1,243,704
$
1,245,545
June 30, 2020
30-59
60-89
90 Days or
Days Past
Days Past
More Past
Total Past
Due
Due
Due
Due
Current (1)
Total
Residential
$
495
$
10
$
806
$
1,311
$
254,071
$
255,382
Commercial
-
-
-
-
807,106
807,106
Construction
-
-
-
-
11,053
11,053
Commercial loans
76
-
-
76
164,181
164,257
Home equity lines of credit
44
-
338
382
29,456
29,838
Consumer and overdrafts
-
-
-
-
481
481
Total
$
615
$
10
$
1,144
$
1,769
$
1,266,348
$
1,268,117
(1)
As of December 31, 2020 and June 30, 2020, loans on a COVID-19-related payment deferral of $31.9 million and $200.6 million, respectively, are considered current.
Troubled Debt Restructurings The terms of certain loans have been modified as troubled debt restructurings (“TDR”).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All TDRs are considered impaired loans. As of December 31, 2020 and June 30, 2020, the Company had 14 loans, classified as TDRs totaling $3.1 million and $3.3 million, including $2.8 million and $2.9 million, respectively, of loans still accruing interest. The Company has allocated $125,000 and $123,000, of specific reserves to customers whose loan terms have been modified in TDRs as of December 31, 2020 and June 30, 2020, respectively. As of December 31, 2020, the Company has committed to lend an additional $7,000 to customers with outstanding loans that are classified as TDRs. The Company did not modify any loans during the three or six months ended December 31, 2020 or 2019 that were classified as TDRs. There were no defaults of troubled debt restructurings occurring in the three or six months ended December 31, 2020 that were modified in the twelve months prior to default. The Company had one TDR, a residential mortgage with a carrying amount of $370,000 as of December 31, 2019, default in the six months ended December 31, 2019 that was modified in the twelve months prior to default, with no such defaults occurring in the three months ended December 31, 2019.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On March 27, 2020, the Coronavirus Aid, Relief, and Economic Security Act (“CARES Act”) was signed into law. Section 4013 of the CARES Act, “Temporary Relief From Troubled Debt Restructurings,” provides banks the option to temporarily suspend certain requirements under U.S. GAAP related to TDRs for a limited period of time to account for the effects of COVID-19. On December 27, 2020, the Consolidated Appropriations Act 2021 was signed into law. Section 541 of this legislation, “Extension of Temporary Relief From Troubled Debt Restructurings and Insurer Clarification,” extends Section 4013 of the CARES Act to the earlier of January 1, 2022 or 60 days after the termination of the national emergency declared relating to COVID-19. Additionally, on April 7, 2020, the banking agencies, including the Board of Governors of the Federal Reserve System and the Federal Deposit Insurance Corporation, issued a statement, “Interagency Statement on Loan Modifications and Reporting for Financial Institutions Working With Customers Affected by the Coronavirus (Revised)” (“Interagency Statement”), to encourage banks to work prudently with borrowers and to describe the agencies’ interpretation of how accounting rules under ASC 310-40, “Troubled Debt Restructurings by Creditors,” apply to certain COVID-19-related modifications. During the six months ended December 31, 2020, the Company granted or extended loan payment deferrals for 26 residential mortgage loans and home equity lines of credit totaling $9.0 million, as well as 29 commercial mortgage and commercial loans totaling $37.0 million. In accordance with either the CARES Act (as amended) or Interagency Statement, these modifications are not considered troubled debt restructurings. The Company had 26 and 293 loans totaling $31.9 million and $200.6 million on loan payment deferral as of December 31, 2020 and June 30, 2020, respectivel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non-homogeneous loans, such as commercial and commercial real estate loans. This analysis is performed on a monthly basis. The Company utilizes the same grading process for acquired loans as it does for originated loans. The Company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described process and loans in groups of homogenous loans are considered to be pass rated loans. These loans are monitored based on delinquency and performance. Based on the most recent analysis performed, the risk category of loans by portfolio segment is as follows (in thousands):
December 31, 2020
Pass
Special Mention
Substandard
Total
Residential
$
233,618
$
2,305
$
2,064
$
237,987
Commercial
782,689
3,313
15,346
801,348
Construction
17,551
-
-
17,551
Commercial loans
156,629
113
3,936
160,678
Home equity lines of credit
26,309
903
441
27,653
Consumer and overdrafts
328
-
-
328
Total
$
1,217,124
$
6,634
$
21,787
$
1,245,545
June 30, 2020
Pass
Special Mention
Substandard
Total
Residential
$
252,604
$
687
$
2,091
$
255,382
Commercial
803,048
3,176
882
807,106
Construction
11,053
-
-
11,053
Commercial loans
160,137
201
3,919
164,257
Home equity lines of credit
28,894
498
446
29,838
Consumer and overdrafts
481
-
-
481
Total
$
1,256,217
$
4,562
$
7,338
$
1,268,117
As of December 31, 2020, of the $31.9 million in loans in a COVID-19 related payment deferral, $14.2 million were pass-rated, with $2.5 million and $15.2 million rated special mention and substandard, respectively. As of June 30, 2020, of the $200.6 million in loans in a COVID-19 related payment deferrals, $195.4 million and $5.2 million were rated pass and substandard, respectively. Purchased Credit Impaired Loans The Company has acquired loans for which there was, at acquisition, evidence of deterioration of credit quality since origination and it was probable, at acquisition, that all contractually required payments would not be collected. The carrying amount of those loans as of December 31, 2020 and June 30, 2020 is as follows (in thousands):
December 31,
June 30,
2020
2020
Residential
$
721
$
739
Commercial
880
882
Home equity lines of credit
131
139
Carrying amount, net of allowance of $0 and $0, respectively
$
1,732
$
1,760
There was no allowance for loan losses on purchased credit impaired loans as of or Accretable yield, or income expected to be collected, for acquired loans is as follows (in thousands):
Three Months Ended December 31,
Six Months Ended December 31,
2020
2019
2020
2019
Beginning balance
$
151
$
182
$
156
$
192
New loans acquired
-
-
-
-
Accretion income
(4
)
(8
)
(9
)
(18
)
Reclassification from non-accretable difference
-
-
-
-
Disposals
-
-
-
-
Ending balance
$
147
$
174
$
147
$
1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Dec. 31, 2020</t>
        </is>
      </c>
    </row>
    <row r="3">
      <c r="A3" s="3" t="inlineStr">
        <is>
          <t>Equity [Abstract]</t>
        </is>
      </c>
    </row>
    <row r="4">
      <c r="A4" s="4" t="inlineStr">
        <is>
          <t>Accumulated Other Comprehensive Income (Loss)</t>
        </is>
      </c>
      <c r="B4" s="4" t="inlineStr">
        <is>
          <t>Note 5. Accumulated Other Comprehensive Income (Loss) The following is a summary of the accumulated other comprehensive income (loss) balances, net of tax (in thousands):
Net unrealized gain (loss) on available for sale securities
Unrealized loss on pension benefits
Unrealized loss on SERP benefits
Total
Balance at October 1, 2020
$
415
$
(6,416
)
$
(215
)
$
(6,216
)
Other comprehensive (loss) income before reclassifications
(3
)
-
-
(3
)
Amounts reclassified from accumulated other comprehensive income
-
332
14
346
Less tax effect
1
(69
)
(4
)
(72
)
Net other comprehensive (loss) income
(2
)
263
10
271
Balance at December 31, 2020
$
413
$
(6,153
)
$
(205
)
$
(5,945
)
Net unrealized gain (loss) on available for sale securities
Unrealized loss on pension benefits
Unrealized loss on SERP benefits
Total
Balance at October 1, 2019
$
(66
)
$
(4,527
)
$
(241
)
$
(4,834
)
Other comprehensive income before reclassifications
39
-
-
39
Amounts reclassified from accumulated other comprehensive income
-
403
12
415
Less tax effect
(7
)
(83
)
(4
)
(94
)
Net other comprehensive income
32
320
8
360
Balance at December 31, 2019
$
(34
)
$
(4,207
)
$
(233
)
$
(4,474
)
Net unrealized gain (loss) on available for sale securities
Unrealized loss on pension benefits
Unrealized loss on SERP benefits
Total
Balance at July 1, 2020
$
428
$
(6,605
)
$
(226
)
$
(6,403
)
Other comprehensive income before reclassifications
(19
)
-
-
(19
)
Amounts reclassified from accumulated other comprehensive income
-
572
28
600
Tax effect
4
(120
)
(7
)
(123
)
Net other comprehensive income
(15
)
452
21
458
Balance at December 31, 2020
$
413
$
(6,153
)
$
(205
)
$
(5,945
)
Net unrealized gain (loss) on available for sale securities
Unrealized loss on pension benefits
Unrealized loss on SERP benefits
Total
Balance at July 1, 2019
$
(209
)
$
(4,631
)
$
(250
)
$
(5,090
)
Other comprehensive income before reclassifications
220
-
-
220
Amounts reclassified from accumulated other comprehensive income
-
536
23
559
Tax effect
(45
)
(112
)
(6
)
(163
)
Net other comprehensive income
175
424
17
616
Balance at December 31, 2019
$
(34
)
$
(4,207
)
$
(233
)
$
(4,4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ost-Retirement Benefits</t>
        </is>
      </c>
      <c r="B1" s="2" t="inlineStr">
        <is>
          <t>6 Months Ended</t>
        </is>
      </c>
    </row>
    <row r="2">
      <c r="B2" s="2" t="inlineStr">
        <is>
          <t>Dec. 31, 2020</t>
        </is>
      </c>
    </row>
    <row r="3">
      <c r="A3" s="3" t="inlineStr">
        <is>
          <t>Compensation And Retirement Disclosure [Abstract]</t>
        </is>
      </c>
    </row>
    <row r="4">
      <c r="A4" s="4" t="inlineStr">
        <is>
          <t>Post-Retirement Benefits</t>
        </is>
      </c>
      <c r="B4" s="4" t="inlineStr">
        <is>
          <t xml:space="preserve">Note 6 . Post-Retirement Benefits Employee Pension Plan The Company maintains a non-contributory defined benefit pension plan that covers employees meeting specific requirements as to age and length of service. The Company’s contributions to this qualified plan are determined on the basis of (i) the maximum amount that can be deducted for federal income tax purposes, and (ii) the amount determined by a consulting actuary as necessary to avoid an accumulated funding deficiency as defined by the Employee Retirement Income Security Act of 1974 (“ERISA”). Contributions are intended to provide for benefits attributed to service to date but also those expected to be earned in the future . On February 15, 2017, the Board of Directors approved the freezing of the defined benefit pension plan effective May 1, 2017 . Supplemental Executive Retirement Plans The Company also maintains unfunded and non-qualified supplemental executive retirement plans ("SERP") to provide pension benefits in addition to those provided under the qualified pension plan. Net periodic benefit cost and other amounts recognized in other comprehensive income for the three and six months ended December 31, 2020 and 2019 (in thousands):
Three Months Ended
Three Months Ended
December 31, 2020
December 31, 2019
Defined Benefit Plan
Supplemental Retirement Plans
Defined Benefit Plan
Supplemental Retirement Plans
Service cost
$
-
$
91
$
-
$
79
Interest cost
137
23
180
30
Expected return on plan assets
(455
)
-
(478
)
-
Amortization of prior net loss
239
14
131
12
Settlement charges
93
272
-
Net periodic cost (benefit)
$
14
$
128
$
105
$
121
Six Months Ended
Six Months Ended
December 31, 2020
December 31, 2019
Defined Benefit Plan
Supplemental Retirement Plan
Defined Benefit Plan
Supplemental Retirement Plan
Service cost
$
-
$
181
$
-
$
158
Interest cost
273
47
360
61
Expected return on plan assets
(911
)
-
(957
)
-
Amortization of prior net loss
479
28
264
23
Settlement charges
93
-
272
-
Net periodic (benefit) cost
$
(66
)
$
256
$
(61
)
$
242
The Company made no contributions to the defined benefit plan during the three or six months ended December 31, 2020. Employee Stock Ownership Plan On January 1, 2017, the Company established an Employee Stock Ownership Plan (“ESOP”) to provide eligible employees the opportunity to own Company stock. The ESOP is a tax-qualified retirement plan for the benefit of Company employees. On April 20, 2017, the Company granted a loan to the ESOP for the purchase of 1,453,209 shares of the Company’s common stock at a price of $10.00 per share. The loan obtained by the ESOP from the Company to purchase the common stock is payable annually over 15 years at a rate per annum equal to the Prime Rate, reset annually on January 1st (4.75% Shares held by the ESOP include the following (dollars in thousands):
December 31, 2020
June 30, 2020
Allocated to participants
377,593
327,206
Unearned
1,065,691
1,114,529
Total ESOP shares
1,443,284
1,441,735
Fair value of unearned shares
$
16,902
$
14,132
Total compensation expense recognized in connection with the ESOP for the three and six $493,000 and $977,00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31, 2020</t>
        </is>
      </c>
    </row>
    <row r="3">
      <c r="A3" s="3" t="inlineStr">
        <is>
          <t>Fair Value Disclosures [Abstract]</t>
        </is>
      </c>
    </row>
    <row r="4">
      <c r="A4" s="4" t="inlineStr">
        <is>
          <t>Fair Value of Financial Instruments</t>
        </is>
      </c>
      <c r="B4" s="4" t="inlineStr">
        <is>
          <t>Note 7.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description of the valuation methodologies used for assets and liabilities measured at fair value, as well as general classification of such instruments pursuant to the valuation hierarchy, is set forth below. While management believes the Company’s valuation methodologies are appropriate and consistent with other financial institutions, the use of different methodologies or assumptions to determine the fair value of certain financial instruments could result in a different estimate of fair value at the reporting date. Investment Securities Impaired Loans : The fair value of collateral-dependent impaired loans with specific allocations of the allowance for loan losses is generally based on recent real estate appraisals. Appraisals are generally obtained annually and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Management performs a review of all appraisals, including any such adjustments. The fair value of uncollateralized or non-collateral-dependent loans are generally based on discounted cash flows which utilize management’s assumption of discount rates and expected future cash flows, resulting in a Level 3 classification. Foreclosed Real Estate Foreclos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 member of the Credit Department, as well as a third-party specialist, where deemed appropriate, reviews the assumptions and approaches utilized in the appraisal as well as the overall resulting fair value in comparison with independent data sources such as recent market data or industry-wide statistics. Once appraisals are considered appropriate, management discounts the appraised value for estimated selling costs, such as legal, broker, and property maintenance and insurance costs. The most recent analysis performed indicated discount rates ranging between 10% and 20% should be applied to properties with appraisals performed. Derivatives Assets and liabilities measured at fair value are summarized below (in thousands):
Fair Value Measurements
Level 1
Level 2
Level 3
Total
December 31, 2020
Measured on a recurring basis:
Available for sale securities:
U.S. Government and agency obligations
$
-
$
1,007
$
-
$
1,007
Corporate securities
-
8,097
-
8,097
Municipal securities
7,116
7,116
Mortgage-backed securities – residential
-
27,062
-
27,062
Derivatives – interest rate contracts
-
6,990
-
6,990
Total assets at fair value
$
-
$
50,272
$
-
$
50,272
Derivatives – interest rate contracts
$
-
$
6,990
$
-
$
6,990
Total liabilities at fair value
$
-
$
6,990
$
-
$
6,990
Measured on a non-recurring basis:
Impaired loans:
Residential mortgages
$
-
$
-
$
312
$
312
Commercial loans
-
-
15
15
Home equity lines of credit
-
-
19
19
Total assets at fair value
$
-
$
-
$
346
$
346
Fair Value Measurements
Level 1
Level 2
Level 3
Total
June 30, 2020
Measured on a recurring basis:
Available for sale securities:
U.S. Government and agency obligations
$
-
$
11,049
$
-
$
11,049
Corporate securities
-
5,120
-
5,120
Mortgage-backed securities – residential
-
21,257
-
21,257
Derivatives – interest rate contracts
-
8,305
-
8,305
Total assets at fair value
$
-
$
45,731
$
-
$
45,731
Derivatives – interest rate contracts
$
-
$
8,305
$
-
$
8,305
Total liabilities at fair value
$
-
$
8,305
$
-
$
8,305
Measured on a non-recurring basis:
Impaired loans:
Residential mortgages
$
-
$
-
$
317
$
317
Commercial loans
-
-
100
100
Home equity lines of credit
-
-
7
7
Total assets at fair value
$
-
$
-
$
424
$
424
There were no transfers between levels within the fair value hierarchy during the three and six months ended December 31, 2020 and 2019. Impaired loans in the preceding table had a carrying amount of $471,000 and a remaining valuation allowance of $125,000, at December 31, 2020, as compared to $547,000 and $123,000, respectively, as of June 30, 2020. Impaired loans measured at fair value incurred no net charge-offs and resulted in a provision for loan losses of $2,000 during the six months ended December 31, 2020. Impaired loans measured at fair value as of December 31, 2019 incurred no net charge-offs and resulted in an additional credit for loan losses of $2,000 during the six months ended December 31, 2019. The following tables present quantitative information about Level 3 fair value measurements for selected financial instruments measured at fair value on a non-recurring basis at December 31, 2020 and June 30, 2020 (dollars in thousands):
Valuation
Unobservable
Range or
Fair Value
Technique(s)
Input(s)
Rate Used
December 31, 2020
Impaired loans - residential mortgages
$
312
Discounted cash flow
Discount rate
5.4% to 6.3%
Impaired loans - home equity lines of credit
19
Discounted cash flow
Discount rate
5.4% to 6.3%
Impaired loans - commercial loans
15
Discounted cash flow
Discount rate
7.0%
June 30, 2020
Impaired loans - residential mortgages
$
316
Discounted cash flow
Discount rate
5.4% to 6.3%
Impaired loans - home equity lines of credit
7
Discounted cash flow
Discount rate
6.3%
Impaired loans - commercial loans
100
Discounted cash flow
Discount rate
6.8% to 7.5%
The following is a summary of the carrying amounts and estimated fair values of the Company’s financial assets and liabilities, none of which are held for trading purposes (in thousands):
Carrying
Fair Value Measurements
Amount
Level 1
Level 2
Level 3
Total
December 31, 2020
Financial assets:
Cash and cash equivalents
$
162,541
$
162,541
$
-
$
-
$
162,541
Investment securities held to maturity
266,949
-
252,020
21,838
273,858
Investment securities available for sale
43,282
-
43,282
-
43,282
Loans receivable, net
1,237,550
-
-
1,217,424
1,217,424
Accrued interest receivable
6,117
-
968
5,149
6,117
FHLB stock
6,305
N/A
N/A
N/A
N/A
Derivative assets - interest rate contracts
6,990
-
6,990
-
6,990
Financial liabilities:
Demand, NOW, money market deposits and savings accounts
960,901
960,901
-
-
960,901
Time deposits
416,386
-
424,310
-
424,310
Mortgage escrow funds
10,610
10,610
-
-
10,610
Accrued interest payable
240
1
239
-
240
FHLB advances
106,023
-
108,302
-
108,302
Derivative liabilities - interest rate contracts
6,990
-
6,990
-
6,990
Carrying
Fair Value Measurements
Amount
Level 1
Level 2
Level 3
Total
June 30, 2020
Financial assets:
Cash and cash equivalents
$
136,302
$
136,302
$
-
$
-
$
136,302
Investment securities held to maturity
275,772
-
276,847
4,650
281,497
Investment securities available for sale
37,426
-
37,426
-
37,426
Loans receivable, net
1,260,947
-
-
1,240,440
1,240,440
Accrued interest receivable
6,880
-
997
5,883
6,880
FHLB stock
6,308
N/A
N/A
N/A
N/A
Derivative assets - interest rate contracts
8,305
-
8,305
-
8,305
Financial liabilities:
Demand, NOW, money market deposits and savings accounts
926,989
926,989
-
-
926,989
Time deposits
446,246
-
456,109
-
456,109
Mortgage escrow funds
10,123
10,123
-
-
10,123
Accrued interest payable
246
1
245
246
FHLB advances
106,089
-
110,937
-
110,937
Derivative liabilities - interest rate contracts
8,305
-
8,305
-
8,305
The methods of determining the fair value of assets and liabilities presented in the table above are consistent with our methodologies disclosed in the Company's Consolidated Financial Statements included in the Annual Report on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t>
        </is>
      </c>
      <c r="B1" s="2" t="inlineStr">
        <is>
          <t>6 Months Ended</t>
        </is>
      </c>
    </row>
    <row r="2">
      <c r="B2" s="2" t="inlineStr">
        <is>
          <t>Dec. 31, 2020</t>
        </is>
      </c>
    </row>
    <row r="3">
      <c r="A3" s="3" t="inlineStr">
        <is>
          <t>Banking And Thrift Other Disclosures [Abstract]</t>
        </is>
      </c>
    </row>
    <row r="4">
      <c r="A4" s="4" t="inlineStr">
        <is>
          <t>Regulatory Matters</t>
        </is>
      </c>
      <c r="B4" s="4" t="inlineStr">
        <is>
          <t xml:space="preserve">Note 8. Regulatory Matters The following is a summary of the Bank’s actual capital amounts and ratios as of December 31, 2020 and June 30, 2020, compared to the required ratios for minimum capital adequacy and for classification as well capitalized (dollars in thousands).
To Be Well Capitalized
For Capital
Under Prompt
Adequacy
Corrective Action
Bank Actual
Purposes
Provisions
Amount
Ratio
Amount
Ratio
Amount
Ratio
December 31, 2020
PCSB Bank
Leverage (Tier 1)
$
226,335
12.7
%
$
71,488
4.0
%
$
89,360
5.0
%
Risk-based:
Common Tier 1
226,335
17.7
57,416
4.5
82,934
6.5
Tier 1
226,335
17.7
76,555
6.0
102,073
8.0
Total
235,012
18.4
102,073
8.0
127,591
10.0
June 30, 2020
PCSB Bank
Leverage (Tier 1)
$
220,310
12.5
%
$
70,432
4.0
%
$
88,040
5.0
%
Risk-based:
Common Tier 1
220,310
17.0
58,389
4.5
84,339
6.5
Tier 1
220,310
17.0
77,852
6.0
103,802
8.0
Total
228,949
17.0
103,802
8.0
129,753
10.0
In addition to the ratios above, the Basel III Capital Rules have established that community banking institutions must maintain a capital conservation buffer of common equity Tier 1 capital in an amount greater than 2.5% of total risk-weighted assets to avoid being subject to limitations on capital distributions and discretionary bonus payments to executive officers. Management believes that as of December 31, 2020 and June 30, 2020, the Bank met all capital adequacy requirements to which it was subject, including the capital conservation buffer of 2.5%, as of December 31, 2020 and June 30, 2020, respectively. Further, the most recent FDIC notification categorized the Bank as a well-capitalized institution under the prompt corrective action regulations. There have been no conditions or events since that notification that management believes have changed the Bank’s capital classific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Dec. 31, 2020</t>
        </is>
      </c>
    </row>
    <row r="3">
      <c r="A3" s="3" t="inlineStr">
        <is>
          <t>Earnings Per Share [Abstract]</t>
        </is>
      </c>
    </row>
    <row r="4">
      <c r="A4" s="4" t="inlineStr">
        <is>
          <t>Earnings Per Share ("EPS")</t>
        </is>
      </c>
      <c r="B4" s="4" t="inlineStr">
        <is>
          <t xml:space="preserve">Note 9. Earnings Per Share (“EPS”) Basic EPS is calculated by dividing net income available to common shareholders by the weighted average number of common shares outstanding during the period. Diluted EPS is calculated in a similar matter, except that the denominator includes the number of additional common shares that would have been outstanding if potentially dilutive common shares were issued using the treasury stock method. Dilutive financial instruments include stock options and unvested restricted stock. The following table provides factors used in the earnings per share computation.
Three Months Ended December 31,
Six Months Ended December 31,
2020
2019
2020
2019
(amounts in thousands, except share and per share data)
Net income applicable to common stock
$
2,694
$
2,353
$
5,422
$
5,182
Average number of common shares outstanding
15,966,158
17,012,405
16,184,821
17,095,614
Less: Average unallocated ESOP shares
(1,077,630
)
(1,174,643
)
(1,089,839
)
(1,186,853
)
Average number of common shares outstanding used to calculate basic earnings per common share
14,888,528
15,837,762
15,094,982
15,908,761
Effect of equity-based awards
492
72,093
-
87,490
Average number of common shares outstanding used to calculate diluted earnings per common share
14,889,020
15,909,855
15,094,982
15,996,251
Earnings per common share:
Basic
$
0.18
$
0.15
$
0.36
$
0.33
Diluted
$
0.18
$
0.14
$
0.36
$
0.32
Stock options for 1,345,293 and 1,343,695 shares of common stock were not considered in computing diluted earnings per common share for the three and six months ended December 31, 2020, respectively, because they were antidilutive. Stock options for 1,339,293 shares of common stock were not considered in computing diluted earnings per common share for the three and six months ended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Dec. 31, 2020</t>
        </is>
      </c>
    </row>
    <row r="3">
      <c r="A3" s="3" t="inlineStr">
        <is>
          <t>Derivative Instruments And Hedging Activities Disclosure [Abstract]</t>
        </is>
      </c>
    </row>
    <row r="4">
      <c r="A4" s="4" t="inlineStr">
        <is>
          <t>Derivatives and Hedging</t>
        </is>
      </c>
      <c r="B4" s="4" t="inlineStr">
        <is>
          <t>Note 10. Derivatives and Hedging Derivatives not designated as hedges may be used to manage the Company’s exposure to interest rate movements or to provide service to customers. The Company executes interest rate swaps with commercial lending customers to facilitate their respective risk management strategies. These interest rate swaps with customers are simultaneously offset by interest rate swaps that the Company executes with a third party in order to minimize the net risk exposure resulting from such transactions. The Company presents interest rate swap assets and liabilities in other assets and other liabilities, respectively, in the Consolidated Balance Sheets. These interest rate swap agreements do not qualify for hedge accounting treatment, and therefore changes in fair value are reported in current period earnings. The following table presents summary information about the interest rate swaps as of December 31, 2020 and June 30, 2020.
December 31,
June 30,
2020
2020
(dollars in thousands)
Notional amounts
$
184,429
$
159,242
Weighted average pay rates
3.21
%
2.54
%
Weighted average receive rates
3.21
%
2.54
%
Weighted average maturity
8.96 years
9.31 years
Fair value of combined interest rate swaps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Dec. 31, 2020</t>
        </is>
      </c>
    </row>
    <row r="3">
      <c r="A3" s="3" t="inlineStr">
        <is>
          <t>Revenue From Contract With Customer [Abstract]</t>
        </is>
      </c>
    </row>
    <row r="4">
      <c r="A4" s="4" t="inlineStr">
        <is>
          <t>Revenue From Contracts With Customers</t>
        </is>
      </c>
      <c r="B4" s="4" t="inlineStr">
        <is>
          <t xml:space="preserve">Note 11. Revenue From Contracts With Customers In accordance with ASC 606, revenue is recognized when a customer obtains control of promised services. The amount of revenue recognized reflects the consideration to which the Company expects to be entitled to receive in exchange for these services. The Company applies the following five steps to properly recognize revenue:
1.
2.
Identify the performance obligations in the contract.
3.
Determine the transaction price.
4.
Allocate the transaction price to performance obligations in the contract.
5.
Recognize revenue when (or as) the Company satisfies a performance obligation. The following table presents summary information about sources of revenue from contracts with customers for the periods indicated.
Three Months Ended
Six Months Ended
2020
2019
2020
2019
(in thousands)
Noninterest income:
Service charges on deposits
$
196
$
246
$
358
$
501
Interchange fees
133
112
264
229
Other (1)
34
44
63
74
Fees and service charges
363
402
685
804
Bank-owned life insurance (1)
129
134
261
271
Swap income (1)
238
-
367
170
Net (loss) gain on sale of foreclosed real estate
-
(9
)
-
38
Other (1)
13
20
24
29
Other noninterest income
13
11
24
67
Total noninterest income
$
743
$
547
$
1,337
$
1,312
(1)
Fees and Service Charges on Deposit Accounts . The Company earns fees from its deposit customers for transaction-based, account maintenance, and overdraft services. Transaction-based fees, which include services such as ATM use fees, stop payments, statement rendering, and ACH fees, are recognized at the time the transaction is executed as that is the point in time the Company fulfills the customer’s request. Account maintenance fees, which relate primarily to monthly maintenance, are earned over the course of the month, representing the period over which the Company satisfied the performance obligation. Overdraft fees are recognized at the point in time that the overdraft occurs. Service charges on deposits are withdrawn from the customer’s account balance. Interchange Income . The Company earns interchange fees from deb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Gain on Sales of Foreclosed Real Estate . The Company records a gain or loss from the sale of foreclosed real estate when control of the property transfers to the buyer, which generally occurs at the time of an executed deed. When the Company finances the sale of foreclosed real estate to the buyer, the Company assesses whether the buyer is committed to perform their obligations under the contract and whether collectability of the transaction price is probable. Once these criteria are met, the foreclosed real estate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Jun. 30, 2020</t>
        </is>
      </c>
    </row>
    <row r="2">
      <c r="A2" s="3" t="inlineStr">
        <is>
          <t>ASSETS</t>
        </is>
      </c>
    </row>
    <row r="3">
      <c r="A3" s="4" t="inlineStr">
        <is>
          <t>Cash and due from banks</t>
        </is>
      </c>
      <c r="B3" s="6" t="n">
        <v>159000</v>
      </c>
      <c r="C3" s="6" t="n">
        <v>135045</v>
      </c>
    </row>
    <row r="4">
      <c r="A4" s="4" t="inlineStr">
        <is>
          <t>Federal funds sold</t>
        </is>
      </c>
      <c r="B4" s="5" t="n">
        <v>3541</v>
      </c>
      <c r="C4" s="5" t="n">
        <v>1257</v>
      </c>
    </row>
    <row r="5">
      <c r="A5" s="4" t="inlineStr">
        <is>
          <t>Total cash and cash equivalents</t>
        </is>
      </c>
      <c r="B5" s="5" t="n">
        <v>162541</v>
      </c>
      <c r="C5" s="5" t="n">
        <v>136302</v>
      </c>
    </row>
    <row r="6">
      <c r="A6" s="3" t="inlineStr">
        <is>
          <t>Investment securities:</t>
        </is>
      </c>
    </row>
    <row r="7">
      <c r="A7" s="4" t="inlineStr">
        <is>
          <t>Held to maturity debt securities, at amortized cost (fair value of $273,858 and $281,497, respectively)</t>
        </is>
      </c>
      <c r="B7" s="5" t="n">
        <v>266949</v>
      </c>
      <c r="C7" s="5" t="n">
        <v>275772</v>
      </c>
    </row>
    <row r="8">
      <c r="A8" s="4" t="inlineStr">
        <is>
          <t>Available for sale debt securities, at fair value</t>
        </is>
      </c>
      <c r="B8" s="5" t="n">
        <v>43282</v>
      </c>
      <c r="C8" s="5" t="n">
        <v>37426</v>
      </c>
    </row>
    <row r="9">
      <c r="A9" s="4" t="inlineStr">
        <is>
          <t>Total investment securities</t>
        </is>
      </c>
      <c r="B9" s="5" t="n">
        <v>310231</v>
      </c>
      <c r="C9" s="5" t="n">
        <v>313198</v>
      </c>
    </row>
    <row r="10">
      <c r="A10" s="4" t="inlineStr">
        <is>
          <t>Loans receivable, net of allowance for loan losses of $8,677 and $8,639, respectively</t>
        </is>
      </c>
      <c r="B10" s="5" t="n">
        <v>1237550</v>
      </c>
      <c r="C10" s="5" t="n">
        <v>1260947</v>
      </c>
    </row>
    <row r="11">
      <c r="A11" s="4" t="inlineStr">
        <is>
          <t>Accrued interest receivable</t>
        </is>
      </c>
      <c r="B11" s="5" t="n">
        <v>6117</v>
      </c>
      <c r="C11" s="5" t="n">
        <v>6880</v>
      </c>
    </row>
    <row r="12">
      <c r="A12" s="4" t="inlineStr">
        <is>
          <t>FHLB stock</t>
        </is>
      </c>
      <c r="B12" s="5" t="n">
        <v>6305</v>
      </c>
      <c r="C12" s="5" t="n">
        <v>6308</v>
      </c>
    </row>
    <row r="13">
      <c r="A13" s="4" t="inlineStr">
        <is>
          <t>Premises and equipment, net</t>
        </is>
      </c>
      <c r="B13" s="5" t="n">
        <v>19524</v>
      </c>
      <c r="C13" s="5" t="n">
        <v>20853</v>
      </c>
    </row>
    <row r="14">
      <c r="A14" s="4" t="inlineStr">
        <is>
          <t>Deferred tax asset, net</t>
        </is>
      </c>
      <c r="B14" s="5" t="n">
        <v>3665</v>
      </c>
      <c r="C14" s="5" t="n">
        <v>3129</v>
      </c>
    </row>
    <row r="15">
      <c r="A15" s="4" t="inlineStr">
        <is>
          <t>Bank-owned life insurance</t>
        </is>
      </c>
      <c r="B15" s="5" t="n">
        <v>25280</v>
      </c>
      <c r="C15" s="5" t="n">
        <v>25019</v>
      </c>
    </row>
    <row r="16">
      <c r="A16" s="4" t="inlineStr">
        <is>
          <t>Goodwill</t>
        </is>
      </c>
      <c r="B16" s="5" t="n">
        <v>6106</v>
      </c>
      <c r="C16" s="5" t="n">
        <v>6106</v>
      </c>
    </row>
    <row r="17">
      <c r="A17" s="4" t="inlineStr">
        <is>
          <t>Other intangible assets</t>
        </is>
      </c>
      <c r="B17" s="5" t="n">
        <v>189</v>
      </c>
      <c r="C17" s="5" t="n">
        <v>229</v>
      </c>
    </row>
    <row r="18">
      <c r="A18" s="4" t="inlineStr">
        <is>
          <t>Other assets</t>
        </is>
      </c>
      <c r="B18" s="5" t="n">
        <v>12331</v>
      </c>
      <c r="C18" s="5" t="n">
        <v>12958</v>
      </c>
    </row>
    <row r="19">
      <c r="A19" s="4" t="inlineStr">
        <is>
          <t>Total assets</t>
        </is>
      </c>
      <c r="B19" s="5" t="n">
        <v>1789839</v>
      </c>
      <c r="C19" s="5" t="n">
        <v>1791929</v>
      </c>
    </row>
    <row r="20">
      <c r="A20" s="3" t="inlineStr">
        <is>
          <t>LIABILITIES AND SHAREHOLDERS' EQUITY</t>
        </is>
      </c>
    </row>
    <row r="21">
      <c r="A21" s="4" t="inlineStr">
        <is>
          <t>Interest bearing deposits</t>
        </is>
      </c>
      <c r="B21" s="5" t="n">
        <v>1187319</v>
      </c>
      <c r="C21" s="5" t="n">
        <v>1181357</v>
      </c>
    </row>
    <row r="22">
      <c r="A22" s="4" t="inlineStr">
        <is>
          <t>Non-interest bearing deposits</t>
        </is>
      </c>
      <c r="B22" s="5" t="n">
        <v>189968</v>
      </c>
      <c r="C22" s="5" t="n">
        <v>191898</v>
      </c>
    </row>
    <row r="23">
      <c r="A23" s="4" t="inlineStr">
        <is>
          <t>Total deposits</t>
        </is>
      </c>
      <c r="B23" s="5" t="n">
        <v>1377287</v>
      </c>
      <c r="C23" s="5" t="n">
        <v>1373255</v>
      </c>
    </row>
    <row r="24">
      <c r="A24" s="4" t="inlineStr">
        <is>
          <t>Mortgage escrow funds</t>
        </is>
      </c>
      <c r="B24" s="5" t="n">
        <v>10610</v>
      </c>
      <c r="C24" s="5" t="n">
        <v>10123</v>
      </c>
    </row>
    <row r="25">
      <c r="A25" s="4" t="inlineStr">
        <is>
          <t>Advances from FHLB</t>
        </is>
      </c>
      <c r="B25" s="5" t="n">
        <v>106023</v>
      </c>
      <c r="C25" s="5" t="n">
        <v>106089</v>
      </c>
    </row>
    <row r="26">
      <c r="A26" s="4" t="inlineStr">
        <is>
          <t>Other liabilities</t>
        </is>
      </c>
      <c r="B26" s="5" t="n">
        <v>26595</v>
      </c>
      <c r="C26" s="5" t="n">
        <v>28749</v>
      </c>
    </row>
    <row r="27">
      <c r="A27" s="4" t="inlineStr">
        <is>
          <t>Total liabilities</t>
        </is>
      </c>
      <c r="B27" s="5" t="n">
        <v>1520515</v>
      </c>
      <c r="C27" s="5" t="n">
        <v>1518216</v>
      </c>
    </row>
    <row r="28">
      <c r="A28" s="4" t="inlineStr">
        <is>
          <t>Commitments and contingencies</t>
        </is>
      </c>
      <c r="B28" s="4" t="inlineStr">
        <is>
          <t xml:space="preserve"> </t>
        </is>
      </c>
      <c r="C28" s="4" t="inlineStr">
        <is>
          <t xml:space="preserve"> </t>
        </is>
      </c>
    </row>
    <row r="29">
      <c r="A29" s="3" t="inlineStr">
        <is>
          <t>Shareholders' equity:</t>
        </is>
      </c>
    </row>
    <row r="30">
      <c r="A30" s="4" t="inlineStr">
        <is>
          <t>Preferred stock ($0.01 par value, 10,000,000 shares authorized, no shares issued or outstanding as of December 31, 2020 and June 30, 2020)</t>
        </is>
      </c>
      <c r="B30" s="4" t="inlineStr">
        <is>
          <t xml:space="preserve"> </t>
        </is>
      </c>
      <c r="C30" s="4" t="inlineStr">
        <is>
          <t xml:space="preserve"> </t>
        </is>
      </c>
    </row>
    <row r="31">
      <c r="A31" s="4" t="inlineStr">
        <is>
          <t>Common stock ($0.01 par value, 200,000,000 shares authorized, 18,712,295 shares issued as of December 31, 2020 and June 30, 2020, respectively, and 16,097,867 and 16,898,137 shares outstanding as of December 31, 2020 and June 30, 2020, respectively)</t>
        </is>
      </c>
      <c r="B31" s="5" t="n">
        <v>187</v>
      </c>
      <c r="C31" s="5" t="n">
        <v>187</v>
      </c>
    </row>
    <row r="32">
      <c r="A32" s="4" t="inlineStr">
        <is>
          <t>Additional paid in capital</t>
        </is>
      </c>
      <c r="B32" s="5" t="n">
        <v>187964</v>
      </c>
      <c r="C32" s="5" t="n">
        <v>186200</v>
      </c>
    </row>
    <row r="33">
      <c r="A33" s="4" t="inlineStr">
        <is>
          <t>Retained earnings</t>
        </is>
      </c>
      <c r="B33" s="5" t="n">
        <v>145472</v>
      </c>
      <c r="C33" s="5" t="n">
        <v>141288</v>
      </c>
    </row>
    <row r="34">
      <c r="A34" s="4" t="inlineStr">
        <is>
          <t>Unearned compensation - ESOP</t>
        </is>
      </c>
      <c r="B34" s="5" t="n">
        <v>-10657</v>
      </c>
      <c r="C34" s="5" t="n">
        <v>-11145</v>
      </c>
    </row>
    <row r="35">
      <c r="A35" s="4" t="inlineStr">
        <is>
          <t>Accumulated other comprehensive loss, net of income taxes</t>
        </is>
      </c>
      <c r="B35" s="5" t="n">
        <v>-5945</v>
      </c>
      <c r="C35" s="5" t="n">
        <v>-6403</v>
      </c>
    </row>
    <row r="36">
      <c r="A36" s="4" t="inlineStr">
        <is>
          <t>Treasury stock, at cost (2,614,428 and 1,814,158 shares as of December 31, 2020 and June 30, 2020, respectively)</t>
        </is>
      </c>
      <c r="B36" s="5" t="n">
        <v>-47697</v>
      </c>
      <c r="C36" s="5" t="n">
        <v>-36414</v>
      </c>
    </row>
    <row r="37">
      <c r="A37" s="4" t="inlineStr">
        <is>
          <t>Total shareholders' equity</t>
        </is>
      </c>
      <c r="B37" s="5" t="n">
        <v>269324</v>
      </c>
      <c r="C37" s="5" t="n">
        <v>273713</v>
      </c>
    </row>
    <row r="38">
      <c r="A38" s="4" t="inlineStr">
        <is>
          <t>Total liabilities and shareholders' equity</t>
        </is>
      </c>
      <c r="B38" s="6" t="n">
        <v>1789839</v>
      </c>
      <c r="C38" s="6" t="n">
        <v>1791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Dec. 31, 2020</t>
        </is>
      </c>
    </row>
    <row r="3">
      <c r="A3" s="3" t="inlineStr">
        <is>
          <t>Disclosure Of Compensation Related Costs Sharebased Payments [Abstract]</t>
        </is>
      </c>
    </row>
    <row r="4">
      <c r="A4" s="4" t="inlineStr">
        <is>
          <t>Share-Based Compensation</t>
        </is>
      </c>
      <c r="B4" s="4" t="inlineStr">
        <is>
          <t>Note 12. Stock-Based Compensation On October 24, 2018, the Company’s shareholders approved the PCSB Financial Corporation 2018 Equity Incentive Plan (the “Plan”), which permits the grant of stock options and restricted stock and/or restricted stock units. The total number of shares that may be granted under the Plan is 2,543,115, of which 1,816,511 shares may be granted as stock options and 726,604 shares may be granted as restricted stock and restricted stock units. Total compensation cost that has been charged against income for the Plan was $822,000 and $1.7 million for the three and six months ended December 31, 2020, and $829,000 and $1.7 million for the three and six months ended December 31, 2019, respectively. Restricted Stock Awards (“RSAs”) RSAs provide for the issuance of shares to both employees and non-employee directors. These awards generally vest over a 5-year period, with 20% vesting each year on the anniversary of the award. All awards were made at the fair value of common stock on the grant date. Compensation expense is recognized over the vesting period of the awards based on the fair value of the stock at grant date. The fair value of the stock was determined to be the closing price of the stock on the NASDAQ exchange. Total shares available for grant under the Plan are 726,604, of which 541,467 shares were granted as of December 31, 2020. The following table presents a summary of RSA activity during the period ended December 31, 2020.
Number of Shares
Weighted-Average Grant Date Fair Value
Unvested granted shares outstanding at July 1, 2020
437,737
$
19.02
Shares granted
3,000
12.34
Shares vested
(109,439
)
19.02
Shares forfeited
(8,718
)
19.40
Unvested granted shares at December 31, 2020
322,580
$
18.95
As of December 31, 2020, there was $6.0 million of total unrecognized compensation cost related to non-vested shares granted under the Plan. The cost is expected to be recognized over a weighted-average period of 2.9 years. Stock Option Awards Stock options awarded to employees under the Plan are considered incentive stock options (ISOs), up to applicable limits. Option awards are generally granted with an exercise price equal to the market price of the Company’s common stock at the date of grant. Those issued to non-employee directors, as well as those exceeding ISO limitations, are considered non-qualified stock options (NQSOs). Options generally vest over a 5-year period, with 20% vesting each year on the anniversary of the award, however, may not vest more rapidly than over a three-year The fair value of each option award is estimated on the date of grant using a closed form option valuation (Black-Scholes) model that uses the assumptions noted in the following table. Expected volatilities are based on the historical volatilities of a peer group of publicly traded financial institutions. The expected term of options granted is based on the simplified “mid-point” approach which utilizes the weighted average vesting period and contractual term . The risk-free interest rate for the expected term of the option is based on the U.S. Treasury yield curve in effect at the time of the grant. The fair value of options granted during the three and six months ended December 31, 2020, was determined using the following weighted-average assumptions as of grant date.
Risk-free interest rate
0.39
%
Expected term (in years)
6.25
Expected stock price volatility
35.75
%
Dividend yield
1.30
%
Weighted average fair value of options granted
$
3.72
As of December 31, 2020, there was $3.5 million of total unrecognized compensation cost related to non-vested stock options granted under the Plan. The cost is expected to be recognized over a weighted-average period of 2.9 years. Total options available for grant under the Plan are 1,816,511, of which 1,323,495 options were granted as of December 31, 2020 .
Number of Options
Weighted- Average Exercise Price
Weighted- Average Remaining Contractual Years
Aggregate Intrinsic Value
(dollars in thousands, except share and per share data)
Options outstanding at July 1, 2020
1,339,293
$
19.04
$
-
Options granted
6,000
12.34
Options expired
-
-
Options forfeited
(21,798
)
19.40
Options exercised
-
-
Options outstanding at December 31, 2020
1,323,495
$
19.00
7.9
$
21
Exercisable at December 31, 2020
535,717
$
19.00
7.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Leases</t>
        </is>
      </c>
      <c r="B4" s="4" t="inlineStr">
        <is>
          <t>Note 13. Leases As of December 31, 2020, the Company leases real estate for eleven branch offices and one administrative office, including its corporate headquarters, under various operating lease agreements. The Company’s leases have maturities which range from 2021 to 2041, some of which include lessee options to extend the lease term. The weighted average remaining life of the lease terms for these leases was 9.84 years as of December 31, 2020. The operating lease asset and lease liability are determined at the commencement date of the lease based on the present value of the lease payments. As most of our leases do not provide an implicit rate, the Company used its incremental borrowing rate, the rate of interest to borrow on a collateralized basis for a similar term, at the lease commencement date. The Company utilized a weighted average discount rate of 2.44% in determining the lease liability as of December 31, 2020. The Company made a policy election to exclude the recognition requirements of ASC 842 to short-term leases, those leases with original terms of 12 months or less. Short-term lease payments are recognized in the income statement on a straight-line basis over the lease term. The Company had no short-term lease cost for the three or six months ended December 31, 2020 or 2019.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There were no sale and leaseback transactions, leveraged leases or lease transactions with related parties during the three or six months ended Dec ember 3 1 , 20 20 or 2019 . For the three and six months ended December 31, 2020, total operating lease cost was $501,000 and $1.0, million, respectively, and for the three and six months ended December 31, 2019 was $501,000 and $998,000, respectively, and is included in occupancy and equipment expense. The right-of-use asset, included in premises and equipment, net, was $10.1 million and the corresponding lease liability, included in other liabilities was $10.4 million as of December 31, 2020. Future minimum lease payments for the fiscal years ending June 30 and a reconciliation of undiscounted lease cash flows and the lease liability recognized in the consolidated balance sheet as of December 31, 2020 is shown below:
(dollars in thousands)
2021
$
989
2022
1,937
2023
1,850
2024
1,479
2025
1,186
Thereafter
4,475
Total future minimum lease payments (undiscounted)
11,916
Discounting effect on cash flows
(1,557
)
Lease liability (discounted)
$
10,3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 xml:space="preserve">Note 14. Subsequent Events Subsequent to December 31, 2020, and through February 3, 2021, the Company repurchased 60,737 shares of common stock, at an average cost of $16.26 per share. On January 20, 2021, the stock repurchase plan was completed, in which the Company repurchased a total of 844,907 shares at an average price of $14.24 per share. On February 3, 2021, PCSB Financial Corporation (the “Company”) announced the authorization of a program to repurchase up to 801,856 shares, or 5%, of its then outstanding common stock. Through February 4, 2021, no shares were repurchased under this progra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Dec. 31, 2020</t>
        </is>
      </c>
    </row>
    <row r="3">
      <c r="A3" s="3" t="inlineStr">
        <is>
          <t>Accounting Policies [Abstract]</t>
        </is>
      </c>
    </row>
    <row r="4">
      <c r="A4" s="4" t="inlineStr">
        <is>
          <t>Nature of Operations</t>
        </is>
      </c>
      <c r="B4" s="4" t="inlineStr">
        <is>
          <t>Nature of Operations PCSB Bank is a community-oriented financial institution that provides financial services to individuals and businesses within its market area of Putnam, Southern Dutchess, Rockland and Westchester Counties in New York. The Bank is a state-chartered commercial bank, and its deposits are insured up to applicable limits by the Deposit Insurance Fund of the Federal Deposit Insurance Corporation (“FDIC”). The Bank’s primary regulators are the FDIC and the NYSDFS.</t>
        </is>
      </c>
    </row>
    <row r="5">
      <c r="A5" s="4" t="inlineStr">
        <is>
          <t>Basis of Presentation</t>
        </is>
      </c>
      <c r="B5" s="4" t="inlineStr">
        <is>
          <t>Basis of Presentation The unaudited consolidated financial statements contained herein reflect all normal recurring adjustments that are, in the opinion of management, necessary for a fair presentation of the results for the interim periods presented. Such adjustments are the only adjustments reflected in the consolidated financial statements contained herein. The results of operations for the current period presented are not necessarily indicative of the results of operations that may be expected for the entire current fiscal year. Certain information and note disclosures normally included in financial statements prepared in accordance with GAAP have been condensed or omitted pursuant to the rules and regulations of the Securities and Exchange Commission. The accompanying unaudited consolidated financial statements should be read in conjunction with the audited consolidated financial statements and notes thereto for the year ended June 30, 2020, included in the Company's Annual Report on Form 10-K. Certain prior period amounts have been reclassified to conform to the current presentation. Reclassifications had no effect on prior period net income or equity.</t>
        </is>
      </c>
    </row>
    <row r="6">
      <c r="A6" s="4" t="inlineStr">
        <is>
          <t>Risks and Uncertainties</t>
        </is>
      </c>
      <c r="B6" s="4" t="inlineStr">
        <is>
          <t xml:space="preserve">Risks and Uncertainties: The COVID-19 pandemic has created extensive disruptions to the global and U.S. economies and to the lives of individuals throughout the world. The New York City Metropolitan area and environs have had one of the highest incidences of COVID-19 in the nation, and the neighboring Tri-State area of New Jersey and Connecticut also has been particularly affected by COVID-19. Governments, businesses, and the public are taking unprecedented actions to contain the spread of COVID-19 and to mitigate its effects, including quarantines, travel bans, shelter-in-place orders, closures of businesses and schools, fiscal and monetary stimulus, and legislation designed to deliver financial aid and other relief. While the scope, duration, and full effects of COVID-19 continue to evolve and are not fully known, the pandemic and the efforts to contain it have disrupted global economic activity, adversely affected the functioning of financial markets, impacted market interest rates, increased economic and market uncertainty, and disrupted trade and supply chains. The ultimate financial impact of the pandemic is unknown at this time. However, if these actions are sustained, it may continue to adversely impact several industries within our geographic footprint and impair the ability of the Company’s customers to fulfill their contractual obligations to the Company. This could cause the Company to experience a material adverse effect on our business operations, asset valuations, financial condition, and results of operations. Material adverse impacts may include all or a combination of valuation impairments of the Company’s intangible assets, investments, loans, or deferred tax assets. As it relates to the allowance for loan losses, the Company continues to assess the economic impacts the COVID-19 pandemic has had on our local economy and loan portfolio. The Company has taken actions to identify, assess and address its COVID-19 related credit exposure. Many factors are unknown, including the length of the various restrictions imposed on certain industries by New York State and other neighboring states, the impacts of the government ’s fiscal and monetary relief measures, including payment deferral programs, as well as the long-term impacts COVID-19 may have on our consumer and commercial borrowers. It is reasonably possible that the Company’s allowance for loan loss es as of Dec ember 3 1 , 2020 will change in the near term and could result in a material change to the Company’s provision for loan losses, earnings and capital. </t>
        </is>
      </c>
    </row>
    <row r="7">
      <c r="A7" s="4" t="inlineStr">
        <is>
          <t>Use of Estimates</t>
        </is>
      </c>
      <c r="B7" s="4" t="inlineStr">
        <is>
          <t>Use of Estimates</t>
        </is>
      </c>
    </row>
    <row r="8">
      <c r="A8" s="4" t="inlineStr">
        <is>
          <t>Recent Accounting Pronouncements</t>
        </is>
      </c>
      <c r="B8" s="4" t="inlineStr">
        <is>
          <t xml:space="preserve">The pronouncements discussed below are not intended to be an all-inclusive list, but rather only those pronouncements that the Company has determined could potentially have a material impact on our financial position, results of operations or disclosures. There were no accounting standards adopted in the current period. Future Application of Accounting Pronouncements Previously Issued In June 2016, the FASB issued ASU 2016-13 “Measurement of Credit Losses on Financial Instruments.” ASU 2016-13 affects entities holding financial assets that are not accounted for at fair value through net income, including loans, debt securities, and other financial assets. The ASU requires financial assets measured at amortized cost basis to be presented at the net amount expected to be collected by recording an allowance for current expected credit losses. In October 2019, the FASB unanimously voted to delay the implementation of the standard for three years for certain companies, including small reporting companies (as defined by the SEC), non-SEC public companies and private companies. The Company currently qualifies as a small reporting company and is subject to the delayed implementation. Therefore, t he amendments in this update will be effective for the Company for the fiscal year beginning on July 1, 2023, including interim periods within that fiscal year. The Company is actively working through the provisions of the Update. Management has established a steering committee which is identifying the methodologies and the additional data requirements necessary to implement the Update and has engaged a third-party software service provider to assist in the Company's implementation. Management is currently evaluating the impact that ASU 2016-13 will have on the Company’s consolidated financial position, results of operations an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Dec. 31, 2020</t>
        </is>
      </c>
    </row>
    <row r="3">
      <c r="A3" s="3" t="inlineStr">
        <is>
          <t>Investments Debt And Equity Securities [Abstract]</t>
        </is>
      </c>
    </row>
    <row r="4">
      <c r="A4" s="4" t="inlineStr">
        <is>
          <t>Schedule of Amortized Cost, Gross Unrealized/Unrecognized Gains and Losses and Fair Value of Available for Sale and Held to Maturity Debt Securities</t>
        </is>
      </c>
      <c r="B4" s="4" t="inlineStr">
        <is>
          <t>The amortized cost, gross unrealized/unrecognized gains and losses and fair value of available for sale and held to maturity debt securities at December 31, 2020 and June 30, 2020 were as follows:
December 31, 2020
Amortized
Gross Unrealized/Unrecognized
Fair
Cost
Gains
Losses
Value
(in thousands)
Available for sale:
U.S. Government and agency obligations
$
1,000
$
7
$
-
$
1,007
Corporate
8,026
78
(7
)
8,097
State and municipal
7,041
77
(2
)
7,116
Mortgage-backed securities – residential
26,692
418
(48
)
27,062
Total available for sale
$
42,759
$
580
$
(57
)
$
43,282
Held to maturity:
U.S. Government and agency obligations
$
28,501
$
325
$
-
$
28,826
Corporate
43,619
725
(777
)
43,567
State and municipal
30,308
685
(8
)
30,985
Mortgage-backed securities – residential
96,434
4,008
-
100,442
Mortgage-backed securities – collateralized mortgage obligations
47,784
1,287
(9
)
49,062
Mortgage-backed securities – commercial
20,303
673
-
20,976
Total held to maturity
$
266,949
$
7,703
$
(794
)
$
273,858
June 30, 2020
Amortized
Gross Unrealized/Unrecognized
Fair
Cost
Gains
Losses
Value
(in thousands)
Available for sale:
U.S. Government and agency obligations
$
11,002
$
47
$
-
$
11,049
Corporate
5,038
82
-
5,120
Mortgage-backed securities – residential
20,844
428
(15
)
21,257
Total available for sale
$
36,884
$
557
$
(15
)
$
37,426
Held to maturity:
U.S. Government and agency obligations
$
42,001
$
454
$
(5
)
$
42,450
Corporate
43,634
142
(1,459
)
42,317
State and municipal
9,156
190
(51
)
9,295
Mortgage-backed securities – residential
117,160
4,291
(17
)
121,434
Mortgage-backed securities – collateralized mortgage obligations
45,047
1,487
(31
)
46,503
Mortgage-backed securities – commercial
18,774
724
-
19,498
Total held to maturity
$
275,772
$
7,288
$
(1,563
)
$
281,497</t>
        </is>
      </c>
    </row>
    <row r="5">
      <c r="A5" s="4" t="inlineStr">
        <is>
          <t>Fair Value and Carrying Amount of Debt Securities by Contractual Maturity</t>
        </is>
      </c>
      <c r="B5" s="4" t="inlineStr">
        <is>
          <t>The following table presents the fair value and carrying amount of debt securities at December 31, 2020, by contractual maturity (in thousands). Expected maturities may differ from contractual maturities if borrowers have the right to call or prepay obligations with or without call or prepayment penalties.
Held to maturity
Available for sale
Carrying
Fair
Amortized
Fair
Amount
Value
Cost
Value
1 year or less
$
6,035
$
6,112
$
1,000
$
1,007
1 to 5 years
32,667
32,715
5,026
5,104
5 to 10 years
33,709
33,857
3,000
2,993
over 10 years
26,076
26,479
7,041
7,116
Mortgage-backed securities and other
168,462
174,695
26,692
27,062
Total
$
266,949
$
273,858
$
42,759
$
43,282</t>
        </is>
      </c>
    </row>
    <row r="6">
      <c r="A6" s="4" t="inlineStr">
        <is>
          <t>Investment Securities with Fair Value and Unrealized Losses</t>
        </is>
      </c>
      <c r="B6" s="4" t="inlineStr">
        <is>
          <t>The following table provides information regarding investment securities with unrealized/unrecognized losses, aggregated by investment category and length of time that individual securities had been in a continuous unrealized loss position at December 31, 2020 and June 30, 2020
December 31, 2020
Less than 12 months
12 months or greater
Total
Unrealized/
Unrealized/
Unrealized/
Fair
Unrecognized
Fair
Unrecognized
Fair
Unrecognized
Value
Loss
Value
Loss
Value
Loss
(in thousands)
Available for sale:
Corporate
$
2,993
$
(7
)
$
-
$
-
$
2,993
$
(7
)
State and municipal
3,018
(2
)
-
-
3,018
(2
)
Mortgage-backed securities – residential
6,287
(44
)
746
(4
)
7,033
(48
)
Total available for sale
$
12,298
$
(53
)
$
746
$
(4
)
$
13,044
$
(57
)
Held to maturity:
Corporate
$
7,470
$
(112
)
$
21,835
$
(665
)
$
29,305
$
(777
)
State and municipal
3,006
(8
)
-
-
3,006
(8
)
Mortgage-backed securities – collateralized mortgage obligations
3,284
-
-
-
3,284
-
Mortgage-backed securities – commercial
2,000
(9
)
-
-
2,000
(9
)
Total held to maturity
$
15,760
$
(129
)
$
21,835
$
(665
)
$
37,595
$
(794
)
June 30, 2020
Less than 12 months
12 months or greater
Total
Unrealized/
Unrealized/
Unrealized/
Fair
Unrecognized
Fair
Unrecognized
Fair
Unrecognized
Value
Loss
Value
Loss
Value
Loss
(in thousands)
Available for sale
Mortgage-backed securities – residential
$
1,450
$
(15
)
$
-
$
-
$
1,450
$
(15
)
Total available for sale
$
1,450
$
(15
)
$
-
$
-
$
1,450
$
(15
)
Held to maturity
U.S. Government and agency obligations
$
11,995
$
(5
)
$
-
$
-
$
11,995
$
(5
)
Corporate
25,615
(1,004
)
12,045
(455
)
37,660
(1,459
)
State and municipal
5,136
(51
)
-
-
5,136
(51
)
Mortgage-backed securities – residential
5,130
(17
)
-
-
5,130
(17
)
Mortgage-backed securities – collateralized mortgage obligations
2,627
(31
)
-
-
2,627
(31
)
Total held to maturity
$
50,503
$
(1,108
)
$
12,045
$
(455
)
$
62,548
$
(1,5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6 Months Ended</t>
        </is>
      </c>
    </row>
    <row r="2">
      <c r="B2" s="2" t="inlineStr">
        <is>
          <t>Dec. 31, 2020</t>
        </is>
      </c>
    </row>
    <row r="3">
      <c r="A3" s="3" t="inlineStr">
        <is>
          <t>Receivables [Abstract]</t>
        </is>
      </c>
    </row>
    <row r="4">
      <c r="A4" s="4" t="inlineStr">
        <is>
          <t>Summary of Loans Receivable</t>
        </is>
      </c>
      <c r="B4" s="4" t="inlineStr">
        <is>
          <t>Loans receivable are summarized as follows (in thousands):
December 31,
June 30,
2020
2020
Mortgage loans:
Residential
$
237,987
$
255,382
Commercial
801,348
807,106
Construction
17,551
11,053
Net deferred loan origination costs
600
739
Total mortgage loans
1,057,486
1,074,280
Commercial and consumer loans:
Commercial loans
160,678
164,257
Home equity lines of credit
27,653
29,838
Consumer and overdrafts
328
481
Net deferred loan origination costs
82
730
Total commercial and consumer loans
188,741
195,306
Total loans receivable
1,246,227
1,269,586
Allowance for loan losses
(8,677
)
(8,639
)
Loans receivable, net
$
1,237,550
$
1,260,947</t>
        </is>
      </c>
    </row>
    <row r="5">
      <c r="A5" s="4" t="inlineStr">
        <is>
          <t>Summary of Activity in Allowance for Loan Losses by Portfolio Segment</t>
        </is>
      </c>
      <c r="B5" s="4" t="inlineStr">
        <is>
          <t>The following tables present the activity in the allowance for loan losses by portfolio segment for the three and six months ended December 31, 2020 and 2019 (in thousands):
Three Months Ended December 31, 2020
Beginning Allowance
Provision (credit)
Charge-offs
Recoveries
Ending Allowance
Residential
$
342
$
(12
)
$
-
$
4
$
334
Commercial
6,966
(94
)
-
-
6,872
Construction
173
32
-
-
205
Commercial loans
1,121
179
(119
)
20
1,201
Home equity lines of credit
63
(4
)
-
2
61
Consumer and overdrafts
7
6
(9
)
-
4
Total
$
8,672
$
107
$
(128
)
$
26
$
8,677
Three Months Ended December 31, 2019
Beginning Allowance
Provision (credit)
Charge-offs
Recoveries
Ending Allowance
Residential
$
343
$
38
$
(31
)
$
2
$
352
Commercial
4,314
254
-
-
4,568
Construction
222
51
-
-
273
Commercial loans
1,041
62
(150
)
-
953
Home equity lines of credit
61
(4
)
-
3
60
Consumer and overdrafts
12
11
(15
)
2
10
Total
$
5,993
$
412
$
(196
)
$
7
$
6,216
Six Months Ended December 31, 2020
Beginning Allowance
Provision (credit)
Charge-offs
Recoveries
Ending Allowance
Originated:
Residential
$
373
$
(45
)
$
-
$
6
$
334
Commercial
6,913
(41
)
-
-
6,872
Construction
165
40
-
-
205
Commercial loans
1,124
250
(224
)
51
1,201
Home equity lines of credit
60
(3
)
-
4
61
Consumer and installment loans
4
15
(17
)
2
4
Total
$
8,639
$
216
$
(241
)
$
63
$
8,677
Six Months Ended December 31, 2019
Beginning Allowance
Provision (credit)
Charge-offs
Recoveries
Ending Allowance
Originated:
Residential
$
446
$
(68
)
$
(31
)
$
5
$
352
Commercial
3,853
715
-
-
4,568
Construction
159
114
-
-
273
Commercial loans
1,130
(27
)
(150
)
-
953
Home equity lines of credit
65
(13
)
-
8
60
Consumer and installment loans
11
26
(33
)
6
10
Total
$
5,664
$
747
$
(214
)
$
19
$
6,216</t>
        </is>
      </c>
    </row>
    <row r="6">
      <c r="A6" s="4" t="inlineStr">
        <is>
          <t>Summary of Balance in Allowance for Loan Losses and Recorded investment in Loans by Portfolio Segment, and Based on Impairment Method</t>
        </is>
      </c>
      <c r="B6" s="4" t="inlineStr">
        <is>
          <t>The following tables present the balance in the allowance for loan losses and the recorded investment in loans, excluding net deferred fees and accrued interest, by portfolio segment, and based on impairment method as of December 31, 2020 and June 30, 2020 (in thousands):
December 31, 2020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
2,253
$
235,013
$
721
$
237,987
$
115
$
219
$
-
$
334
Commercial
-
800,468
880
801,348
-
6,872
-
6,872
Construction
-
17,551
-
17,551
-
205
-
205
Commercial loans
1,764
158,914
-
160,678
-
1,201
-
1,201
Home equity lines of credit
405
27,117
131
27,653
10
51
-
61
Consumer and overdrafts
-
328
-
328
-
4
-
4
Total
$
4,422
$
1,239,391
$
1,732
$
1,245,545
$
125
$
8,552
$
-
$
8,677
June 30, 2020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
2,448
$
252,195
$
739
$
255,382
$
118
$
255
$
-
$
373
Commercial
-
806,224
882
807,106
-
6,913
-
6,913
Construction
-
11,053
-
11,053
-
165
-
165
Commercial loans
1,921
162,336
-
164,257
1
1,123
-
1,124
Home equity lines of credit
350
29,349
139
29,838
4
56
-
60
Consumer and overdrafts
-
481
-
481
-
4
-
4
Total
$
4,719
$
1,261,638
$
1,760
$
1,268,117
$
123
$
8,516
$
-
$
8,639</t>
        </is>
      </c>
    </row>
    <row r="7">
      <c r="A7" s="4" t="inlineStr">
        <is>
          <t>Summary of Loans Individually Evaluated for Impairment (Excluding Loans Acquired with Deteriorated Credit Quality) by Portfolio Segment</t>
        </is>
      </c>
      <c r="B7" s="4" t="inlineStr">
        <is>
          <t>The following tables present information related to loans individually evaluated for impairment (excluding loans acquired with deteriorated credit quality) by portfolio segment as of December 31, 2020 and June 30, 2020 (in thousands):
December 31, 2020
June 30, 2020
Unpaid Principal Balance
Recorded Investment
Allowance for Loan Losses
Unpaid Principal Balance
Recorded Investment
Allowance for Loan Losses
With no related allowance recorded:
Residential
$
1,938
$
1,826
$
-
$
2,123
$
2,013
$
-
Commercial loans
2,078
1,749
-
2,067
1,897
-
Home equity lines of credit
358
376
-
326
339
-
With an allowance recorded:
Residential
367
427
115
372
435
118
Commercial loans
15
15
-
24
24
1
Home equity lines of credit
29
29
10
11
11
4
Total
$
4,785
$
4,422
$
125
$
4,923
$
4,719
$
123</t>
        </is>
      </c>
    </row>
    <row r="8">
      <c r="A8" s="4" t="inlineStr">
        <is>
          <t>Summary of Average Recorded Investment and Interest Income Recognized on Loans Individually Evaluated for Impairment, by Portfolio Segment</t>
        </is>
      </c>
      <c r="B8" s="4" t="inlineStr">
        <is>
          <t>The tables below present the average recorded investment and interest income recognized on loans individually evaluated for impairment, by portfolio segment, for the three and six months ended December 31, 2020 and 2019 (in thousands):
Three months ended
Three months ended
December 31, 2020
December 31, 2019
Average Recorded Investment
Interest Income Recognized
Average Recorded Investment
Interest Income Recognized
With no related allowance recorded:
Residential
$
1,873
$
12
$
1,992
$
21
Commercial
-
-
1,083
128
Commercial loans
1,769
48
1,882
53
Home equity lines of credit
379
1
538
13
With an allowance recorded:
Residential
428
4
436
4
Commercial loans
15
-
119
-
Home equity lines of credit
29
-
80
6
Total
$
4,493
$
65
$
6,130
$
225
Six Months Ended
Six Months Ended
December 31, 2020
December 31, 2019
Average Recorded Investment
Interest Income Recognized
Average Recorded Investment
Interest Income Recognized
With no related allowance recorded:
Residential
$
1,935
$
20
$
2,009
$
27
Commercial
-
-
1,193
140
Construction
-
-
1,887
103
Commercial loans
1,789
97
569
13
Home equity lines of credit
383
1
-
-
With an allowance recorded:
Residential
429
7
436
7
Commercial loans
15
-
152
1
Home equity lines of credit
21
-
81
6
Total
$
4,572
$
125
$
6,327
$
297</t>
        </is>
      </c>
    </row>
    <row r="9">
      <c r="A9" s="4" t="inlineStr">
        <is>
          <t>Nonaccrual Loans and in Loans Past Due over 90 Days Still on Accrual Status by Portfolio Segment</t>
        </is>
      </c>
      <c r="B9" s="4" t="inlineStr">
        <is>
          <t>The following table presents the recorded investment in nonaccrual loans and in loans past due over 90 days and still on accrual status, by portfolio segment, as of December 31, 2020 and June 30, 2020 (in thousands):
Loans Past Due Over 90 Days
Nonaccrual
and Still Accruing
December 31,
June 30,
December 31,
June 30,
2020
2020
2020
2020
Residential
$
1,277
$
1,457
$
-
$
-
Commercial loans
19
-
-
-
Home equity lines of credit
376
338
-
-
Total
$
1,672
$
1,795
$
-
$
-</t>
        </is>
      </c>
    </row>
    <row r="10">
      <c r="A10" s="4" t="inlineStr">
        <is>
          <t>Aging of Recorded Investment in Past Due Loans by Portfolio Segment</t>
        </is>
      </c>
      <c r="B10" s="4" t="inlineStr">
        <is>
          <t>The following tables present the aging of the recorded investment in past due loans by portfolio segment as of December 31, 2020 and June 30, 2020 (in thousands):
December 31, 2020
30-59
60-89
90 Days or
Days Past
Days Past
More Past
Total Past
Due
Due
Due
Due
Current (1)
Total
Residential
$
-
$
282
$
644
$
926
$
237,061
$
237,987
Commercial
-
408
-
408
800,940
801,348
Construction
-
-
-
-
17,551
17,551
Commercial loans
104
27
-
131
160,547
160,678
Home equity lines of credit
-
-
376
376
27,277
27,653
Consumer and overdrafts
-
-
-
-
328
328
Total
$
104
$
717
$
1,020
$
1,841
$
1,243,704
$
1,245,545
June 30, 2020
30-59
60-89
90 Days or
Days Past
Days Past
More Past
Total Past
Due
Due
Due
Due
Current (1)
Total
Residential
$
495
$
10
$
806
$
1,311
$
254,071
$
255,382
Commercial
-
-
-
-
807,106
807,106
Construction
-
-
-
-
11,053
11,053
Commercial loans
76
-
-
76
164,181
164,257
Home equity lines of credit
44
-
338
382
29,456
29,838
Consumer and overdrafts
-
-
-
-
481
481
Total
$
615
$
10
$
1,144
$
1,769
$
1,266,348
$
1,268,117
(1)
As of December 31, 2020 and June 30, 2020, loans on a COVID-19-related payment deferral of $31.9 million and $200.6 million, respectively, are considered current.</t>
        </is>
      </c>
    </row>
    <row r="11">
      <c r="A11" s="4" t="inlineStr">
        <is>
          <t>Summary of Risk Category of Loans by Portfolio Segment</t>
        </is>
      </c>
      <c r="B11" s="4" t="inlineStr">
        <is>
          <t>Based on the most recent analysis performed, the risk category of loans by portfolio segment is as follows (in thousands):
December 31, 2020
Pass
Special Mention
Substandard
Total
Residential
$
233,618
$
2,305
$
2,064
$
237,987
Commercial
782,689
3,313
15,346
801,348
Construction
17,551
-
-
17,551
Commercial loans
156,629
113
3,936
160,678
Home equity lines of credit
26,309
903
441
27,653
Consumer and overdrafts
328
-
-
328
Total
$
1,217,124
$
6,634
$
21,787
$
1,245,545
June 30, 2020
Pass
Special Mention
Substandard
Total
Residential
$
252,604
$
687
$
2,091
$
255,382
Commercial
803,048
3,176
882
807,106
Construction
11,053
-
-
11,053
Commercial loans
160,137
201
3,919
164,257
Home equity lines of credit
28,894
498
446
29,838
Consumer and overdrafts
481
-
-
481
Total
$
1,256,217
$
4,562
$
7,338
$
1,268,117</t>
        </is>
      </c>
    </row>
    <row r="12">
      <c r="A12" s="4" t="inlineStr">
        <is>
          <t>Schedule of Carrying Amount of Purchased Credit Impaired Loans</t>
        </is>
      </c>
      <c r="B12" s="4" t="inlineStr">
        <is>
          <t>The carrying amount of those loans as of December 31, 2020 and June 30, 2020 is as follows (in thousands):
December 31,
June 30,
2020
2020
Residential
$
721
$
739
Commercial
880
882
Home equity lines of credit
131
139
Carrying amount, net of allowance of $0 and $0, respectively
$
1,732
$
1,760</t>
        </is>
      </c>
    </row>
    <row r="13">
      <c r="A13" s="4" t="inlineStr">
        <is>
          <t>Summary of Accretable Yield, or Income Expected to be Collected for Acquired Loans</t>
        </is>
      </c>
      <c r="B13" s="4" t="inlineStr">
        <is>
          <t>Accretable yield, or income expected to be collected, for acquired loans is as follows (in thousands):
Three Months Ended December 31,
Six Months Ended December 31,
2020
2019
2020
2019
Beginning balance
$
151
$
182
$
156
$
192
New loans acquired
-
-
-
-
Accretion income
(4
)
(8
)
(9
)
(18
)
Reclassification from non-accretable difference
-
-
-
-
Disposals
-
-
-
-
Ending balance
$
147
$
174
$
147
$
1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6 Months Ended</t>
        </is>
      </c>
    </row>
    <row r="2">
      <c r="B2" s="2" t="inlineStr">
        <is>
          <t>Dec. 31, 2020</t>
        </is>
      </c>
    </row>
    <row r="3">
      <c r="A3" s="3" t="inlineStr">
        <is>
          <t>Equity [Abstract]</t>
        </is>
      </c>
    </row>
    <row r="4">
      <c r="A4" s="4" t="inlineStr">
        <is>
          <t>Summary of Accumulated Other Comprehensive Income (Loss)</t>
        </is>
      </c>
      <c r="B4" s="4" t="inlineStr">
        <is>
          <t>The following is a summary of the accumulated other comprehensive income (loss) balances, net of tax (in thousands):
Net unrealized gain (loss) on available for sale securities
Unrealized loss on pension benefits
Unrealized loss on SERP benefits
Total
Balance at October 1, 2020
$
415
$
(6,416
)
$
(215
)
$
(6,216
)
Other comprehensive (loss) income before reclassifications
(3
)
-
-
(3
)
Amounts reclassified from accumulated other comprehensive income
-
332
14
346
Less tax effect
1
(69
)
(4
)
(72
)
Net other comprehensive (loss) income
(2
)
263
10
271
Balance at December 31, 2020
$
413
$
(6,153
)
$
(205
)
$
(5,945
)
Net unrealized gain (loss) on available for sale securities
Unrealized loss on pension benefits
Unrealized loss on SERP benefits
Total
Balance at October 1, 2019
$
(66
)
$
(4,527
)
$
(241
)
$
(4,834
)
Other comprehensive income before reclassifications
39
-
-
39
Amounts reclassified from accumulated other comprehensive income
-
403
12
415
Less tax effect
(7
)
(83
)
(4
)
(94
)
Net other comprehensive income
32
320
8
360
Balance at December 31, 2019
$
(34
)
$
(4,207
)
$
(233
)
$
(4,474
)
Net unrealized gain (loss) on available for sale securities
Unrealized loss on pension benefits
Unrealized loss on SERP benefits
Total
Balance at July 1, 2020
$
428
$
(6,605
)
$
(226
)
$
(6,403
)
Other comprehensive income before reclassifications
(19
)
-
-
(19
)
Amounts reclassified from accumulated other comprehensive income
-
572
28
600
Tax effect
4
(120
)
(7
)
(123
)
Net other comprehensive income
(15
)
452
21
458
Balance at December 31, 2020
$
413
$
(6,153
)
$
(205
)
$
(5,945
)
Net unrealized gain (loss) on available for sale securities
Unrealized loss on pension benefits
Unrealized loss on SERP benefits
Total
Balance at July 1, 2019
$
(209
)
$
(4,631
)
$
(250
)
$
(5,090
)
Other comprehensive income before reclassifications
220
-
-
220
Amounts reclassified from accumulated other comprehensive income
-
536
23
559
Tax effect
(45
)
(112
)
(6
)
(163
)
Net other comprehensive income
175
424
17
616
Balance at December 31, 2019
$
(34
)
$
(4,207
)
$
(233
)
$
(4,4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6 Months Ended</t>
        </is>
      </c>
    </row>
    <row r="2">
      <c r="B2" s="2" t="inlineStr">
        <is>
          <t>Dec. 31, 2020</t>
        </is>
      </c>
    </row>
    <row r="3">
      <c r="A3" s="3" t="inlineStr">
        <is>
          <t>Compensation And Retirement Disclosure [Abstract]</t>
        </is>
      </c>
    </row>
    <row r="4">
      <c r="A4" s="4" t="inlineStr">
        <is>
          <t>Schedule of Net Periodic Benefit Cost and Other Amounts Recognized in Other Comprehensive Income</t>
        </is>
      </c>
      <c r="B4" s="4" t="inlineStr">
        <is>
          <t>Net periodic benefit cost and other amounts recognized in other comprehensive income for the three and six months ended December 31, 2020 and 2019 (in thousands):
Three Months Ended
Three Months Ended
December 31, 2020
December 31, 2019
Defined Benefit Plan
Supplemental Retirement Plans
Defined Benefit Plan
Supplemental Retirement Plans
Service cost
$
-
$
91
$
-
$
79
Interest cost
137
23
180
30
Expected return on plan assets
(455
)
-
(478
)
-
Amortization of prior net loss
239
14
131
12
Settlement charges
93
272
-
Net periodic cost (benefit)
$
14
$
128
$
105
$
121
Six Months Ended
Six Months Ended
December 31, 2020
December 31, 2019
Defined Benefit Plan
Supplemental Retirement Plan
Defined Benefit Plan
Supplemental Retirement Plan
Service cost
$
-
$
181
$
-
$
158
Interest cost
273
47
360
61
Expected return on plan assets
(911
)
-
(957
)
-
Amortization of prior net loss
479
28
264
23
Settlement charges
93
-
272
-
Net periodic (benefit) cost
$
(66
)
$
256
$
(61
)
$
242</t>
        </is>
      </c>
    </row>
    <row r="5">
      <c r="A5" s="4" t="inlineStr">
        <is>
          <t>Shares Held by ESOP</t>
        </is>
      </c>
      <c r="B5" s="4" t="inlineStr">
        <is>
          <t>Shares held by the ESOP include the following (dollars in thousands):
December 31, 2020
June 30, 2020
Allocated to participants
377,593
327,206
Unearned
1,065,691
1,114,529
Total ESOP shares
1,443,284
1,441,735
Fair value of unearned shares
$
16,902
$
14,1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Dec. 31, 2020</t>
        </is>
      </c>
    </row>
    <row r="3">
      <c r="A3" s="3" t="inlineStr">
        <is>
          <t>Fair Value Disclosures [Abstract]</t>
        </is>
      </c>
    </row>
    <row r="4">
      <c r="A4" s="4" t="inlineStr">
        <is>
          <t>Summary of Assets and Liabilities Measured at Fair Value</t>
        </is>
      </c>
      <c r="B4" s="4" t="inlineStr">
        <is>
          <t>Assets and liabilities measured at fair value are summarized below (in thousands):
Fair Value Measurements
Level 1
Level 2
Level 3
Total
December 31, 2020
Measured on a recurring basis:
Available for sale securities:
U.S. Government and agency obligations
$
-
$
1,007
$
-
$
1,007
Corporate securities
-
8,097
-
8,097
Municipal securities
7,116
7,116
Mortgage-backed securities – residential
-
27,062
-
27,062
Derivatives – interest rate contracts
-
6,990
-
6,990
Total assets at fair value
$
-
$
50,272
$
-
$
50,272
Derivatives – interest rate contracts
$
-
$
6,990
$
-
$
6,990
Total liabilities at fair value
$
-
$
6,990
$
-
$
6,990
Measured on a non-recurring basis:
Impaired loans:
Residential mortgages
$
-
$
-
$
312
$
312
Commercial loans
-
-
15
15
Home equity lines of credit
-
-
19
19
Total assets at fair value
$
-
$
-
$
346
$
346
Fair Value Measurements
Level 1
Level 2
Level 3
Total
June 30, 2020
Measured on a recurring basis:
Available for sale securities:
U.S. Government and agency obligations
$
-
$
11,049
$
-
$
11,049
Corporate securities
-
5,120
-
5,120
Mortgage-backed securities – residential
-
21,257
-
21,257
Derivatives – interest rate contracts
-
8,305
-
8,305
Total assets at fair value
$
-
$
45,731
$
-
$
45,731
Derivatives – interest rate contracts
$
-
$
8,305
$
-
$
8,305
Total liabilities at fair value
$
-
$
8,305
$
-
$
8,305
Measured on a non-recurring basis:
Impaired loans:
Residential mortgages
$
-
$
-
$
317
$
317
Commercial loans
-
-
100
100
Home equity lines of credit
-
-
7
7
Total assets at fair value
$
-
$
-
$
424
$
424</t>
        </is>
      </c>
    </row>
    <row r="5">
      <c r="A5" s="4" t="inlineStr">
        <is>
          <t>Summary of Quantitative Information about Level 3 Fair Value Measurements for Selected Financial Instruments Measured at Fair Value on Non-recurring Basis</t>
        </is>
      </c>
      <c r="B5" s="4" t="inlineStr">
        <is>
          <t>The following tables present quantitative information about Level 3 fair value measurements for selected financial instruments measured at fair value on a non-recurring basis at December 31, 2020 and June 30, 2020 (dollars in thousands):
Valuation
Unobservable
Range or
Fair Value
Technique(s)
Input(s)
Rate Used
December 31, 2020
Impaired loans - residential mortgages
$
312
Discounted cash flow
Discount rate
5.4% to 6.3%
Impaired loans - home equity lines of credit
19
Discounted cash flow
Discount rate
5.4% to 6.3%
Impaired loans - commercial loans
15
Discounted cash flow
Discount rate
7.0%
June 30, 2020
Impaired loans - residential mortgages
$
316
Discounted cash flow
Discount rate
5.4% to 6.3%
Impaired loans - home equity lines of credit
7
Discounted cash flow
Discount rate
6.3%
Impaired loans - commercial loans
100
Discounted cash flow
Discount rate
6.8% to 7.5%</t>
        </is>
      </c>
    </row>
    <row r="6">
      <c r="A6" s="4" t="inlineStr">
        <is>
          <t>Summary of Carrying Amounts and Estimated Fair Values of Bank's Financial Assets and Liabilities</t>
        </is>
      </c>
      <c r="B6" s="4" t="inlineStr">
        <is>
          <t>The following is a summary of the carrying amounts and estimated fair values of the Company’s financial assets and liabilities, none of which are held for trading purposes (in thousands):
Carrying
Fair Value Measurements
Amount
Level 1
Level 2
Level 3
Total
December 31, 2020
Financial assets:
Cash and cash equivalents
$
162,541
$
162,541
$
-
$
-
$
162,541
Investment securities held to maturity
266,949
-
252,020
21,838
273,858
Investment securities available for sale
43,282
-
43,282
-
43,282
Loans receivable, net
1,237,550
-
-
1,217,424
1,217,424
Accrued interest receivable
6,117
-
968
5,149
6,117
FHLB stock
6,305
N/A
N/A
N/A
N/A
Derivative assets - interest rate contracts
6,990
-
6,990
-
6,990
Financial liabilities:
Demand, NOW, money market deposits and savings accounts
960,901
960,901
-
-
960,901
Time deposits
416,386
-
424,310
-
424,310
Mortgage escrow funds
10,610
10,610
-
-
10,610
Accrued interest payable
240
1
239
-
240
FHLB advances
106,023
-
108,302
-
108,302
Derivative liabilities - interest rate contracts
6,990
-
6,990
-
6,990
Carrying
Fair Value Measurements
Amount
Level 1
Level 2
Level 3
Total
June 30, 2020
Financial assets:
Cash and cash equivalents
$
136,302
$
136,302
$
-
$
-
$
136,302
Investment securities held to maturity
275,772
-
276,847
4,650
281,497
Investment securities available for sale
37,426
-
37,426
-
37,426
Loans receivable, net
1,260,947
-
-
1,240,440
1,240,440
Accrued interest receivable
6,880
-
997
5,883
6,880
FHLB stock
6,308
N/A
N/A
N/A
N/A
Derivative assets - interest rate contracts
8,305
-
8,305
-
8,305
Financial liabilities:
Demand, NOW, money market deposits and savings accounts
926,989
926,989
-
-
926,989
Time deposits
446,246
-
456,109
-
456,109
Mortgage escrow funds
10,123
10,123
-
-
10,123
Accrued interest payable
246
1
245
246
FHLB advances
106,089
-
110,937
-
110,937
Derivative liabilities - interest rate contracts
8,305
-
8,305
-
8,3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Dec. 31, 2020</t>
        </is>
      </c>
    </row>
    <row r="3">
      <c r="A3" s="3" t="inlineStr">
        <is>
          <t>Banking And Thrift Other Disclosures [Abstract]</t>
        </is>
      </c>
    </row>
    <row r="4">
      <c r="A4" s="4" t="inlineStr">
        <is>
          <t>Summary of Bank's Actual Capital Amounts and Ratios Compared to Required Ratios for Minimum Capital Adequacy and for Classification as Well Capitalized</t>
        </is>
      </c>
      <c r="B4" s="4" t="inlineStr">
        <is>
          <t>The following is a summary of the Bank’s actual capital amounts and ratios as of December 31, 2020 and June 30, 2020, compared to the required ratios for minimum capital adequacy and for classification as well capitalized (dollars in thousands).
To Be Well Capitalized
For Capital
Under Prompt
Adequacy
Corrective Action
Bank Actual
Purposes
Provisions
Amount
Ratio
Amount
Ratio
Amount
Ratio
December 31, 2020
PCSB Bank
Leverage (Tier 1)
$
226,335
12.7
%
$
71,488
4.0
%
$
89,360
5.0
%
Risk-based:
Common Tier 1
226,335
17.7
57,416
4.5
82,934
6.5
Tier 1
226,335
17.7
76,555
6.0
102,073
8.0
Total
235,012
18.4
102,073
8.0
127,591
10.0
June 30, 2020
PCSB Bank
Leverage (Tier 1)
$
220,310
12.5
%
$
70,432
4.0
%
$
88,040
5.0
%
Risk-based:
Common Tier 1
220,310
17.0
58,389
4.5
84,339
6.5
Tier 1
220,310
17.0
77,852
6.0
103,802
8.0
Total
228,949
17.0
103,802
8.0
129,753
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Jun. 30, 2020</t>
        </is>
      </c>
    </row>
    <row r="2">
      <c r="A2" s="3" t="inlineStr">
        <is>
          <t>Statement Of Financial Position [Abstract]</t>
        </is>
      </c>
    </row>
    <row r="3">
      <c r="A3" s="4" t="inlineStr">
        <is>
          <t>Held to maturity investment securities, fair value</t>
        </is>
      </c>
      <c r="B3" s="6" t="n">
        <v>273858</v>
      </c>
      <c r="C3" s="6" t="n">
        <v>281497</v>
      </c>
    </row>
    <row r="4">
      <c r="A4" s="4" t="inlineStr">
        <is>
          <t>Allowance for loan losses</t>
        </is>
      </c>
      <c r="B4" s="6" t="n">
        <v>8677</v>
      </c>
      <c r="C4" s="6" t="n">
        <v>8639</v>
      </c>
    </row>
    <row r="5">
      <c r="A5" s="4" t="inlineStr">
        <is>
          <t>Preferred Stock, par value</t>
        </is>
      </c>
      <c r="B5" s="7" t="n">
        <v>0.01</v>
      </c>
      <c r="C5" s="7" t="n">
        <v>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200000000</v>
      </c>
      <c r="C10" s="5" t="n">
        <v>200000000</v>
      </c>
    </row>
    <row r="11">
      <c r="A11" s="4" t="inlineStr">
        <is>
          <t>Common Stock, shares, issued</t>
        </is>
      </c>
      <c r="B11" s="5" t="n">
        <v>18712295</v>
      </c>
      <c r="C11" s="5" t="n">
        <v>18712295</v>
      </c>
    </row>
    <row r="12">
      <c r="A12" s="4" t="inlineStr">
        <is>
          <t>Common Stock, shares outstanding</t>
        </is>
      </c>
      <c r="B12" s="5" t="n">
        <v>16097867</v>
      </c>
      <c r="C12" s="5" t="n">
        <v>16898137</v>
      </c>
    </row>
    <row r="13">
      <c r="A13" s="4" t="inlineStr">
        <is>
          <t>Treasury Stock, Shares</t>
        </is>
      </c>
      <c r="B13" s="5" t="n">
        <v>2614428</v>
      </c>
      <c r="C13" s="5" t="n">
        <v>1814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6 Months Ended</t>
        </is>
      </c>
    </row>
    <row r="2">
      <c r="B2" s="2" t="inlineStr">
        <is>
          <t>Dec. 31, 2020</t>
        </is>
      </c>
    </row>
    <row r="3">
      <c r="A3" s="3" t="inlineStr">
        <is>
          <t>Earnings Per Share [Abstract]</t>
        </is>
      </c>
    </row>
    <row r="4">
      <c r="A4" s="4" t="inlineStr">
        <is>
          <t>Schedule of Earnings Per Share</t>
        </is>
      </c>
      <c r="B4" s="4" t="inlineStr">
        <is>
          <t>The following table provides factors used in the earnings per share computation.
Three Months Ended December 31,
Six Months Ended December 31,
2020
2019
2020
2019
(amounts in thousands, except share and per share data)
Net income applicable to common stock
$
2,694
$
2,353
$
5,422
$
5,182
Average number of common shares outstanding
15,966,158
17,012,405
16,184,821
17,095,614
Less: Average unallocated ESOP shares
(1,077,630
)
(1,174,643
)
(1,089,839
)
(1,186,853
)
Average number of common shares outstanding used to calculate basic earnings per common share
14,888,528
15,837,762
15,094,982
15,908,761
Effect of equity-based awards
492
72,093
-
87,490
Average number of common shares outstanding used to calculate diluted earnings per common share
14,889,020
15,909,855
15,094,982
15,996,251
Earnings per common share:
Basic
$
0.18
$
0.15
$
0.36
$
0.33
Diluted
$
0.18
$
0.14
$
0.36
$
0.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6 Months Ended</t>
        </is>
      </c>
    </row>
    <row r="2">
      <c r="B2" s="2" t="inlineStr">
        <is>
          <t>Dec. 31, 2020</t>
        </is>
      </c>
    </row>
    <row r="3">
      <c r="A3" s="3" t="inlineStr">
        <is>
          <t>Derivative Instruments And Hedging Activities Disclosure [Abstract]</t>
        </is>
      </c>
    </row>
    <row r="4">
      <c r="A4" s="4" t="inlineStr">
        <is>
          <t>Summary Information About Interest Rate Swaps</t>
        </is>
      </c>
      <c r="B4" s="4" t="inlineStr">
        <is>
          <t>The following table presents summary information about the interest rate swaps as of December 31, 2020 and June 30, 2020.
December 31,
June 30,
2020
2020
(dollars in thousands)
Notional amounts
$
184,429
$
159,242
Weighted average pay rates
3.21
%
2.54
%
Weighted average receive rates
3.21
%
2.54
%
Weighted average maturity
8.96 years
9.31 years
Fair value of combined interest rate swaps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Tables)</t>
        </is>
      </c>
      <c r="B1" s="2" t="inlineStr">
        <is>
          <t>6 Months Ended</t>
        </is>
      </c>
    </row>
    <row r="2">
      <c r="B2" s="2" t="inlineStr">
        <is>
          <t>Dec. 31, 2020</t>
        </is>
      </c>
    </row>
    <row r="3">
      <c r="A3" s="3" t="inlineStr">
        <is>
          <t>Revenue From Contract With Customer [Abstract]</t>
        </is>
      </c>
    </row>
    <row r="4">
      <c r="A4" s="4" t="inlineStr">
        <is>
          <t>Summary of Sources of Revenue from Contracts with Customers</t>
        </is>
      </c>
      <c r="B4" s="4" t="inlineStr">
        <is>
          <t>The following table presents summary information about sources of revenue from contracts with customers for the periods indicated.
Three Months Ended
Six Months Ended
2020
2019
2020
2019
(in thousands)
Noninterest income:
Service charges on deposits
$
196
$
246
$
358
$
501
Interchange fees
133
112
264
229
Other (1)
34
44
63
74
Fees and service charges
363
402
685
804
Bank-owned life insurance (1)
129
134
261
271
Swap income (1)
238
-
367
170
Net (loss) gain on sale of foreclosed real estate
-
(9
)
-
38
Other (1)
13
20
24
29
Other noninterest income
13
11
24
67
Total noninterest income
$
743
$
547
$
1,337
$
1,312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Dec. 31, 2020</t>
        </is>
      </c>
    </row>
    <row r="3">
      <c r="A3" s="3" t="inlineStr">
        <is>
          <t>Disclosure Of Compensation Related Costs Sharebased Payments [Abstract]</t>
        </is>
      </c>
    </row>
    <row r="4">
      <c r="A4" s="4" t="inlineStr">
        <is>
          <t>Summary of RSA Activity</t>
        </is>
      </c>
      <c r="B4" s="4" t="inlineStr">
        <is>
          <t>The following table presents a summary of RSA activity during the period ended December 31, 2020.
Number of Shares
Weighted-Average Grant Date Fair Value
Unvested granted shares outstanding at July 1, 2020
437,737
$
19.02
Shares granted
3,000
12.34
Shares vested
(109,439
)
19.02
Shares forfeited
(8,718
)
19.40
Unvested granted shares at December 31, 2020
322,580
$
18.95</t>
        </is>
      </c>
    </row>
    <row r="5">
      <c r="A5" s="4" t="inlineStr">
        <is>
          <t>Summary of Fair Value of Options Granted Using Weighted-Average Assumptions as of Grant Date</t>
        </is>
      </c>
      <c r="B5" s="4" t="inlineStr">
        <is>
          <t>The fair value of options granted during the three and six months ended December 31, 2020, was determined using the following weighted-average assumptions as of grant date.
Risk-free interest rate
0.39
%
Expected term (in years)
6.25
Expected stock price volatility
35.75
%
Dividend yield
1.30
%
Weighted average fair value of options granted
$
3.72</t>
        </is>
      </c>
    </row>
    <row r="6">
      <c r="A6" s="4" t="inlineStr">
        <is>
          <t>Summary of Activity Related to Stock Options Granted under Plan</t>
        </is>
      </c>
      <c r="B6" s="4" t="inlineStr">
        <is>
          <t xml:space="preserve"> The following table presents a summary of activity related to stock options granted under the Plan, and changes during the period then ended:
Number of Options
Weighted- Average Exercise Price
Weighted- Average Remaining Contractual Years
Aggregate Intrinsic Value
(dollars in thousands, except share and per share data)
Options outstanding at July 1, 2020
1,339,293
$
19.04
$
-
Options granted
6,000
12.34
Options expired
-
-
Options forfeited
(21,798
)
19.40
Options exercised
-
-
Options outstanding at December 31, 2020
1,323,495
$
19.00
7.9
$
21
Exercisable at December 31, 2020
535,717
$
19.00
7.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Dec. 31, 2020</t>
        </is>
      </c>
    </row>
    <row r="3">
      <c r="A3" s="3" t="inlineStr">
        <is>
          <t>Leases [Abstract]</t>
        </is>
      </c>
    </row>
    <row r="4">
      <c r="A4" s="4" t="inlineStr">
        <is>
          <t>Schedule of Future Minimum Lease Payments</t>
        </is>
      </c>
      <c r="B4" s="4" t="inlineStr">
        <is>
          <t>Future minimum lease payments for the fiscal years ending June 30 and a reconciliation of undiscounted lease cash flows and the lease liability recognized in the consolidated balance sheet as of December 31, 2020 is shown below:
(dollars in thousands)
2021
$
989
2022
1,937
2023
1,850
2024
1,479
2025
1,186
Thereafter
4,475
Total future minimum lease payments (undiscounted)
11,916
Discounting effect on cash flows
(1,557
)
Lease liability (discounted)
$
10,3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4" customWidth="1" min="2" max="2"/>
  </cols>
  <sheetData>
    <row r="1">
      <c r="A1" s="1" t="inlineStr">
        <is>
          <t>Basis of Presentation - Additional Information (Detail)</t>
        </is>
      </c>
      <c r="B1" s="2" t="inlineStr">
        <is>
          <t>6 Months Ended</t>
        </is>
      </c>
    </row>
    <row r="2">
      <c r="B2" s="2" t="inlineStr">
        <is>
          <t>Dec. 31, 2020Subsidiary</t>
        </is>
      </c>
    </row>
    <row r="3">
      <c r="A3" s="3" t="inlineStr">
        <is>
          <t>Basis Of Presentation [Abstract]</t>
        </is>
      </c>
    </row>
    <row r="4">
      <c r="A4" s="4" t="inlineStr">
        <is>
          <t>Number of subsidiarie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Gross Unrealized/Unrecognized Gains and Losses and Fair Value of Available for Sale and Held to Maturity Debt Securities (Detail) - USD ($) $ in Thousands</t>
        </is>
      </c>
      <c r="B1" s="2" t="inlineStr">
        <is>
          <t>Dec. 31, 2020</t>
        </is>
      </c>
      <c r="C1" s="2" t="inlineStr">
        <is>
          <t>Jun. 30, 2020</t>
        </is>
      </c>
    </row>
    <row r="2">
      <c r="A2" s="3" t="inlineStr">
        <is>
          <t>Schedule of Investments [Line Items]</t>
        </is>
      </c>
    </row>
    <row r="3">
      <c r="A3" s="4" t="inlineStr">
        <is>
          <t>Available for sale, Amortized Cost</t>
        </is>
      </c>
      <c r="B3" s="6" t="n">
        <v>42759</v>
      </c>
      <c r="C3" s="6" t="n">
        <v>36884</v>
      </c>
    </row>
    <row r="4">
      <c r="A4" s="4" t="inlineStr">
        <is>
          <t>Available for sale, Gross Unrealized/Unrecognized Gains</t>
        </is>
      </c>
      <c r="B4" s="5" t="n">
        <v>580</v>
      </c>
      <c r="C4" s="5" t="n">
        <v>557</v>
      </c>
    </row>
    <row r="5">
      <c r="A5" s="4" t="inlineStr">
        <is>
          <t>Available for sale, Gross Unrealized/Unrecognized Losses</t>
        </is>
      </c>
      <c r="B5" s="5" t="n">
        <v>-57</v>
      </c>
      <c r="C5" s="5" t="n">
        <v>-15</v>
      </c>
    </row>
    <row r="6">
      <c r="A6" s="4" t="inlineStr">
        <is>
          <t>Available for sale, Fair Value</t>
        </is>
      </c>
      <c r="B6" s="5" t="n">
        <v>43282</v>
      </c>
      <c r="C6" s="5" t="n">
        <v>37426</v>
      </c>
    </row>
    <row r="7">
      <c r="A7" s="4" t="inlineStr">
        <is>
          <t>Held to maturity, Amortized Cost</t>
        </is>
      </c>
      <c r="B7" s="5" t="n">
        <v>266949</v>
      </c>
      <c r="C7" s="5" t="n">
        <v>275772</v>
      </c>
    </row>
    <row r="8">
      <c r="A8" s="4" t="inlineStr">
        <is>
          <t>Held to maturity, Gross Unrealized/Unrecognized Gains</t>
        </is>
      </c>
      <c r="B8" s="5" t="n">
        <v>7703</v>
      </c>
      <c r="C8" s="5" t="n">
        <v>7288</v>
      </c>
    </row>
    <row r="9">
      <c r="A9" s="4" t="inlineStr">
        <is>
          <t>Held to maturity, Gross Unrealized/Unrecognized Losses</t>
        </is>
      </c>
      <c r="B9" s="5" t="n">
        <v>-794</v>
      </c>
      <c r="C9" s="5" t="n">
        <v>-1563</v>
      </c>
    </row>
    <row r="10">
      <c r="A10" s="4" t="inlineStr">
        <is>
          <t>Held to maturity, Fair Value</t>
        </is>
      </c>
      <c r="B10" s="5" t="n">
        <v>273858</v>
      </c>
      <c r="C10" s="5" t="n">
        <v>281497</v>
      </c>
    </row>
    <row r="11">
      <c r="A11" s="4" t="inlineStr">
        <is>
          <t>U.S. Government and Agency Obligations [Member]</t>
        </is>
      </c>
    </row>
    <row r="12">
      <c r="A12" s="3" t="inlineStr">
        <is>
          <t>Schedule of Investments [Line Items]</t>
        </is>
      </c>
    </row>
    <row r="13">
      <c r="A13" s="4" t="inlineStr">
        <is>
          <t>Available for sale, Amortized Cost</t>
        </is>
      </c>
      <c r="B13" s="5" t="n">
        <v>1000</v>
      </c>
      <c r="C13" s="5" t="n">
        <v>11002</v>
      </c>
    </row>
    <row r="14">
      <c r="A14" s="4" t="inlineStr">
        <is>
          <t>Available for sale, Gross Unrealized/Unrecognized Gains</t>
        </is>
      </c>
      <c r="B14" s="5" t="n">
        <v>7</v>
      </c>
      <c r="C14" s="5" t="n">
        <v>47</v>
      </c>
    </row>
    <row r="15">
      <c r="A15" s="4" t="inlineStr">
        <is>
          <t>Available for sale, Fair Value</t>
        </is>
      </c>
      <c r="B15" s="5" t="n">
        <v>1007</v>
      </c>
      <c r="C15" s="5" t="n">
        <v>11049</v>
      </c>
    </row>
    <row r="16">
      <c r="A16" s="4" t="inlineStr">
        <is>
          <t>Held to maturity, Amortized Cost</t>
        </is>
      </c>
      <c r="B16" s="5" t="n">
        <v>28501</v>
      </c>
      <c r="C16" s="5" t="n">
        <v>42001</v>
      </c>
    </row>
    <row r="17">
      <c r="A17" s="4" t="inlineStr">
        <is>
          <t>Held to maturity, Gross Unrealized/Unrecognized Gains</t>
        </is>
      </c>
      <c r="B17" s="5" t="n">
        <v>325</v>
      </c>
      <c r="C17" s="5" t="n">
        <v>454</v>
      </c>
    </row>
    <row r="18">
      <c r="A18" s="4" t="inlineStr">
        <is>
          <t>Held to maturity, Gross Unrealized/Unrecognized Losses</t>
        </is>
      </c>
      <c r="C18" s="5" t="n">
        <v>-5</v>
      </c>
    </row>
    <row r="19">
      <c r="A19" s="4" t="inlineStr">
        <is>
          <t>Held to maturity, Fair Value</t>
        </is>
      </c>
      <c r="B19" s="5" t="n">
        <v>28826</v>
      </c>
      <c r="C19" s="5" t="n">
        <v>42450</v>
      </c>
    </row>
    <row r="20">
      <c r="A20" s="4" t="inlineStr">
        <is>
          <t>Corporate [Member]</t>
        </is>
      </c>
    </row>
    <row r="21">
      <c r="A21" s="3" t="inlineStr">
        <is>
          <t>Schedule of Investments [Line Items]</t>
        </is>
      </c>
    </row>
    <row r="22">
      <c r="A22" s="4" t="inlineStr">
        <is>
          <t>Available for sale, Amortized Cost</t>
        </is>
      </c>
      <c r="B22" s="5" t="n">
        <v>8026</v>
      </c>
      <c r="C22" s="5" t="n">
        <v>5038</v>
      </c>
    </row>
    <row r="23">
      <c r="A23" s="4" t="inlineStr">
        <is>
          <t>Available for sale, Gross Unrealized/Unrecognized Gains</t>
        </is>
      </c>
      <c r="B23" s="5" t="n">
        <v>78</v>
      </c>
      <c r="C23" s="5" t="n">
        <v>82</v>
      </c>
    </row>
    <row r="24">
      <c r="A24" s="4" t="inlineStr">
        <is>
          <t>Available for sale, Gross Unrealized/Unrecognized Losses</t>
        </is>
      </c>
      <c r="B24" s="5" t="n">
        <v>-7</v>
      </c>
    </row>
    <row r="25">
      <c r="A25" s="4" t="inlineStr">
        <is>
          <t>Available for sale, Fair Value</t>
        </is>
      </c>
      <c r="B25" s="5" t="n">
        <v>8097</v>
      </c>
      <c r="C25" s="5" t="n">
        <v>5120</v>
      </c>
    </row>
    <row r="26">
      <c r="A26" s="4" t="inlineStr">
        <is>
          <t>Held to maturity, Amortized Cost</t>
        </is>
      </c>
      <c r="B26" s="5" t="n">
        <v>43619</v>
      </c>
      <c r="C26" s="5" t="n">
        <v>43634</v>
      </c>
    </row>
    <row r="27">
      <c r="A27" s="4" t="inlineStr">
        <is>
          <t>Held to maturity, Gross Unrealized/Unrecognized Gains</t>
        </is>
      </c>
      <c r="B27" s="5" t="n">
        <v>725</v>
      </c>
      <c r="C27" s="5" t="n">
        <v>142</v>
      </c>
    </row>
    <row r="28">
      <c r="A28" s="4" t="inlineStr">
        <is>
          <t>Held to maturity, Gross Unrealized/Unrecognized Losses</t>
        </is>
      </c>
      <c r="B28" s="5" t="n">
        <v>-777</v>
      </c>
      <c r="C28" s="5" t="n">
        <v>-1459</v>
      </c>
    </row>
    <row r="29">
      <c r="A29" s="4" t="inlineStr">
        <is>
          <t>Held to maturity, Fair Value</t>
        </is>
      </c>
      <c r="B29" s="5" t="n">
        <v>43567</v>
      </c>
      <c r="C29" s="5" t="n">
        <v>42317</v>
      </c>
    </row>
    <row r="30">
      <c r="A30" s="4" t="inlineStr">
        <is>
          <t>State and Municipal [Member]</t>
        </is>
      </c>
    </row>
    <row r="31">
      <c r="A31" s="3" t="inlineStr">
        <is>
          <t>Schedule of Investments [Line Items]</t>
        </is>
      </c>
    </row>
    <row r="32">
      <c r="A32" s="4" t="inlineStr">
        <is>
          <t>Available for sale, Amortized Cost</t>
        </is>
      </c>
      <c r="B32" s="5" t="n">
        <v>7041</v>
      </c>
    </row>
    <row r="33">
      <c r="A33" s="4" t="inlineStr">
        <is>
          <t>Available for sale, Gross Unrealized/Unrecognized Gains</t>
        </is>
      </c>
      <c r="B33" s="5" t="n">
        <v>77</v>
      </c>
    </row>
    <row r="34">
      <c r="A34" s="4" t="inlineStr">
        <is>
          <t>Available for sale, Gross Unrealized/Unrecognized Losses</t>
        </is>
      </c>
      <c r="B34" s="5" t="n">
        <v>-2</v>
      </c>
    </row>
    <row r="35">
      <c r="A35" s="4" t="inlineStr">
        <is>
          <t>Available for sale, Fair Value</t>
        </is>
      </c>
      <c r="B35" s="5" t="n">
        <v>7116</v>
      </c>
    </row>
    <row r="36">
      <c r="A36" s="4" t="inlineStr">
        <is>
          <t>Held to maturity, Amortized Cost</t>
        </is>
      </c>
      <c r="B36" s="5" t="n">
        <v>30308</v>
      </c>
      <c r="C36" s="5" t="n">
        <v>9156</v>
      </c>
    </row>
    <row r="37">
      <c r="A37" s="4" t="inlineStr">
        <is>
          <t>Held to maturity, Gross Unrealized/Unrecognized Gains</t>
        </is>
      </c>
      <c r="B37" s="5" t="n">
        <v>685</v>
      </c>
      <c r="C37" s="5" t="n">
        <v>190</v>
      </c>
    </row>
    <row r="38">
      <c r="A38" s="4" t="inlineStr">
        <is>
          <t>Held to maturity, Gross Unrealized/Unrecognized Losses</t>
        </is>
      </c>
      <c r="B38" s="5" t="n">
        <v>-8</v>
      </c>
      <c r="C38" s="5" t="n">
        <v>-51</v>
      </c>
    </row>
    <row r="39">
      <c r="A39" s="4" t="inlineStr">
        <is>
          <t>Held to maturity, Fair Value</t>
        </is>
      </c>
      <c r="B39" s="5" t="n">
        <v>30985</v>
      </c>
      <c r="C39" s="5" t="n">
        <v>9295</v>
      </c>
    </row>
    <row r="40">
      <c r="A40" s="4" t="inlineStr">
        <is>
          <t>Mortgage-backed Securities - Residential [Member]</t>
        </is>
      </c>
    </row>
    <row r="41">
      <c r="A41" s="3" t="inlineStr">
        <is>
          <t>Schedule of Investments [Line Items]</t>
        </is>
      </c>
    </row>
    <row r="42">
      <c r="A42" s="4" t="inlineStr">
        <is>
          <t>Available for sale, Amortized Cost</t>
        </is>
      </c>
      <c r="B42" s="5" t="n">
        <v>26692</v>
      </c>
      <c r="C42" s="5" t="n">
        <v>20844</v>
      </c>
    </row>
    <row r="43">
      <c r="A43" s="4" t="inlineStr">
        <is>
          <t>Available for sale, Gross Unrealized/Unrecognized Gains</t>
        </is>
      </c>
      <c r="B43" s="5" t="n">
        <v>418</v>
      </c>
      <c r="C43" s="5" t="n">
        <v>428</v>
      </c>
    </row>
    <row r="44">
      <c r="A44" s="4" t="inlineStr">
        <is>
          <t>Available for sale, Gross Unrealized/Unrecognized Losses</t>
        </is>
      </c>
      <c r="B44" s="5" t="n">
        <v>-48</v>
      </c>
      <c r="C44" s="5" t="n">
        <v>-15</v>
      </c>
    </row>
    <row r="45">
      <c r="A45" s="4" t="inlineStr">
        <is>
          <t>Available for sale, Fair Value</t>
        </is>
      </c>
      <c r="B45" s="5" t="n">
        <v>27062</v>
      </c>
      <c r="C45" s="5" t="n">
        <v>21257</v>
      </c>
    </row>
    <row r="46">
      <c r="A46" s="4" t="inlineStr">
        <is>
          <t>Held to maturity, Amortized Cost</t>
        </is>
      </c>
      <c r="B46" s="5" t="n">
        <v>96434</v>
      </c>
      <c r="C46" s="5" t="n">
        <v>117160</v>
      </c>
    </row>
    <row r="47">
      <c r="A47" s="4" t="inlineStr">
        <is>
          <t>Held to maturity, Gross Unrealized/Unrecognized Gains</t>
        </is>
      </c>
      <c r="B47" s="5" t="n">
        <v>4008</v>
      </c>
      <c r="C47" s="5" t="n">
        <v>4291</v>
      </c>
    </row>
    <row r="48">
      <c r="A48" s="4" t="inlineStr">
        <is>
          <t>Held to maturity, Gross Unrealized/Unrecognized Losses</t>
        </is>
      </c>
      <c r="C48" s="5" t="n">
        <v>-17</v>
      </c>
    </row>
    <row r="49">
      <c r="A49" s="4" t="inlineStr">
        <is>
          <t>Held to maturity, Fair Value</t>
        </is>
      </c>
      <c r="B49" s="5" t="n">
        <v>100442</v>
      </c>
      <c r="C49" s="5" t="n">
        <v>121434</v>
      </c>
    </row>
    <row r="50">
      <c r="A50" s="4" t="inlineStr">
        <is>
          <t>Mortgage-backed Securities - Collateralized Mortgage Obligations [Member]</t>
        </is>
      </c>
    </row>
    <row r="51">
      <c r="A51" s="3" t="inlineStr">
        <is>
          <t>Schedule of Investments [Line Items]</t>
        </is>
      </c>
    </row>
    <row r="52">
      <c r="A52" s="4" t="inlineStr">
        <is>
          <t>Held to maturity, Amortized Cost</t>
        </is>
      </c>
      <c r="B52" s="5" t="n">
        <v>47784</v>
      </c>
      <c r="C52" s="5" t="n">
        <v>45047</v>
      </c>
    </row>
    <row r="53">
      <c r="A53" s="4" t="inlineStr">
        <is>
          <t>Held to maturity, Gross Unrealized/Unrecognized Gains</t>
        </is>
      </c>
      <c r="B53" s="5" t="n">
        <v>1287</v>
      </c>
      <c r="C53" s="5" t="n">
        <v>1487</v>
      </c>
    </row>
    <row r="54">
      <c r="A54" s="4" t="inlineStr">
        <is>
          <t>Held to maturity, Gross Unrealized/Unrecognized Losses</t>
        </is>
      </c>
      <c r="B54" s="5" t="n">
        <v>-9</v>
      </c>
      <c r="C54" s="5" t="n">
        <v>-31</v>
      </c>
    </row>
    <row r="55">
      <c r="A55" s="4" t="inlineStr">
        <is>
          <t>Held to maturity, Fair Value</t>
        </is>
      </c>
      <c r="B55" s="5" t="n">
        <v>49062</v>
      </c>
      <c r="C55" s="5" t="n">
        <v>46503</v>
      </c>
    </row>
    <row r="56">
      <c r="A56" s="4" t="inlineStr">
        <is>
          <t>Mortgage-backed Securities - Commercial [Member]</t>
        </is>
      </c>
    </row>
    <row r="57">
      <c r="A57" s="3" t="inlineStr">
        <is>
          <t>Schedule of Investments [Line Items]</t>
        </is>
      </c>
    </row>
    <row r="58">
      <c r="A58" s="4" t="inlineStr">
        <is>
          <t>Held to maturity, Amortized Cost</t>
        </is>
      </c>
      <c r="B58" s="5" t="n">
        <v>20303</v>
      </c>
      <c r="C58" s="5" t="n">
        <v>18774</v>
      </c>
    </row>
    <row r="59">
      <c r="A59" s="4" t="inlineStr">
        <is>
          <t>Held to maturity, Gross Unrealized/Unrecognized Gains</t>
        </is>
      </c>
      <c r="B59" s="5" t="n">
        <v>673</v>
      </c>
      <c r="C59" s="5" t="n">
        <v>724</v>
      </c>
    </row>
    <row r="60">
      <c r="A60" s="4" t="inlineStr">
        <is>
          <t>Held to maturity, Gross Unrealized/Unrecognized Losses</t>
        </is>
      </c>
      <c r="B60" s="5" t="n">
        <v>-9</v>
      </c>
    </row>
    <row r="61">
      <c r="A61" s="4" t="inlineStr">
        <is>
          <t>Held to maturity, Fair Value</t>
        </is>
      </c>
      <c r="B61" s="6" t="n">
        <v>20976</v>
      </c>
      <c r="C61" s="6" t="n">
        <v>194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5" customWidth="1" min="2" max="2"/>
    <col width="21" customWidth="1" min="3" max="3"/>
    <col width="35" customWidth="1" min="4" max="4"/>
    <col width="21" customWidth="1" min="5" max="5"/>
    <col width="35" customWidth="1" min="6" max="6"/>
  </cols>
  <sheetData>
    <row r="1">
      <c r="A1" s="1" t="inlineStr">
        <is>
          <t>Investment Securities - Additional Information (Detail)</t>
        </is>
      </c>
      <c r="B1" s="2" t="inlineStr">
        <is>
          <t>3 Months Ended</t>
        </is>
      </c>
      <c r="D1" s="2" t="inlineStr">
        <is>
          <t>6 Months Ended</t>
        </is>
      </c>
    </row>
    <row r="2">
      <c r="B2" s="2" t="inlineStr">
        <is>
          <t>Dec. 31, 2020USD ($)Securityshares</t>
        </is>
      </c>
      <c r="C2" s="2" t="inlineStr">
        <is>
          <t>Dec. 31, 2019USD ($)</t>
        </is>
      </c>
      <c r="D2" s="2" t="inlineStr">
        <is>
          <t>Dec. 31, 2020USD ($)Securityshares</t>
        </is>
      </c>
      <c r="E2" s="2" t="inlineStr">
        <is>
          <t>Dec. 31, 2019USD ($)</t>
        </is>
      </c>
      <c r="F2" s="2" t="inlineStr">
        <is>
          <t>Jun. 30, 2020USD ($)Securityshares</t>
        </is>
      </c>
    </row>
    <row r="3">
      <c r="A3" s="3" t="inlineStr">
        <is>
          <t>Investments Debt And Equity Securities [Abstract]</t>
        </is>
      </c>
    </row>
    <row r="4">
      <c r="A4" s="4" t="inlineStr">
        <is>
          <t>Sale of investment securities</t>
        </is>
      </c>
      <c r="B4" s="6" t="n">
        <v>0</v>
      </c>
      <c r="C4" s="6" t="n">
        <v>0</v>
      </c>
      <c r="D4" s="6" t="n">
        <v>0</v>
      </c>
      <c r="E4" s="6" t="n">
        <v>0</v>
      </c>
    </row>
    <row r="5">
      <c r="A5" s="4" t="inlineStr">
        <is>
          <t>Carrying amounts of securities pledged</t>
        </is>
      </c>
      <c r="B5" s="5" t="n">
        <v>167100000</v>
      </c>
      <c r="D5" s="5" t="n">
        <v>167100000</v>
      </c>
      <c r="F5" s="6" t="n">
        <v>182200000</v>
      </c>
    </row>
    <row r="6">
      <c r="A6" s="4" t="inlineStr">
        <is>
          <t>Total investment securities</t>
        </is>
      </c>
      <c r="B6" s="6" t="n">
        <v>310231000</v>
      </c>
      <c r="D6" s="6" t="n">
        <v>310231000</v>
      </c>
      <c r="F6" s="6" t="n">
        <v>313198000</v>
      </c>
    </row>
    <row r="7">
      <c r="A7" s="4" t="inlineStr">
        <is>
          <t>Number of securities in unrealized loss position | Security</t>
        </is>
      </c>
      <c r="B7" s="5" t="n">
        <v>22</v>
      </c>
      <c r="D7" s="5" t="n">
        <v>22</v>
      </c>
    </row>
    <row r="8">
      <c r="A8" s="4" t="inlineStr">
        <is>
          <t>Fair value of securities in unrealized loss position</t>
        </is>
      </c>
      <c r="B8" s="6" t="n">
        <v>50600000</v>
      </c>
      <c r="D8" s="6" t="n">
        <v>50600000</v>
      </c>
    </row>
    <row r="9">
      <c r="A9" s="4" t="inlineStr">
        <is>
          <t>Number of securities holding other than U.S. government and its agencies amount greater than 10% of shareholders equity | shares</t>
        </is>
      </c>
      <c r="B9" s="5" t="n">
        <v>0</v>
      </c>
      <c r="D9" s="5" t="n">
        <v>0</v>
      </c>
      <c r="F9" s="5" t="n">
        <v>0</v>
      </c>
    </row>
    <row r="10">
      <c r="A10" s="4" t="inlineStr">
        <is>
          <t>Other-than-temporarily impaired securities | Security</t>
        </is>
      </c>
      <c r="B10" s="5" t="n">
        <v>0</v>
      </c>
      <c r="D10" s="5" t="n">
        <v>0</v>
      </c>
      <c r="F10"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Carrying Amount of Debt Securities by Contractual Maturity (Detail) - USD ($) $ in Thousands</t>
        </is>
      </c>
      <c r="B1" s="2" t="inlineStr">
        <is>
          <t>Dec. 31, 2020</t>
        </is>
      </c>
      <c r="C1" s="2" t="inlineStr">
        <is>
          <t>Jun. 30, 2020</t>
        </is>
      </c>
    </row>
    <row r="2">
      <c r="A2" s="3" t="inlineStr">
        <is>
          <t>Investments Debt And Equity Securities [Abstract]</t>
        </is>
      </c>
    </row>
    <row r="3">
      <c r="A3" s="4" t="inlineStr">
        <is>
          <t>Held to maturity, carrying amount, 1 year or less</t>
        </is>
      </c>
      <c r="B3" s="6" t="n">
        <v>6035</v>
      </c>
    </row>
    <row r="4">
      <c r="A4" s="4" t="inlineStr">
        <is>
          <t>Held to maturity, carrying amount, 1 to 5 years</t>
        </is>
      </c>
      <c r="B4" s="5" t="n">
        <v>32667</v>
      </c>
    </row>
    <row r="5">
      <c r="A5" s="4" t="inlineStr">
        <is>
          <t>Held to maturity, carrying amount, 5 to 10 years</t>
        </is>
      </c>
      <c r="B5" s="5" t="n">
        <v>33709</v>
      </c>
    </row>
    <row r="6">
      <c r="A6" s="4" t="inlineStr">
        <is>
          <t>Held to maturity, carrying amount, over 10 years</t>
        </is>
      </c>
      <c r="B6" s="5" t="n">
        <v>26076</v>
      </c>
    </row>
    <row r="7">
      <c r="A7" s="4" t="inlineStr">
        <is>
          <t>Held to maturity, carrying amount, Mortgage-backed securities and other</t>
        </is>
      </c>
      <c r="B7" s="5" t="n">
        <v>168462</v>
      </c>
    </row>
    <row r="8">
      <c r="A8" s="4" t="inlineStr">
        <is>
          <t>Held to maturity, Amortized Cost</t>
        </is>
      </c>
      <c r="B8" s="5" t="n">
        <v>266949</v>
      </c>
      <c r="C8" s="6" t="n">
        <v>275772</v>
      </c>
    </row>
    <row r="9">
      <c r="A9" s="4" t="inlineStr">
        <is>
          <t>Held to maturity, fair value, 1 year or less</t>
        </is>
      </c>
      <c r="B9" s="5" t="n">
        <v>6112</v>
      </c>
    </row>
    <row r="10">
      <c r="A10" s="4" t="inlineStr">
        <is>
          <t>Held to maturity, fair value, 1 to 5 years</t>
        </is>
      </c>
      <c r="B10" s="5" t="n">
        <v>32715</v>
      </c>
    </row>
    <row r="11">
      <c r="A11" s="4" t="inlineStr">
        <is>
          <t>Held to maturity, fair value, 5 to 10 years</t>
        </is>
      </c>
      <c r="B11" s="5" t="n">
        <v>33857</v>
      </c>
    </row>
    <row r="12">
      <c r="A12" s="4" t="inlineStr">
        <is>
          <t>Held to maturity, fair value, over 10 years</t>
        </is>
      </c>
      <c r="B12" s="5" t="n">
        <v>26479</v>
      </c>
    </row>
    <row r="13">
      <c r="A13" s="4" t="inlineStr">
        <is>
          <t>Held to maturity, fair value, Mortgage-backed securities and other</t>
        </is>
      </c>
      <c r="B13" s="5" t="n">
        <v>174695</v>
      </c>
    </row>
    <row r="14">
      <c r="A14" s="4" t="inlineStr">
        <is>
          <t>Held to maturity, fair value, Total</t>
        </is>
      </c>
      <c r="B14" s="5" t="n">
        <v>273858</v>
      </c>
      <c r="C14" s="5" t="n">
        <v>281497</v>
      </c>
    </row>
    <row r="15">
      <c r="A15" s="4" t="inlineStr">
        <is>
          <t>Available for sale, amortized cost, 1 year or less</t>
        </is>
      </c>
      <c r="B15" s="5" t="n">
        <v>1000</v>
      </c>
    </row>
    <row r="16">
      <c r="A16" s="4" t="inlineStr">
        <is>
          <t>Available for sale, amortized cost, 1 to 5 years</t>
        </is>
      </c>
      <c r="B16" s="5" t="n">
        <v>5026</v>
      </c>
    </row>
    <row r="17">
      <c r="A17" s="4" t="inlineStr">
        <is>
          <t>Available for sale, amortized cost, 5 to 10 years</t>
        </is>
      </c>
      <c r="B17" s="5" t="n">
        <v>3000</v>
      </c>
    </row>
    <row r="18">
      <c r="A18" s="4" t="inlineStr">
        <is>
          <t>Available for sale, amortized cost, over 10 years</t>
        </is>
      </c>
      <c r="B18" s="5" t="n">
        <v>7041</v>
      </c>
    </row>
    <row r="19">
      <c r="A19" s="4" t="inlineStr">
        <is>
          <t>Available for sale, amortized cost, Mortgage-backed securities and other</t>
        </is>
      </c>
      <c r="B19" s="5" t="n">
        <v>26692</v>
      </c>
    </row>
    <row r="20">
      <c r="A20" s="4" t="inlineStr">
        <is>
          <t>Available for sale, Amortized Cost</t>
        </is>
      </c>
      <c r="B20" s="5" t="n">
        <v>42759</v>
      </c>
      <c r="C20" s="5" t="n">
        <v>36884</v>
      </c>
    </row>
    <row r="21">
      <c r="A21" s="4" t="inlineStr">
        <is>
          <t>Available for sale, fair value, 1 year or less</t>
        </is>
      </c>
      <c r="B21" s="5" t="n">
        <v>1007</v>
      </c>
    </row>
    <row r="22">
      <c r="A22" s="4" t="inlineStr">
        <is>
          <t>Available for sale, fair value, 1 to 5 years</t>
        </is>
      </c>
      <c r="B22" s="5" t="n">
        <v>5104</v>
      </c>
    </row>
    <row r="23">
      <c r="A23" s="4" t="inlineStr">
        <is>
          <t>Available for sale, fair value, 5 to 10 years</t>
        </is>
      </c>
      <c r="B23" s="5" t="n">
        <v>2993</v>
      </c>
    </row>
    <row r="24">
      <c r="A24" s="4" t="inlineStr">
        <is>
          <t>Available for sale, fair value, over 10 years</t>
        </is>
      </c>
      <c r="B24" s="5" t="n">
        <v>7116</v>
      </c>
    </row>
    <row r="25">
      <c r="A25" s="4" t="inlineStr">
        <is>
          <t>Available for sale, fair value, Mortgage-backed securities and other</t>
        </is>
      </c>
      <c r="B25" s="5" t="n">
        <v>27062</v>
      </c>
    </row>
    <row r="26">
      <c r="A26" s="4" t="inlineStr">
        <is>
          <t>Available for sale, fair value, Total</t>
        </is>
      </c>
      <c r="B26" s="6" t="n">
        <v>43282</v>
      </c>
      <c r="C26" s="6" t="n">
        <v>374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with Fair Value and Unrealized Losses (Detail) - USD ($) $ in Thousands</t>
        </is>
      </c>
      <c r="B1" s="2" t="inlineStr">
        <is>
          <t>Dec. 31, 2020</t>
        </is>
      </c>
      <c r="C1" s="2" t="inlineStr">
        <is>
          <t>Jun. 30, 2020</t>
        </is>
      </c>
    </row>
    <row r="2">
      <c r="A2" s="3" t="inlineStr">
        <is>
          <t>Schedule of Investments [Line Items]</t>
        </is>
      </c>
    </row>
    <row r="3">
      <c r="A3" s="4" t="inlineStr">
        <is>
          <t>Available for sale, Less than 12 months, Fair Value</t>
        </is>
      </c>
      <c r="B3" s="6" t="n">
        <v>12298</v>
      </c>
      <c r="C3" s="6" t="n">
        <v>1450</v>
      </c>
    </row>
    <row r="4">
      <c r="A4" s="4" t="inlineStr">
        <is>
          <t>Available for sale, Less than 12 months, Unrealized/Unrecognized Loss</t>
        </is>
      </c>
      <c r="B4" s="5" t="n">
        <v>-53</v>
      </c>
      <c r="C4" s="5" t="n">
        <v>-15</v>
      </c>
    </row>
    <row r="5">
      <c r="A5" s="4" t="inlineStr">
        <is>
          <t>Available for sale, 12 months or greater, Fair Value</t>
        </is>
      </c>
      <c r="B5" s="5" t="n">
        <v>746</v>
      </c>
    </row>
    <row r="6">
      <c r="A6" s="4" t="inlineStr">
        <is>
          <t>Available for sale, 12 months or greater, Unrealized/Unrecognized Loss</t>
        </is>
      </c>
      <c r="B6" s="5" t="n">
        <v>-4</v>
      </c>
    </row>
    <row r="7">
      <c r="A7" s="4" t="inlineStr">
        <is>
          <t>Available for sale, Total, Fair Value</t>
        </is>
      </c>
      <c r="B7" s="5" t="n">
        <v>13044</v>
      </c>
      <c r="C7" s="5" t="n">
        <v>1450</v>
      </c>
    </row>
    <row r="8">
      <c r="A8" s="4" t="inlineStr">
        <is>
          <t>Available for sale, Total, Unrealized/Unrecognized Loss</t>
        </is>
      </c>
      <c r="B8" s="5" t="n">
        <v>-57</v>
      </c>
      <c r="C8" s="5" t="n">
        <v>-15</v>
      </c>
    </row>
    <row r="9">
      <c r="A9" s="4" t="inlineStr">
        <is>
          <t>Held to maturity, Less than 12 months, Fair Value</t>
        </is>
      </c>
      <c r="B9" s="5" t="n">
        <v>15760</v>
      </c>
      <c r="C9" s="5" t="n">
        <v>50503</v>
      </c>
    </row>
    <row r="10">
      <c r="A10" s="4" t="inlineStr">
        <is>
          <t>Held to maturity, Less than 12 months, Unrealized/ Unrecognized Loss</t>
        </is>
      </c>
      <c r="B10" s="5" t="n">
        <v>-129</v>
      </c>
      <c r="C10" s="5" t="n">
        <v>-1108</v>
      </c>
    </row>
    <row r="11">
      <c r="A11" s="4" t="inlineStr">
        <is>
          <t>Held to maturity, 12 months or greater, Fair Value</t>
        </is>
      </c>
      <c r="B11" s="5" t="n">
        <v>21835</v>
      </c>
      <c r="C11" s="5" t="n">
        <v>12045</v>
      </c>
    </row>
    <row r="12">
      <c r="A12" s="4" t="inlineStr">
        <is>
          <t>Held to maturity, 12 months or greater, Unrealized/ Unrecognized Loss</t>
        </is>
      </c>
      <c r="B12" s="5" t="n">
        <v>-665</v>
      </c>
      <c r="C12" s="5" t="n">
        <v>-455</v>
      </c>
    </row>
    <row r="13">
      <c r="A13" s="4" t="inlineStr">
        <is>
          <t>Held to maturity, Total, Fair Value</t>
        </is>
      </c>
      <c r="B13" s="5" t="n">
        <v>37595</v>
      </c>
      <c r="C13" s="5" t="n">
        <v>62548</v>
      </c>
    </row>
    <row r="14">
      <c r="A14" s="4" t="inlineStr">
        <is>
          <t>Held to maturity, Total, Unrealized/ Unrecognized Loss</t>
        </is>
      </c>
      <c r="B14" s="5" t="n">
        <v>-794</v>
      </c>
      <c r="C14" s="5" t="n">
        <v>-1563</v>
      </c>
    </row>
    <row r="15">
      <c r="A15" s="4" t="inlineStr">
        <is>
          <t>U.S. Government and Agency Obligations [Member]</t>
        </is>
      </c>
    </row>
    <row r="16">
      <c r="A16" s="3" t="inlineStr">
        <is>
          <t>Schedule of Investments [Line Items]</t>
        </is>
      </c>
    </row>
    <row r="17">
      <c r="A17" s="4" t="inlineStr">
        <is>
          <t>Held to maturity, Less than 12 months, Fair Value</t>
        </is>
      </c>
      <c r="C17" s="5" t="n">
        <v>11995</v>
      </c>
    </row>
    <row r="18">
      <c r="A18" s="4" t="inlineStr">
        <is>
          <t>Held to maturity, Less than 12 months, Unrealized/ Unrecognized Loss</t>
        </is>
      </c>
      <c r="C18" s="5" t="n">
        <v>-5</v>
      </c>
    </row>
    <row r="19">
      <c r="A19" s="4" t="inlineStr">
        <is>
          <t>Held to maturity, Total, Fair Value</t>
        </is>
      </c>
      <c r="C19" s="5" t="n">
        <v>11995</v>
      </c>
    </row>
    <row r="20">
      <c r="A20" s="4" t="inlineStr">
        <is>
          <t>Held to maturity, Total, Unrealized/ Unrecognized Loss</t>
        </is>
      </c>
      <c r="C20" s="5" t="n">
        <v>-5</v>
      </c>
    </row>
    <row r="21">
      <c r="A21" s="4" t="inlineStr">
        <is>
          <t>Corporate [Member]</t>
        </is>
      </c>
    </row>
    <row r="22">
      <c r="A22" s="3" t="inlineStr">
        <is>
          <t>Schedule of Investments [Line Items]</t>
        </is>
      </c>
    </row>
    <row r="23">
      <c r="A23" s="4" t="inlineStr">
        <is>
          <t>Available for sale, Less than 12 months, Fair Value</t>
        </is>
      </c>
      <c r="B23" s="5" t="n">
        <v>2993</v>
      </c>
    </row>
    <row r="24">
      <c r="A24" s="4" t="inlineStr">
        <is>
          <t>Available for sale, Less than 12 months, Unrealized/Unrecognized Loss</t>
        </is>
      </c>
      <c r="B24" s="5" t="n">
        <v>-7</v>
      </c>
    </row>
    <row r="25">
      <c r="A25" s="4" t="inlineStr">
        <is>
          <t>Available for sale, Total, Fair Value</t>
        </is>
      </c>
      <c r="B25" s="5" t="n">
        <v>2993</v>
      </c>
    </row>
    <row r="26">
      <c r="A26" s="4" t="inlineStr">
        <is>
          <t>Available for sale, Total, Unrealized/Unrecognized Loss</t>
        </is>
      </c>
      <c r="B26" s="5" t="n">
        <v>-7</v>
      </c>
    </row>
    <row r="27">
      <c r="A27" s="4" t="inlineStr">
        <is>
          <t>Held to maturity, Less than 12 months, Fair Value</t>
        </is>
      </c>
      <c r="B27" s="5" t="n">
        <v>7470</v>
      </c>
      <c r="C27" s="5" t="n">
        <v>25615</v>
      </c>
    </row>
    <row r="28">
      <c r="A28" s="4" t="inlineStr">
        <is>
          <t>Held to maturity, Less than 12 months, Unrealized/ Unrecognized Loss</t>
        </is>
      </c>
      <c r="B28" s="5" t="n">
        <v>-112</v>
      </c>
      <c r="C28" s="5" t="n">
        <v>-1004</v>
      </c>
    </row>
    <row r="29">
      <c r="A29" s="4" t="inlineStr">
        <is>
          <t>Held to maturity, 12 months or greater, Fair Value</t>
        </is>
      </c>
      <c r="B29" s="5" t="n">
        <v>21835</v>
      </c>
      <c r="C29" s="5" t="n">
        <v>12045</v>
      </c>
    </row>
    <row r="30">
      <c r="A30" s="4" t="inlineStr">
        <is>
          <t>Held to maturity, 12 months or greater, Unrealized/ Unrecognized Loss</t>
        </is>
      </c>
      <c r="B30" s="5" t="n">
        <v>-665</v>
      </c>
      <c r="C30" s="5" t="n">
        <v>-455</v>
      </c>
    </row>
    <row r="31">
      <c r="A31" s="4" t="inlineStr">
        <is>
          <t>Held to maturity, Total, Fair Value</t>
        </is>
      </c>
      <c r="B31" s="5" t="n">
        <v>29305</v>
      </c>
      <c r="C31" s="5" t="n">
        <v>37660</v>
      </c>
    </row>
    <row r="32">
      <c r="A32" s="4" t="inlineStr">
        <is>
          <t>Held to maturity, Total, Unrealized/ Unrecognized Loss</t>
        </is>
      </c>
      <c r="B32" s="5" t="n">
        <v>-777</v>
      </c>
      <c r="C32" s="5" t="n">
        <v>-1459</v>
      </c>
    </row>
    <row r="33">
      <c r="A33" s="4" t="inlineStr">
        <is>
          <t>State and Municipal [Member]</t>
        </is>
      </c>
    </row>
    <row r="34">
      <c r="A34" s="3" t="inlineStr">
        <is>
          <t>Schedule of Investments [Line Items]</t>
        </is>
      </c>
    </row>
    <row r="35">
      <c r="A35" s="4" t="inlineStr">
        <is>
          <t>Available for sale, Less than 12 months, Fair Value</t>
        </is>
      </c>
      <c r="B35" s="5" t="n">
        <v>3018</v>
      </c>
    </row>
    <row r="36">
      <c r="A36" s="4" t="inlineStr">
        <is>
          <t>Available for sale, Less than 12 months, Unrealized/Unrecognized Loss</t>
        </is>
      </c>
      <c r="B36" s="5" t="n">
        <v>-2</v>
      </c>
    </row>
    <row r="37">
      <c r="A37" s="4" t="inlineStr">
        <is>
          <t>Available for sale, Total, Fair Value</t>
        </is>
      </c>
      <c r="B37" s="5" t="n">
        <v>3018</v>
      </c>
    </row>
    <row r="38">
      <c r="A38" s="4" t="inlineStr">
        <is>
          <t>Available for sale, Total, Unrealized/Unrecognized Loss</t>
        </is>
      </c>
      <c r="B38" s="5" t="n">
        <v>-2</v>
      </c>
    </row>
    <row r="39">
      <c r="A39" s="4" t="inlineStr">
        <is>
          <t>Held to maturity, Less than 12 months, Fair Value</t>
        </is>
      </c>
      <c r="B39" s="5" t="n">
        <v>3006</v>
      </c>
      <c r="C39" s="5" t="n">
        <v>5136</v>
      </c>
    </row>
    <row r="40">
      <c r="A40" s="4" t="inlineStr">
        <is>
          <t>Held to maturity, Less than 12 months, Unrealized/ Unrecognized Loss</t>
        </is>
      </c>
      <c r="B40" s="5" t="n">
        <v>-8</v>
      </c>
      <c r="C40" s="5" t="n">
        <v>-51</v>
      </c>
    </row>
    <row r="41">
      <c r="A41" s="4" t="inlineStr">
        <is>
          <t>Held to maturity, Total, Fair Value</t>
        </is>
      </c>
      <c r="B41" s="5" t="n">
        <v>3006</v>
      </c>
      <c r="C41" s="5" t="n">
        <v>5136</v>
      </c>
    </row>
    <row r="42">
      <c r="A42" s="4" t="inlineStr">
        <is>
          <t>Held to maturity, Total, Unrealized/ Unrecognized Loss</t>
        </is>
      </c>
      <c r="B42" s="5" t="n">
        <v>-8</v>
      </c>
      <c r="C42" s="5" t="n">
        <v>-51</v>
      </c>
    </row>
    <row r="43">
      <c r="A43" s="4" t="inlineStr">
        <is>
          <t>Mortgage-backed Securities - Residential [Member]</t>
        </is>
      </c>
    </row>
    <row r="44">
      <c r="A44" s="3" t="inlineStr">
        <is>
          <t>Schedule of Investments [Line Items]</t>
        </is>
      </c>
    </row>
    <row r="45">
      <c r="A45" s="4" t="inlineStr">
        <is>
          <t>Available for sale, Less than 12 months, Fair Value</t>
        </is>
      </c>
      <c r="B45" s="5" t="n">
        <v>6287</v>
      </c>
      <c r="C45" s="5" t="n">
        <v>1450</v>
      </c>
    </row>
    <row r="46">
      <c r="A46" s="4" t="inlineStr">
        <is>
          <t>Available for sale, Less than 12 months, Unrealized/Unrecognized Loss</t>
        </is>
      </c>
      <c r="B46" s="5" t="n">
        <v>-44</v>
      </c>
      <c r="C46" s="5" t="n">
        <v>-15</v>
      </c>
    </row>
    <row r="47">
      <c r="A47" s="4" t="inlineStr">
        <is>
          <t>Available for sale, 12 months or greater, Fair Value</t>
        </is>
      </c>
      <c r="B47" s="5" t="n">
        <v>746</v>
      </c>
    </row>
    <row r="48">
      <c r="A48" s="4" t="inlineStr">
        <is>
          <t>Available for sale, 12 months or greater, Unrealized/Unrecognized Loss</t>
        </is>
      </c>
      <c r="B48" s="5" t="n">
        <v>-4</v>
      </c>
    </row>
    <row r="49">
      <c r="A49" s="4" t="inlineStr">
        <is>
          <t>Available for sale, Total, Fair Value</t>
        </is>
      </c>
      <c r="B49" s="5" t="n">
        <v>7033</v>
      </c>
      <c r="C49" s="5" t="n">
        <v>1450</v>
      </c>
    </row>
    <row r="50">
      <c r="A50" s="4" t="inlineStr">
        <is>
          <t>Available for sale, Total, Unrealized/Unrecognized Loss</t>
        </is>
      </c>
      <c r="B50" s="5" t="n">
        <v>-48</v>
      </c>
      <c r="C50" s="5" t="n">
        <v>-15</v>
      </c>
    </row>
    <row r="51">
      <c r="A51" s="4" t="inlineStr">
        <is>
          <t>Held to maturity, Less than 12 months, Fair Value</t>
        </is>
      </c>
      <c r="C51" s="5" t="n">
        <v>5130</v>
      </c>
    </row>
    <row r="52">
      <c r="A52" s="4" t="inlineStr">
        <is>
          <t>Held to maturity, Less than 12 months, Unrealized/ Unrecognized Loss</t>
        </is>
      </c>
      <c r="C52" s="5" t="n">
        <v>-17</v>
      </c>
    </row>
    <row r="53">
      <c r="A53" s="4" t="inlineStr">
        <is>
          <t>Held to maturity, Total, Fair Value</t>
        </is>
      </c>
      <c r="C53" s="5" t="n">
        <v>5130</v>
      </c>
    </row>
    <row r="54">
      <c r="A54" s="4" t="inlineStr">
        <is>
          <t>Held to maturity, Total, Unrealized/ Unrecognized Loss</t>
        </is>
      </c>
      <c r="C54" s="5" t="n">
        <v>-17</v>
      </c>
    </row>
    <row r="55">
      <c r="A55" s="4" t="inlineStr">
        <is>
          <t>Mortgage-backed Securities - Collateralized Mortgage Obligations [Member]</t>
        </is>
      </c>
    </row>
    <row r="56">
      <c r="A56" s="3" t="inlineStr">
        <is>
          <t>Schedule of Investments [Line Items]</t>
        </is>
      </c>
    </row>
    <row r="57">
      <c r="A57" s="4" t="inlineStr">
        <is>
          <t>Held to maturity, Less than 12 months, Fair Value</t>
        </is>
      </c>
      <c r="B57" s="5" t="n">
        <v>3284</v>
      </c>
      <c r="C57" s="5" t="n">
        <v>2627</v>
      </c>
    </row>
    <row r="58">
      <c r="A58" s="4" t="inlineStr">
        <is>
          <t>Held to maturity, Less than 12 months, Unrealized/ Unrecognized Loss</t>
        </is>
      </c>
      <c r="C58" s="5" t="n">
        <v>-31</v>
      </c>
    </row>
    <row r="59">
      <c r="A59" s="4" t="inlineStr">
        <is>
          <t>Held to maturity, Total, Fair Value</t>
        </is>
      </c>
      <c r="B59" s="5" t="n">
        <v>3284</v>
      </c>
      <c r="C59" s="5" t="n">
        <v>2627</v>
      </c>
    </row>
    <row r="60">
      <c r="A60" s="4" t="inlineStr">
        <is>
          <t>Held to maturity, Total, Unrealized/ Unrecognized Loss</t>
        </is>
      </c>
      <c r="B60" s="5" t="n">
        <v>-9</v>
      </c>
      <c r="C60" s="6" t="n">
        <v>-31</v>
      </c>
    </row>
    <row r="61">
      <c r="A61" s="4" t="inlineStr">
        <is>
          <t>Mortgage-backed Securities - Commercial [Member]</t>
        </is>
      </c>
    </row>
    <row r="62">
      <c r="A62" s="3" t="inlineStr">
        <is>
          <t>Schedule of Investments [Line Items]</t>
        </is>
      </c>
    </row>
    <row r="63">
      <c r="A63" s="4" t="inlineStr">
        <is>
          <t>Held to maturity, Less than 12 months, Fair Value</t>
        </is>
      </c>
      <c r="B63" s="5" t="n">
        <v>2000</v>
      </c>
    </row>
    <row r="64">
      <c r="A64" s="4" t="inlineStr">
        <is>
          <t>Held to maturity, Less than 12 months, Unrealized/ Unrecognized Loss</t>
        </is>
      </c>
      <c r="B64" s="5" t="n">
        <v>-9</v>
      </c>
    </row>
    <row r="65">
      <c r="A65" s="4" t="inlineStr">
        <is>
          <t>Held to maturity, Total, Fair Value</t>
        </is>
      </c>
      <c r="B65" s="5" t="n">
        <v>2000</v>
      </c>
    </row>
    <row r="66">
      <c r="A66" s="4" t="inlineStr">
        <is>
          <t>Held to maturity, Total, Unrealized/ Unrecognized Loss</t>
        </is>
      </c>
      <c r="B66" s="6" t="n">
        <v>-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3" customWidth="1" min="1" max="1"/>
    <col width="33"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3" t="inlineStr">
        <is>
          <t>Interest and dividend income</t>
        </is>
      </c>
    </row>
    <row r="4">
      <c r="A4" s="4" t="inlineStr">
        <is>
          <t>Loans receivable</t>
        </is>
      </c>
      <c r="C4" s="6" t="n">
        <v>12182</v>
      </c>
      <c r="D4" s="6" t="n">
        <v>13149</v>
      </c>
      <c r="E4" s="6" t="n">
        <v>24729</v>
      </c>
      <c r="F4" s="6" t="n">
        <v>26185</v>
      </c>
    </row>
    <row r="5">
      <c r="A5" s="4" t="inlineStr">
        <is>
          <t>Investment securities</t>
        </is>
      </c>
      <c r="C5" s="5" t="n">
        <v>1933</v>
      </c>
      <c r="D5" s="5" t="n">
        <v>2279</v>
      </c>
      <c r="E5" s="5" t="n">
        <v>3789</v>
      </c>
      <c r="F5" s="5" t="n">
        <v>4971</v>
      </c>
    </row>
    <row r="6">
      <c r="A6" s="4" t="inlineStr">
        <is>
          <t>Federal funds and other</t>
        </is>
      </c>
      <c r="C6" s="5" t="n">
        <v>110</v>
      </c>
      <c r="D6" s="5" t="n">
        <v>301</v>
      </c>
      <c r="E6" s="5" t="n">
        <v>235</v>
      </c>
      <c r="F6" s="5" t="n">
        <v>599</v>
      </c>
    </row>
    <row r="7">
      <c r="A7" s="4" t="inlineStr">
        <is>
          <t>Total interest and dividend income</t>
        </is>
      </c>
      <c r="C7" s="5" t="n">
        <v>14225</v>
      </c>
      <c r="D7" s="5" t="n">
        <v>15729</v>
      </c>
      <c r="E7" s="5" t="n">
        <v>28753</v>
      </c>
      <c r="F7" s="5" t="n">
        <v>31755</v>
      </c>
    </row>
    <row r="8">
      <c r="A8" s="3" t="inlineStr">
        <is>
          <t>Interest expense</t>
        </is>
      </c>
    </row>
    <row r="9">
      <c r="A9" s="4" t="inlineStr">
        <is>
          <t>Deposits and escrow interest</t>
        </is>
      </c>
      <c r="C9" s="5" t="n">
        <v>2158</v>
      </c>
      <c r="D9" s="5" t="n">
        <v>3358</v>
      </c>
      <c r="E9" s="5" t="n">
        <v>4590</v>
      </c>
      <c r="F9" s="5" t="n">
        <v>6659</v>
      </c>
    </row>
    <row r="10">
      <c r="A10" s="4" t="inlineStr">
        <is>
          <t>FHLB advances</t>
        </is>
      </c>
      <c r="C10" s="5" t="n">
        <v>520</v>
      </c>
      <c r="D10" s="5" t="n">
        <v>674</v>
      </c>
      <c r="E10" s="5" t="n">
        <v>1039</v>
      </c>
      <c r="F10" s="5" t="n">
        <v>1401</v>
      </c>
    </row>
    <row r="11">
      <c r="A11" s="4" t="inlineStr">
        <is>
          <t>Total interest expense</t>
        </is>
      </c>
      <c r="C11" s="5" t="n">
        <v>2678</v>
      </c>
      <c r="D11" s="5" t="n">
        <v>4032</v>
      </c>
      <c r="E11" s="5" t="n">
        <v>5629</v>
      </c>
      <c r="F11" s="5" t="n">
        <v>8060</v>
      </c>
    </row>
    <row r="12">
      <c r="A12" s="4" t="inlineStr">
        <is>
          <t>Net interest income</t>
        </is>
      </c>
      <c r="C12" s="5" t="n">
        <v>11547</v>
      </c>
      <c r="D12" s="5" t="n">
        <v>11697</v>
      </c>
      <c r="E12" s="5" t="n">
        <v>23124</v>
      </c>
      <c r="F12" s="5" t="n">
        <v>23695</v>
      </c>
    </row>
    <row r="13">
      <c r="A13" s="4" t="inlineStr">
        <is>
          <t>Provision for loan losses</t>
        </is>
      </c>
      <c r="C13" s="5" t="n">
        <v>107</v>
      </c>
      <c r="D13" s="5" t="n">
        <v>412</v>
      </c>
      <c r="E13" s="5" t="n">
        <v>216</v>
      </c>
      <c r="F13" s="5" t="n">
        <v>747</v>
      </c>
    </row>
    <row r="14">
      <c r="A14" s="4" t="inlineStr">
        <is>
          <t>Net interest income after provision for loan losses</t>
        </is>
      </c>
      <c r="C14" s="5" t="n">
        <v>11440</v>
      </c>
      <c r="D14" s="5" t="n">
        <v>11285</v>
      </c>
      <c r="E14" s="5" t="n">
        <v>22908</v>
      </c>
      <c r="F14" s="5" t="n">
        <v>22948</v>
      </c>
    </row>
    <row r="15">
      <c r="A15" s="3" t="inlineStr">
        <is>
          <t>Noninterest income</t>
        </is>
      </c>
    </row>
    <row r="16">
      <c r="A16" s="4" t="inlineStr">
        <is>
          <t>Fees and service charges</t>
        </is>
      </c>
      <c r="C16" s="5" t="n">
        <v>363</v>
      </c>
      <c r="D16" s="5" t="n">
        <v>402</v>
      </c>
      <c r="E16" s="5" t="n">
        <v>685</v>
      </c>
      <c r="F16" s="5" t="n">
        <v>804</v>
      </c>
    </row>
    <row r="17">
      <c r="A17" s="4" t="inlineStr">
        <is>
          <t>Swap income</t>
        </is>
      </c>
      <c r="B17" s="4" t="inlineStr">
        <is>
          <t>[1]</t>
        </is>
      </c>
      <c r="C17" s="5" t="n">
        <v>238</v>
      </c>
      <c r="E17" s="5" t="n">
        <v>367</v>
      </c>
      <c r="F17" s="5" t="n">
        <v>170</v>
      </c>
    </row>
    <row r="18">
      <c r="A18" s="4" t="inlineStr">
        <is>
          <t>Bank-owned life insurance</t>
        </is>
      </c>
      <c r="B18" s="4" t="inlineStr">
        <is>
          <t>[1]</t>
        </is>
      </c>
      <c r="C18" s="5" t="n">
        <v>129</v>
      </c>
      <c r="D18" s="5" t="n">
        <v>134</v>
      </c>
      <c r="E18" s="5" t="n">
        <v>261</v>
      </c>
      <c r="F18" s="5" t="n">
        <v>271</v>
      </c>
    </row>
    <row r="19">
      <c r="A19" s="4" t="inlineStr">
        <is>
          <t>Other</t>
        </is>
      </c>
      <c r="C19" s="5" t="n">
        <v>13</v>
      </c>
      <c r="D19" s="5" t="n">
        <v>11</v>
      </c>
      <c r="E19" s="5" t="n">
        <v>24</v>
      </c>
      <c r="F19" s="5" t="n">
        <v>67</v>
      </c>
    </row>
    <row r="20">
      <c r="A20" s="4" t="inlineStr">
        <is>
          <t>Total noninterest income</t>
        </is>
      </c>
      <c r="C20" s="5" t="n">
        <v>743</v>
      </c>
      <c r="D20" s="5" t="n">
        <v>547</v>
      </c>
      <c r="E20" s="5" t="n">
        <v>1337</v>
      </c>
      <c r="F20" s="5" t="n">
        <v>1312</v>
      </c>
    </row>
    <row r="21">
      <c r="A21" s="3" t="inlineStr">
        <is>
          <t>Noninterest expense</t>
        </is>
      </c>
    </row>
    <row r="22">
      <c r="A22" s="4" t="inlineStr">
        <is>
          <t>Salaries and employee benefits</t>
        </is>
      </c>
      <c r="C22" s="5" t="n">
        <v>5520</v>
      </c>
      <c r="D22" s="5" t="n">
        <v>5889</v>
      </c>
      <c r="E22" s="5" t="n">
        <v>11127</v>
      </c>
      <c r="F22" s="5" t="n">
        <v>11653</v>
      </c>
    </row>
    <row r="23">
      <c r="A23" s="4" t="inlineStr">
        <is>
          <t>Occupancy and equipment</t>
        </is>
      </c>
      <c r="C23" s="5" t="n">
        <v>1374</v>
      </c>
      <c r="D23" s="5" t="n">
        <v>1333</v>
      </c>
      <c r="E23" s="5" t="n">
        <v>2692</v>
      </c>
      <c r="F23" s="5" t="n">
        <v>2648</v>
      </c>
    </row>
    <row r="24">
      <c r="A24" s="4" t="inlineStr">
        <is>
          <t>Communication and data processing</t>
        </is>
      </c>
      <c r="C24" s="5" t="n">
        <v>446</v>
      </c>
      <c r="D24" s="5" t="n">
        <v>507</v>
      </c>
      <c r="E24" s="5" t="n">
        <v>1022</v>
      </c>
      <c r="F24" s="5" t="n">
        <v>1038</v>
      </c>
    </row>
    <row r="25">
      <c r="A25" s="4" t="inlineStr">
        <is>
          <t>Professional fees</t>
        </is>
      </c>
      <c r="C25" s="5" t="n">
        <v>503</v>
      </c>
      <c r="D25" s="5" t="n">
        <v>379</v>
      </c>
      <c r="E25" s="5" t="n">
        <v>903</v>
      </c>
      <c r="F25" s="5" t="n">
        <v>783</v>
      </c>
    </row>
    <row r="26">
      <c r="A26" s="4" t="inlineStr">
        <is>
          <t>Postage, printing, stationary and supplies</t>
        </is>
      </c>
      <c r="C26" s="5" t="n">
        <v>167</v>
      </c>
      <c r="D26" s="5" t="n">
        <v>159</v>
      </c>
      <c r="E26" s="5" t="n">
        <v>306</v>
      </c>
      <c r="F26" s="5" t="n">
        <v>299</v>
      </c>
    </row>
    <row r="27">
      <c r="A27" s="4" t="inlineStr">
        <is>
          <t>Advertising</t>
        </is>
      </c>
      <c r="C27" s="5" t="n">
        <v>100</v>
      </c>
      <c r="D27" s="5" t="n">
        <v>100</v>
      </c>
      <c r="E27" s="5" t="n">
        <v>200</v>
      </c>
      <c r="F27" s="5" t="n">
        <v>200</v>
      </c>
    </row>
    <row r="28">
      <c r="A28" s="4" t="inlineStr">
        <is>
          <t>FDIC assessment</t>
        </is>
      </c>
      <c r="C28" s="5" t="n">
        <v>122</v>
      </c>
      <c r="E28" s="5" t="n">
        <v>235</v>
      </c>
    </row>
    <row r="29">
      <c r="A29" s="4" t="inlineStr">
        <is>
          <t>Amortization of intangible assets</t>
        </is>
      </c>
      <c r="C29" s="5" t="n">
        <v>20</v>
      </c>
      <c r="D29" s="5" t="n">
        <v>25</v>
      </c>
      <c r="E29" s="5" t="n">
        <v>40</v>
      </c>
      <c r="F29" s="5" t="n">
        <v>49</v>
      </c>
    </row>
    <row r="30">
      <c r="A30" s="4" t="inlineStr">
        <is>
          <t>Other operating expenses</t>
        </is>
      </c>
      <c r="C30" s="5" t="n">
        <v>439</v>
      </c>
      <c r="D30" s="5" t="n">
        <v>402</v>
      </c>
      <c r="E30" s="5" t="n">
        <v>790</v>
      </c>
      <c r="F30" s="5" t="n">
        <v>911</v>
      </c>
    </row>
    <row r="31">
      <c r="A31" s="4" t="inlineStr">
        <is>
          <t>Total noninterest expense</t>
        </is>
      </c>
      <c r="C31" s="5" t="n">
        <v>8691</v>
      </c>
      <c r="D31" s="5" t="n">
        <v>8794</v>
      </c>
      <c r="E31" s="5" t="n">
        <v>17315</v>
      </c>
      <c r="F31" s="5" t="n">
        <v>17581</v>
      </c>
    </row>
    <row r="32">
      <c r="A32" s="4" t="inlineStr">
        <is>
          <t>Net income before income tax expense</t>
        </is>
      </c>
      <c r="C32" s="5" t="n">
        <v>3492</v>
      </c>
      <c r="D32" s="5" t="n">
        <v>3038</v>
      </c>
      <c r="E32" s="5" t="n">
        <v>6930</v>
      </c>
      <c r="F32" s="5" t="n">
        <v>6679</v>
      </c>
    </row>
    <row r="33">
      <c r="A33" s="4" t="inlineStr">
        <is>
          <t>Income tax expense</t>
        </is>
      </c>
      <c r="C33" s="5" t="n">
        <v>798</v>
      </c>
      <c r="D33" s="5" t="n">
        <v>685</v>
      </c>
      <c r="E33" s="5" t="n">
        <v>1508</v>
      </c>
      <c r="F33" s="5" t="n">
        <v>1497</v>
      </c>
    </row>
    <row r="34">
      <c r="A34" s="4" t="inlineStr">
        <is>
          <t>Net income</t>
        </is>
      </c>
      <c r="C34" s="6" t="n">
        <v>2694</v>
      </c>
      <c r="D34" s="6" t="n">
        <v>2353</v>
      </c>
      <c r="E34" s="6" t="n">
        <v>5422</v>
      </c>
      <c r="F34" s="6" t="n">
        <v>5182</v>
      </c>
    </row>
    <row r="35">
      <c r="A35" s="3" t="inlineStr">
        <is>
          <t>Earnings per common share:</t>
        </is>
      </c>
    </row>
    <row r="36">
      <c r="A36" s="4" t="inlineStr">
        <is>
          <t>Basic</t>
        </is>
      </c>
      <c r="C36" s="7" t="n">
        <v>0.18</v>
      </c>
      <c r="D36" s="7" t="n">
        <v>0.15</v>
      </c>
      <c r="E36" s="7" t="n">
        <v>0.36</v>
      </c>
      <c r="F36" s="7" t="n">
        <v>0.33</v>
      </c>
    </row>
    <row r="37">
      <c r="A37" s="4" t="inlineStr">
        <is>
          <t>Diluted</t>
        </is>
      </c>
      <c r="C37" s="7" t="n">
        <v>0.18</v>
      </c>
      <c r="D37" s="7" t="n">
        <v>0.14</v>
      </c>
      <c r="E37" s="7" t="n">
        <v>0.36</v>
      </c>
      <c r="F37" s="7" t="n">
        <v>0.32</v>
      </c>
    </row>
    <row r="38">
      <c r="A38" s="3" t="inlineStr">
        <is>
          <t>Weighted average common shares outstanding:</t>
        </is>
      </c>
    </row>
    <row r="39">
      <c r="A39" s="4" t="inlineStr">
        <is>
          <t>Basic</t>
        </is>
      </c>
      <c r="C39" s="5" t="n">
        <v>14888528</v>
      </c>
      <c r="D39" s="5" t="n">
        <v>15837762</v>
      </c>
      <c r="E39" s="5" t="n">
        <v>15094982</v>
      </c>
      <c r="F39" s="5" t="n">
        <v>15908761</v>
      </c>
    </row>
    <row r="40">
      <c r="A40" s="4" t="inlineStr">
        <is>
          <t>Diluted</t>
        </is>
      </c>
      <c r="C40" s="5" t="n">
        <v>14889020</v>
      </c>
      <c r="D40" s="5" t="n">
        <v>15909855</v>
      </c>
      <c r="E40" s="5" t="n">
        <v>15094982</v>
      </c>
      <c r="F40" s="5" t="n">
        <v>15996251</v>
      </c>
    </row>
    <row r="41"/>
    <row r="42">
      <c r="A42" s="4" t="inlineStr">
        <is>
          <t>[1]</t>
        </is>
      </c>
      <c r="B42" s="4" t="inlineStr">
        <is>
          <t>Not within the scope of ASC 606.</t>
        </is>
      </c>
    </row>
  </sheetData>
  <mergeCells count="5">
    <mergeCell ref="A1:B2"/>
    <mergeCell ref="C1:D1"/>
    <mergeCell ref="E1:F1"/>
    <mergeCell ref="A41:E41"/>
    <mergeCell ref="B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Summary of Loans Receivable (Detail) - USD ($) $ in Thousands</t>
        </is>
      </c>
      <c r="B1" s="2" t="inlineStr">
        <is>
          <t>Dec. 31, 2020</t>
        </is>
      </c>
      <c r="C1" s="2" t="inlineStr">
        <is>
          <t>Sep. 30, 2020</t>
        </is>
      </c>
      <c r="D1" s="2" t="inlineStr">
        <is>
          <t>Jun. 30, 2020</t>
        </is>
      </c>
      <c r="E1" s="2" t="inlineStr">
        <is>
          <t>Dec. 31, 2019</t>
        </is>
      </c>
      <c r="F1" s="2" t="inlineStr">
        <is>
          <t>Sep. 30, 2019</t>
        </is>
      </c>
      <c r="G1" s="2" t="inlineStr">
        <is>
          <t>Jun. 30, 2019</t>
        </is>
      </c>
    </row>
    <row r="2">
      <c r="A2" s="3" t="inlineStr">
        <is>
          <t>Loans and Leases Receivable Disclosure [Line Items]</t>
        </is>
      </c>
    </row>
    <row r="3">
      <c r="A3" s="4" t="inlineStr">
        <is>
          <t>Loans receivable, before fees</t>
        </is>
      </c>
      <c r="B3" s="6" t="n">
        <v>1245545</v>
      </c>
      <c r="D3" s="6" t="n">
        <v>1268117</v>
      </c>
    </row>
    <row r="4">
      <c r="A4" s="4" t="inlineStr">
        <is>
          <t>Loans receivable</t>
        </is>
      </c>
      <c r="B4" s="5" t="n">
        <v>1246227</v>
      </c>
      <c r="D4" s="5" t="n">
        <v>1269586</v>
      </c>
    </row>
    <row r="5">
      <c r="A5" s="4" t="inlineStr">
        <is>
          <t>Allowance for loan losses</t>
        </is>
      </c>
      <c r="B5" s="5" t="n">
        <v>-8677</v>
      </c>
      <c r="C5" s="6" t="n">
        <v>-8672</v>
      </c>
      <c r="D5" s="5" t="n">
        <v>-8639</v>
      </c>
      <c r="E5" s="6" t="n">
        <v>-6216</v>
      </c>
      <c r="F5" s="6" t="n">
        <v>-5993</v>
      </c>
      <c r="G5" s="6" t="n">
        <v>-5664</v>
      </c>
    </row>
    <row r="6">
      <c r="A6" s="4" t="inlineStr">
        <is>
          <t>Loans receivable, net</t>
        </is>
      </c>
      <c r="B6" s="5" t="n">
        <v>1237550</v>
      </c>
      <c r="D6" s="5" t="n">
        <v>1260947</v>
      </c>
    </row>
    <row r="7">
      <c r="A7" s="4" t="inlineStr">
        <is>
          <t>Residential [Member]</t>
        </is>
      </c>
    </row>
    <row r="8">
      <c r="A8" s="3" t="inlineStr">
        <is>
          <t>Loans and Leases Receivable Disclosure [Line Items]</t>
        </is>
      </c>
    </row>
    <row r="9">
      <c r="A9" s="4" t="inlineStr">
        <is>
          <t>Loans receivable, before fees</t>
        </is>
      </c>
      <c r="B9" s="5" t="n">
        <v>237987</v>
      </c>
      <c r="D9" s="5" t="n">
        <v>255382</v>
      </c>
    </row>
    <row r="10">
      <c r="A10" s="4" t="inlineStr">
        <is>
          <t>Allowance for loan losses</t>
        </is>
      </c>
      <c r="B10" s="5" t="n">
        <v>-334</v>
      </c>
      <c r="C10" s="5" t="n">
        <v>-342</v>
      </c>
      <c r="D10" s="5" t="n">
        <v>-373</v>
      </c>
      <c r="E10" s="5" t="n">
        <v>-352</v>
      </c>
      <c r="F10" s="5" t="n">
        <v>-343</v>
      </c>
      <c r="G10" s="5" t="n">
        <v>-446</v>
      </c>
    </row>
    <row r="11">
      <c r="A11" s="4" t="inlineStr">
        <is>
          <t>Commercial [Member]</t>
        </is>
      </c>
    </row>
    <row r="12">
      <c r="A12" s="3" t="inlineStr">
        <is>
          <t>Loans and Leases Receivable Disclosure [Line Items]</t>
        </is>
      </c>
    </row>
    <row r="13">
      <c r="A13" s="4" t="inlineStr">
        <is>
          <t>Loans receivable, before fees</t>
        </is>
      </c>
      <c r="B13" s="5" t="n">
        <v>801348</v>
      </c>
      <c r="D13" s="5" t="n">
        <v>807106</v>
      </c>
    </row>
    <row r="14">
      <c r="A14" s="4" t="inlineStr">
        <is>
          <t>Allowance for loan losses</t>
        </is>
      </c>
      <c r="B14" s="5" t="n">
        <v>-6872</v>
      </c>
      <c r="C14" s="5" t="n">
        <v>-6966</v>
      </c>
      <c r="D14" s="5" t="n">
        <v>-6913</v>
      </c>
      <c r="E14" s="5" t="n">
        <v>-4568</v>
      </c>
      <c r="F14" s="5" t="n">
        <v>-4314</v>
      </c>
      <c r="G14" s="5" t="n">
        <v>-3853</v>
      </c>
    </row>
    <row r="15">
      <c r="A15" s="4" t="inlineStr">
        <is>
          <t>Construction [Member]</t>
        </is>
      </c>
    </row>
    <row r="16">
      <c r="A16" s="3" t="inlineStr">
        <is>
          <t>Loans and Leases Receivable Disclosure [Line Items]</t>
        </is>
      </c>
    </row>
    <row r="17">
      <c r="A17" s="4" t="inlineStr">
        <is>
          <t>Loans receivable, before fees</t>
        </is>
      </c>
      <c r="B17" s="5" t="n">
        <v>17551</v>
      </c>
      <c r="D17" s="5" t="n">
        <v>11053</v>
      </c>
    </row>
    <row r="18">
      <c r="A18" s="4" t="inlineStr">
        <is>
          <t>Allowance for loan losses</t>
        </is>
      </c>
      <c r="B18" s="5" t="n">
        <v>-205</v>
      </c>
      <c r="C18" s="5" t="n">
        <v>-173</v>
      </c>
      <c r="D18" s="5" t="n">
        <v>-165</v>
      </c>
      <c r="E18" s="5" t="n">
        <v>-273</v>
      </c>
      <c r="F18" s="5" t="n">
        <v>-222</v>
      </c>
      <c r="G18" s="5" t="n">
        <v>-159</v>
      </c>
    </row>
    <row r="19">
      <c r="A19" s="4" t="inlineStr">
        <is>
          <t>Commercial Loans [Member]</t>
        </is>
      </c>
    </row>
    <row r="20">
      <c r="A20" s="3" t="inlineStr">
        <is>
          <t>Loans and Leases Receivable Disclosure [Line Items]</t>
        </is>
      </c>
    </row>
    <row r="21">
      <c r="A21" s="4" t="inlineStr">
        <is>
          <t>Loans receivable, before fees</t>
        </is>
      </c>
      <c r="B21" s="5" t="n">
        <v>160678</v>
      </c>
      <c r="D21" s="5" t="n">
        <v>164257</v>
      </c>
    </row>
    <row r="22">
      <c r="A22" s="4" t="inlineStr">
        <is>
          <t>Allowance for loan losses</t>
        </is>
      </c>
      <c r="B22" s="5" t="n">
        <v>-1201</v>
      </c>
      <c r="C22" s="5" t="n">
        <v>-1121</v>
      </c>
      <c r="D22" s="5" t="n">
        <v>-1124</v>
      </c>
      <c r="E22" s="5" t="n">
        <v>-953</v>
      </c>
      <c r="F22" s="5" t="n">
        <v>-1041</v>
      </c>
      <c r="G22" s="5" t="n">
        <v>-1130</v>
      </c>
    </row>
    <row r="23">
      <c r="A23" s="4" t="inlineStr">
        <is>
          <t>Home Equity Lines Of Credit [Member]</t>
        </is>
      </c>
    </row>
    <row r="24">
      <c r="A24" s="3" t="inlineStr">
        <is>
          <t>Loans and Leases Receivable Disclosure [Line Items]</t>
        </is>
      </c>
    </row>
    <row r="25">
      <c r="A25" s="4" t="inlineStr">
        <is>
          <t>Loans receivable, before fees</t>
        </is>
      </c>
      <c r="B25" s="5" t="n">
        <v>27653</v>
      </c>
      <c r="D25" s="5" t="n">
        <v>29838</v>
      </c>
    </row>
    <row r="26">
      <c r="A26" s="4" t="inlineStr">
        <is>
          <t>Allowance for loan losses</t>
        </is>
      </c>
      <c r="B26" s="5" t="n">
        <v>-61</v>
      </c>
      <c r="C26" s="5" t="n">
        <v>-63</v>
      </c>
      <c r="D26" s="5" t="n">
        <v>-60</v>
      </c>
      <c r="E26" s="5" t="n">
        <v>-60</v>
      </c>
      <c r="F26" s="5" t="n">
        <v>-61</v>
      </c>
      <c r="G26" s="5" t="n">
        <v>-65</v>
      </c>
    </row>
    <row r="27">
      <c r="A27" s="4" t="inlineStr">
        <is>
          <t>Consumer and Overdrafts [Member]</t>
        </is>
      </c>
    </row>
    <row r="28">
      <c r="A28" s="3" t="inlineStr">
        <is>
          <t>Loans and Leases Receivable Disclosure [Line Items]</t>
        </is>
      </c>
    </row>
    <row r="29">
      <c r="A29" s="4" t="inlineStr">
        <is>
          <t>Loans receivable, before fees</t>
        </is>
      </c>
      <c r="B29" s="5" t="n">
        <v>328</v>
      </c>
      <c r="D29" s="5" t="n">
        <v>481</v>
      </c>
    </row>
    <row r="30">
      <c r="A30" s="4" t="inlineStr">
        <is>
          <t>Allowance for loan losses</t>
        </is>
      </c>
      <c r="B30" s="5" t="n">
        <v>-4</v>
      </c>
      <c r="C30" s="6" t="n">
        <v>-7</v>
      </c>
      <c r="D30" s="5" t="n">
        <v>-4</v>
      </c>
      <c r="E30" s="6" t="n">
        <v>-10</v>
      </c>
      <c r="F30" s="6" t="n">
        <v>-12</v>
      </c>
      <c r="G30" s="6" t="n">
        <v>-11</v>
      </c>
    </row>
    <row r="31">
      <c r="A31" s="4" t="inlineStr">
        <is>
          <t>Mortgage Loans [Member]</t>
        </is>
      </c>
    </row>
    <row r="32">
      <c r="A32" s="3" t="inlineStr">
        <is>
          <t>Loans and Leases Receivable Disclosure [Line Items]</t>
        </is>
      </c>
    </row>
    <row r="33">
      <c r="A33" s="4" t="inlineStr">
        <is>
          <t>Net deferred loan origination costs</t>
        </is>
      </c>
      <c r="B33" s="5" t="n">
        <v>600</v>
      </c>
      <c r="D33" s="5" t="n">
        <v>739</v>
      </c>
    </row>
    <row r="34">
      <c r="A34" s="4" t="inlineStr">
        <is>
          <t>Loans receivable</t>
        </is>
      </c>
      <c r="B34" s="5" t="n">
        <v>1057486</v>
      </c>
      <c r="D34" s="5" t="n">
        <v>1074280</v>
      </c>
    </row>
    <row r="35">
      <c r="A35" s="4" t="inlineStr">
        <is>
          <t>Commercial and Consumer Loans [Member]</t>
        </is>
      </c>
    </row>
    <row r="36">
      <c r="A36" s="3" t="inlineStr">
        <is>
          <t>Loans and Leases Receivable Disclosure [Line Items]</t>
        </is>
      </c>
    </row>
    <row r="37">
      <c r="A37" s="4" t="inlineStr">
        <is>
          <t>Net deferred loan origination costs</t>
        </is>
      </c>
      <c r="B37" s="5" t="n">
        <v>82</v>
      </c>
      <c r="D37" s="5" t="n">
        <v>730</v>
      </c>
    </row>
    <row r="38">
      <c r="A38" s="4" t="inlineStr">
        <is>
          <t>Loans receivable</t>
        </is>
      </c>
      <c r="B38" s="6" t="n">
        <v>188741</v>
      </c>
      <c r="D38" s="6" t="n">
        <v>1953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Summary of Activity in Allowance for Loan Losses by Portfolio Segment (Detail)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Loans and Leases Receivable Disclosure [Line Items]</t>
        </is>
      </c>
    </row>
    <row r="4">
      <c r="A4" s="4" t="inlineStr">
        <is>
          <t>Allowance for Loan Losses, Beginning Allowance</t>
        </is>
      </c>
      <c r="B4" s="6" t="n">
        <v>8672</v>
      </c>
      <c r="C4" s="6" t="n">
        <v>5993</v>
      </c>
      <c r="D4" s="6" t="n">
        <v>8639</v>
      </c>
      <c r="E4" s="6" t="n">
        <v>5664</v>
      </c>
    </row>
    <row r="5">
      <c r="A5" s="4" t="inlineStr">
        <is>
          <t>Allowance for Loan Losses, Provision (credit)</t>
        </is>
      </c>
      <c r="B5" s="5" t="n">
        <v>107</v>
      </c>
      <c r="C5" s="5" t="n">
        <v>412</v>
      </c>
      <c r="D5" s="5" t="n">
        <v>216</v>
      </c>
      <c r="E5" s="5" t="n">
        <v>747</v>
      </c>
    </row>
    <row r="6">
      <c r="A6" s="4" t="inlineStr">
        <is>
          <t>Allowance for Loan Losses, Charge-offs</t>
        </is>
      </c>
      <c r="B6" s="5" t="n">
        <v>-128</v>
      </c>
      <c r="C6" s="5" t="n">
        <v>-196</v>
      </c>
      <c r="D6" s="5" t="n">
        <v>-241</v>
      </c>
      <c r="E6" s="5" t="n">
        <v>-214</v>
      </c>
    </row>
    <row r="7">
      <c r="A7" s="4" t="inlineStr">
        <is>
          <t>Allowance for Loan Losses, Recoveries</t>
        </is>
      </c>
      <c r="B7" s="5" t="n">
        <v>26</v>
      </c>
      <c r="C7" s="5" t="n">
        <v>7</v>
      </c>
      <c r="D7" s="5" t="n">
        <v>63</v>
      </c>
      <c r="E7" s="5" t="n">
        <v>19</v>
      </c>
    </row>
    <row r="8">
      <c r="A8" s="4" t="inlineStr">
        <is>
          <t>Allowance for Loan Losses, Ending Allowance</t>
        </is>
      </c>
      <c r="B8" s="5" t="n">
        <v>8677</v>
      </c>
      <c r="C8" s="5" t="n">
        <v>6216</v>
      </c>
      <c r="D8" s="5" t="n">
        <v>8677</v>
      </c>
      <c r="E8" s="5" t="n">
        <v>6216</v>
      </c>
    </row>
    <row r="9">
      <c r="A9" s="4" t="inlineStr">
        <is>
          <t>Residential [Member]</t>
        </is>
      </c>
    </row>
    <row r="10">
      <c r="A10" s="3" t="inlineStr">
        <is>
          <t>Loans and Leases Receivable Disclosure [Line Items]</t>
        </is>
      </c>
    </row>
    <row r="11">
      <c r="A11" s="4" t="inlineStr">
        <is>
          <t>Allowance for Loan Losses, Beginning Allowance</t>
        </is>
      </c>
      <c r="B11" s="5" t="n">
        <v>342</v>
      </c>
      <c r="C11" s="5" t="n">
        <v>343</v>
      </c>
      <c r="D11" s="5" t="n">
        <v>373</v>
      </c>
      <c r="E11" s="5" t="n">
        <v>446</v>
      </c>
    </row>
    <row r="12">
      <c r="A12" s="4" t="inlineStr">
        <is>
          <t>Allowance for Loan Losses, Provision (credit)</t>
        </is>
      </c>
      <c r="B12" s="5" t="n">
        <v>-12</v>
      </c>
      <c r="C12" s="5" t="n">
        <v>38</v>
      </c>
      <c r="D12" s="5" t="n">
        <v>-45</v>
      </c>
      <c r="E12" s="5" t="n">
        <v>-68</v>
      </c>
    </row>
    <row r="13">
      <c r="A13" s="4" t="inlineStr">
        <is>
          <t>Allowance for Loan Losses, Charge-offs</t>
        </is>
      </c>
      <c r="C13" s="5" t="n">
        <v>-31</v>
      </c>
      <c r="E13" s="5" t="n">
        <v>-31</v>
      </c>
    </row>
    <row r="14">
      <c r="A14" s="4" t="inlineStr">
        <is>
          <t>Allowance for Loan Losses, Recoveries</t>
        </is>
      </c>
      <c r="B14" s="5" t="n">
        <v>4</v>
      </c>
      <c r="C14" s="5" t="n">
        <v>2</v>
      </c>
      <c r="D14" s="5" t="n">
        <v>6</v>
      </c>
      <c r="E14" s="5" t="n">
        <v>5</v>
      </c>
    </row>
    <row r="15">
      <c r="A15" s="4" t="inlineStr">
        <is>
          <t>Allowance for Loan Losses, Ending Allowance</t>
        </is>
      </c>
      <c r="B15" s="5" t="n">
        <v>334</v>
      </c>
      <c r="C15" s="5" t="n">
        <v>352</v>
      </c>
      <c r="D15" s="5" t="n">
        <v>334</v>
      </c>
      <c r="E15" s="5" t="n">
        <v>352</v>
      </c>
    </row>
    <row r="16">
      <c r="A16" s="4" t="inlineStr">
        <is>
          <t>Commercial [Member]</t>
        </is>
      </c>
    </row>
    <row r="17">
      <c r="A17" s="3" t="inlineStr">
        <is>
          <t>Loans and Leases Receivable Disclosure [Line Items]</t>
        </is>
      </c>
    </row>
    <row r="18">
      <c r="A18" s="4" t="inlineStr">
        <is>
          <t>Allowance for Loan Losses, Beginning Allowance</t>
        </is>
      </c>
      <c r="B18" s="5" t="n">
        <v>6966</v>
      </c>
      <c r="C18" s="5" t="n">
        <v>4314</v>
      </c>
      <c r="D18" s="5" t="n">
        <v>6913</v>
      </c>
      <c r="E18" s="5" t="n">
        <v>3853</v>
      </c>
    </row>
    <row r="19">
      <c r="A19" s="4" t="inlineStr">
        <is>
          <t>Allowance for Loan Losses, Provision (credit)</t>
        </is>
      </c>
      <c r="B19" s="5" t="n">
        <v>-94</v>
      </c>
      <c r="C19" s="5" t="n">
        <v>254</v>
      </c>
      <c r="D19" s="5" t="n">
        <v>-41</v>
      </c>
      <c r="E19" s="5" t="n">
        <v>715</v>
      </c>
    </row>
    <row r="20">
      <c r="A20" s="4" t="inlineStr">
        <is>
          <t>Allowance for Loan Losses, Ending Allowance</t>
        </is>
      </c>
      <c r="B20" s="5" t="n">
        <v>6872</v>
      </c>
      <c r="C20" s="5" t="n">
        <v>4568</v>
      </c>
      <c r="D20" s="5" t="n">
        <v>6872</v>
      </c>
      <c r="E20" s="5" t="n">
        <v>4568</v>
      </c>
    </row>
    <row r="21">
      <c r="A21" s="4" t="inlineStr">
        <is>
          <t>Construction [Member]</t>
        </is>
      </c>
    </row>
    <row r="22">
      <c r="A22" s="3" t="inlineStr">
        <is>
          <t>Loans and Leases Receivable Disclosure [Line Items]</t>
        </is>
      </c>
    </row>
    <row r="23">
      <c r="A23" s="4" t="inlineStr">
        <is>
          <t>Allowance for Loan Losses, Beginning Allowance</t>
        </is>
      </c>
      <c r="B23" s="5" t="n">
        <v>173</v>
      </c>
      <c r="C23" s="5" t="n">
        <v>222</v>
      </c>
      <c r="D23" s="5" t="n">
        <v>165</v>
      </c>
      <c r="E23" s="5" t="n">
        <v>159</v>
      </c>
    </row>
    <row r="24">
      <c r="A24" s="4" t="inlineStr">
        <is>
          <t>Allowance for Loan Losses, Provision (credit)</t>
        </is>
      </c>
      <c r="B24" s="5" t="n">
        <v>32</v>
      </c>
      <c r="C24" s="5" t="n">
        <v>51</v>
      </c>
      <c r="D24" s="5" t="n">
        <v>40</v>
      </c>
      <c r="E24" s="5" t="n">
        <v>114</v>
      </c>
    </row>
    <row r="25">
      <c r="A25" s="4" t="inlineStr">
        <is>
          <t>Allowance for Loan Losses, Ending Allowance</t>
        </is>
      </c>
      <c r="B25" s="5" t="n">
        <v>205</v>
      </c>
      <c r="C25" s="5" t="n">
        <v>273</v>
      </c>
      <c r="D25" s="5" t="n">
        <v>205</v>
      </c>
      <c r="E25" s="5" t="n">
        <v>273</v>
      </c>
    </row>
    <row r="26">
      <c r="A26" s="4" t="inlineStr">
        <is>
          <t>Commercial Loans [Member]</t>
        </is>
      </c>
    </row>
    <row r="27">
      <c r="A27" s="3" t="inlineStr">
        <is>
          <t>Loans and Leases Receivable Disclosure [Line Items]</t>
        </is>
      </c>
    </row>
    <row r="28">
      <c r="A28" s="4" t="inlineStr">
        <is>
          <t>Allowance for Loan Losses, Beginning Allowance</t>
        </is>
      </c>
      <c r="B28" s="5" t="n">
        <v>1121</v>
      </c>
      <c r="C28" s="5" t="n">
        <v>1041</v>
      </c>
      <c r="D28" s="5" t="n">
        <v>1124</v>
      </c>
      <c r="E28" s="5" t="n">
        <v>1130</v>
      </c>
    </row>
    <row r="29">
      <c r="A29" s="4" t="inlineStr">
        <is>
          <t>Allowance for Loan Losses, Provision (credit)</t>
        </is>
      </c>
      <c r="B29" s="5" t="n">
        <v>179</v>
      </c>
      <c r="C29" s="5" t="n">
        <v>62</v>
      </c>
      <c r="D29" s="5" t="n">
        <v>250</v>
      </c>
      <c r="E29" s="5" t="n">
        <v>-27</v>
      </c>
    </row>
    <row r="30">
      <c r="A30" s="4" t="inlineStr">
        <is>
          <t>Allowance for Loan Losses, Charge-offs</t>
        </is>
      </c>
      <c r="B30" s="5" t="n">
        <v>-119</v>
      </c>
      <c r="C30" s="5" t="n">
        <v>-150</v>
      </c>
      <c r="D30" s="5" t="n">
        <v>-224</v>
      </c>
      <c r="E30" s="5" t="n">
        <v>-150</v>
      </c>
    </row>
    <row r="31">
      <c r="A31" s="4" t="inlineStr">
        <is>
          <t>Allowance for Loan Losses, Recoveries</t>
        </is>
      </c>
      <c r="B31" s="5" t="n">
        <v>20</v>
      </c>
      <c r="D31" s="5" t="n">
        <v>51</v>
      </c>
    </row>
    <row r="32">
      <c r="A32" s="4" t="inlineStr">
        <is>
          <t>Allowance for Loan Losses, Ending Allowance</t>
        </is>
      </c>
      <c r="B32" s="5" t="n">
        <v>1201</v>
      </c>
      <c r="C32" s="5" t="n">
        <v>953</v>
      </c>
      <c r="D32" s="5" t="n">
        <v>1201</v>
      </c>
      <c r="E32" s="5" t="n">
        <v>953</v>
      </c>
    </row>
    <row r="33">
      <c r="A33" s="4" t="inlineStr">
        <is>
          <t>Home Equity Lines Of Credit [Member]</t>
        </is>
      </c>
    </row>
    <row r="34">
      <c r="A34" s="3" t="inlineStr">
        <is>
          <t>Loans and Leases Receivable Disclosure [Line Items]</t>
        </is>
      </c>
    </row>
    <row r="35">
      <c r="A35" s="4" t="inlineStr">
        <is>
          <t>Allowance for Loan Losses, Beginning Allowance</t>
        </is>
      </c>
      <c r="B35" s="5" t="n">
        <v>63</v>
      </c>
      <c r="C35" s="5" t="n">
        <v>61</v>
      </c>
      <c r="D35" s="5" t="n">
        <v>60</v>
      </c>
      <c r="E35" s="5" t="n">
        <v>65</v>
      </c>
    </row>
    <row r="36">
      <c r="A36" s="4" t="inlineStr">
        <is>
          <t>Allowance for Loan Losses, Provision (credit)</t>
        </is>
      </c>
      <c r="B36" s="5" t="n">
        <v>-4</v>
      </c>
      <c r="C36" s="5" t="n">
        <v>-4</v>
      </c>
      <c r="D36" s="5" t="n">
        <v>-3</v>
      </c>
      <c r="E36" s="5" t="n">
        <v>-13</v>
      </c>
    </row>
    <row r="37">
      <c r="A37" s="4" t="inlineStr">
        <is>
          <t>Allowance for Loan Losses, Recoveries</t>
        </is>
      </c>
      <c r="B37" s="5" t="n">
        <v>2</v>
      </c>
      <c r="C37" s="5" t="n">
        <v>3</v>
      </c>
      <c r="D37" s="5" t="n">
        <v>4</v>
      </c>
      <c r="E37" s="5" t="n">
        <v>8</v>
      </c>
    </row>
    <row r="38">
      <c r="A38" s="4" t="inlineStr">
        <is>
          <t>Allowance for Loan Losses, Ending Allowance</t>
        </is>
      </c>
      <c r="B38" s="5" t="n">
        <v>61</v>
      </c>
      <c r="C38" s="5" t="n">
        <v>60</v>
      </c>
      <c r="D38" s="5" t="n">
        <v>61</v>
      </c>
      <c r="E38" s="5" t="n">
        <v>60</v>
      </c>
    </row>
    <row r="39">
      <c r="A39" s="4" t="inlineStr">
        <is>
          <t>Consumer and Overdrafts [Member]</t>
        </is>
      </c>
    </row>
    <row r="40">
      <c r="A40" s="3" t="inlineStr">
        <is>
          <t>Loans and Leases Receivable Disclosure [Line Items]</t>
        </is>
      </c>
    </row>
    <row r="41">
      <c r="A41" s="4" t="inlineStr">
        <is>
          <t>Allowance for Loan Losses, Beginning Allowance</t>
        </is>
      </c>
      <c r="B41" s="5" t="n">
        <v>7</v>
      </c>
      <c r="C41" s="5" t="n">
        <v>12</v>
      </c>
      <c r="D41" s="5" t="n">
        <v>4</v>
      </c>
      <c r="E41" s="5" t="n">
        <v>11</v>
      </c>
    </row>
    <row r="42">
      <c r="A42" s="4" t="inlineStr">
        <is>
          <t>Allowance for Loan Losses, Provision (credit)</t>
        </is>
      </c>
      <c r="B42" s="5" t="n">
        <v>6</v>
      </c>
      <c r="C42" s="5" t="n">
        <v>11</v>
      </c>
      <c r="D42" s="5" t="n">
        <v>15</v>
      </c>
      <c r="E42" s="5" t="n">
        <v>26</v>
      </c>
    </row>
    <row r="43">
      <c r="A43" s="4" t="inlineStr">
        <is>
          <t>Allowance for Loan Losses, Charge-offs</t>
        </is>
      </c>
      <c r="B43" s="5" t="n">
        <v>-9</v>
      </c>
      <c r="C43" s="5" t="n">
        <v>-15</v>
      </c>
      <c r="D43" s="5" t="n">
        <v>-17</v>
      </c>
      <c r="E43" s="5" t="n">
        <v>-33</v>
      </c>
    </row>
    <row r="44">
      <c r="A44" s="4" t="inlineStr">
        <is>
          <t>Allowance for Loan Losses, Recoveries</t>
        </is>
      </c>
      <c r="C44" s="5" t="n">
        <v>2</v>
      </c>
      <c r="D44" s="5" t="n">
        <v>2</v>
      </c>
      <c r="E44" s="5" t="n">
        <v>6</v>
      </c>
    </row>
    <row r="45">
      <c r="A45" s="4" t="inlineStr">
        <is>
          <t>Allowance for Loan Losses, Ending Allowance</t>
        </is>
      </c>
      <c r="B45" s="6" t="n">
        <v>4</v>
      </c>
      <c r="C45" s="6" t="n">
        <v>10</v>
      </c>
      <c r="D45" s="6" t="n">
        <v>4</v>
      </c>
      <c r="E45" s="6" t="n">
        <v>1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Summary of Balance in Allowance for Loan Losses and Recorded investment in Loans by Portfolio Segment, and Based on Impairment Method (Detail) - USD ($) $ in Thousands</t>
        </is>
      </c>
      <c r="B1" s="2" t="inlineStr">
        <is>
          <t>Dec. 31, 2020</t>
        </is>
      </c>
      <c r="C1" s="2" t="inlineStr">
        <is>
          <t>Sep. 30, 2020</t>
        </is>
      </c>
      <c r="D1" s="2" t="inlineStr">
        <is>
          <t>Jun. 30, 2020</t>
        </is>
      </c>
      <c r="E1" s="2" t="inlineStr">
        <is>
          <t>Dec. 31, 2019</t>
        </is>
      </c>
      <c r="F1" s="2" t="inlineStr">
        <is>
          <t>Sep. 30, 2019</t>
        </is>
      </c>
      <c r="G1" s="2" t="inlineStr">
        <is>
          <t>Jun. 30, 2019</t>
        </is>
      </c>
    </row>
    <row r="2">
      <c r="A2" s="3" t="inlineStr">
        <is>
          <t>Financing Receivable Allowance For Credit Losses [Line Items]</t>
        </is>
      </c>
    </row>
    <row r="3">
      <c r="A3" s="4" t="inlineStr">
        <is>
          <t>Loans, Individually Evaluated for Impairment</t>
        </is>
      </c>
      <c r="B3" s="6" t="n">
        <v>4422</v>
      </c>
      <c r="D3" s="6" t="n">
        <v>4719</v>
      </c>
    </row>
    <row r="4">
      <c r="A4" s="4" t="inlineStr">
        <is>
          <t>Loans, Collectively Evaluated for Impairment</t>
        </is>
      </c>
      <c r="B4" s="5" t="n">
        <v>1239391</v>
      </c>
      <c r="D4" s="5" t="n">
        <v>1261638</v>
      </c>
    </row>
    <row r="5">
      <c r="A5" s="4" t="inlineStr">
        <is>
          <t>Total</t>
        </is>
      </c>
      <c r="B5" s="5" t="n">
        <v>1245545</v>
      </c>
      <c r="D5" s="5" t="n">
        <v>1268117</v>
      </c>
    </row>
    <row r="6">
      <c r="A6" s="4" t="inlineStr">
        <is>
          <t>Allowance for Loan Losses, Individually Evaluated for Impairment</t>
        </is>
      </c>
      <c r="B6" s="5" t="n">
        <v>125</v>
      </c>
      <c r="D6" s="5" t="n">
        <v>123</v>
      </c>
    </row>
    <row r="7">
      <c r="A7" s="4" t="inlineStr">
        <is>
          <t>Allowance for Loan Losses, Collectively Evaluated for Impairment</t>
        </is>
      </c>
      <c r="B7" s="5" t="n">
        <v>8552</v>
      </c>
      <c r="D7" s="5" t="n">
        <v>8516</v>
      </c>
    </row>
    <row r="8">
      <c r="A8" s="4" t="inlineStr">
        <is>
          <t>Allowance for Loan Losses, Total</t>
        </is>
      </c>
      <c r="B8" s="5" t="n">
        <v>8677</v>
      </c>
      <c r="C8" s="6" t="n">
        <v>8672</v>
      </c>
      <c r="D8" s="5" t="n">
        <v>8639</v>
      </c>
      <c r="E8" s="6" t="n">
        <v>6216</v>
      </c>
      <c r="F8" s="6" t="n">
        <v>5993</v>
      </c>
      <c r="G8" s="6" t="n">
        <v>5664</v>
      </c>
    </row>
    <row r="9">
      <c r="A9" s="4" t="inlineStr">
        <is>
          <t>Acquired with Deteriorated Credit Quality [Member]</t>
        </is>
      </c>
    </row>
    <row r="10">
      <c r="A10" s="3" t="inlineStr">
        <is>
          <t>Financing Receivable Allowance For Credit Losses [Line Items]</t>
        </is>
      </c>
    </row>
    <row r="11">
      <c r="A11" s="4" t="inlineStr">
        <is>
          <t>Loans, Acquired With Deteriorated Credit Quality</t>
        </is>
      </c>
      <c r="B11" s="5" t="n">
        <v>1732</v>
      </c>
      <c r="D11" s="5" t="n">
        <v>1760</v>
      </c>
    </row>
    <row r="12">
      <c r="A12" s="4" t="inlineStr">
        <is>
          <t>Allowance for Loan Losses, Acquired With Deteriorated Credit Quality</t>
        </is>
      </c>
      <c r="B12" s="5" t="n">
        <v>0</v>
      </c>
      <c r="D12" s="5" t="n">
        <v>0</v>
      </c>
    </row>
    <row r="13">
      <c r="A13" s="4" t="inlineStr">
        <is>
          <t>Residential [Member]</t>
        </is>
      </c>
    </row>
    <row r="14">
      <c r="A14" s="3" t="inlineStr">
        <is>
          <t>Financing Receivable Allowance For Credit Losses [Line Items]</t>
        </is>
      </c>
    </row>
    <row r="15">
      <c r="A15" s="4" t="inlineStr">
        <is>
          <t>Loans, Individually Evaluated for Impairment</t>
        </is>
      </c>
      <c r="B15" s="5" t="n">
        <v>2253</v>
      </c>
      <c r="D15" s="5" t="n">
        <v>2448</v>
      </c>
    </row>
    <row r="16">
      <c r="A16" s="4" t="inlineStr">
        <is>
          <t>Loans, Collectively Evaluated for Impairment</t>
        </is>
      </c>
      <c r="B16" s="5" t="n">
        <v>235013</v>
      </c>
      <c r="D16" s="5" t="n">
        <v>252195</v>
      </c>
    </row>
    <row r="17">
      <c r="A17" s="4" t="inlineStr">
        <is>
          <t>Total</t>
        </is>
      </c>
      <c r="B17" s="5" t="n">
        <v>237987</v>
      </c>
      <c r="D17" s="5" t="n">
        <v>255382</v>
      </c>
    </row>
    <row r="18">
      <c r="A18" s="4" t="inlineStr">
        <is>
          <t>Allowance for Loan Losses, Individually Evaluated for Impairment</t>
        </is>
      </c>
      <c r="B18" s="5" t="n">
        <v>115</v>
      </c>
      <c r="D18" s="5" t="n">
        <v>118</v>
      </c>
    </row>
    <row r="19">
      <c r="A19" s="4" t="inlineStr">
        <is>
          <t>Allowance for Loan Losses, Collectively Evaluated for Impairment</t>
        </is>
      </c>
      <c r="B19" s="5" t="n">
        <v>219</v>
      </c>
      <c r="D19" s="5" t="n">
        <v>255</v>
      </c>
    </row>
    <row r="20">
      <c r="A20" s="4" t="inlineStr">
        <is>
          <t>Allowance for Loan Losses, Total</t>
        </is>
      </c>
      <c r="B20" s="5" t="n">
        <v>334</v>
      </c>
      <c r="C20" s="5" t="n">
        <v>342</v>
      </c>
      <c r="D20" s="5" t="n">
        <v>373</v>
      </c>
      <c r="E20" s="5" t="n">
        <v>352</v>
      </c>
      <c r="F20" s="5" t="n">
        <v>343</v>
      </c>
      <c r="G20" s="5" t="n">
        <v>446</v>
      </c>
    </row>
    <row r="21">
      <c r="A21" s="4" t="inlineStr">
        <is>
          <t>Residential [Member] | Acquired with Deteriorated Credit Quality [Member]</t>
        </is>
      </c>
    </row>
    <row r="22">
      <c r="A22" s="3" t="inlineStr">
        <is>
          <t>Financing Receivable Allowance For Credit Losses [Line Items]</t>
        </is>
      </c>
    </row>
    <row r="23">
      <c r="A23" s="4" t="inlineStr">
        <is>
          <t>Loans, Acquired With Deteriorated Credit Quality</t>
        </is>
      </c>
      <c r="B23" s="5" t="n">
        <v>721</v>
      </c>
      <c r="D23" s="5" t="n">
        <v>739</v>
      </c>
    </row>
    <row r="24">
      <c r="A24" s="4" t="inlineStr">
        <is>
          <t>Allowance for Loan Losses, Acquired With Deteriorated Credit Quality</t>
        </is>
      </c>
      <c r="B24" s="5" t="n">
        <v>0</v>
      </c>
    </row>
    <row r="25">
      <c r="A25" s="4" t="inlineStr">
        <is>
          <t>Commercial [Member]</t>
        </is>
      </c>
    </row>
    <row r="26">
      <c r="A26" s="3" t="inlineStr">
        <is>
          <t>Financing Receivable Allowance For Credit Losses [Line Items]</t>
        </is>
      </c>
    </row>
    <row r="27">
      <c r="A27" s="4" t="inlineStr">
        <is>
          <t>Loans, Collectively Evaluated for Impairment</t>
        </is>
      </c>
      <c r="B27" s="5" t="n">
        <v>800468</v>
      </c>
      <c r="D27" s="5" t="n">
        <v>806224</v>
      </c>
    </row>
    <row r="28">
      <c r="A28" s="4" t="inlineStr">
        <is>
          <t>Total</t>
        </is>
      </c>
      <c r="B28" s="5" t="n">
        <v>801348</v>
      </c>
      <c r="D28" s="5" t="n">
        <v>807106</v>
      </c>
    </row>
    <row r="29">
      <c r="A29" s="4" t="inlineStr">
        <is>
          <t>Allowance for Loan Losses, Collectively Evaluated for Impairment</t>
        </is>
      </c>
      <c r="B29" s="5" t="n">
        <v>6872</v>
      </c>
      <c r="D29" s="5" t="n">
        <v>6913</v>
      </c>
    </row>
    <row r="30">
      <c r="A30" s="4" t="inlineStr">
        <is>
          <t>Allowance for Loan Losses, Total</t>
        </is>
      </c>
      <c r="B30" s="5" t="n">
        <v>6872</v>
      </c>
      <c r="C30" s="5" t="n">
        <v>6966</v>
      </c>
      <c r="D30" s="5" t="n">
        <v>6913</v>
      </c>
      <c r="E30" s="5" t="n">
        <v>4568</v>
      </c>
      <c r="F30" s="5" t="n">
        <v>4314</v>
      </c>
      <c r="G30" s="5" t="n">
        <v>3853</v>
      </c>
    </row>
    <row r="31">
      <c r="A31" s="4" t="inlineStr">
        <is>
          <t>Commercial [Member] | Acquired with Deteriorated Credit Quality [Member]</t>
        </is>
      </c>
    </row>
    <row r="32">
      <c r="A32" s="3" t="inlineStr">
        <is>
          <t>Financing Receivable Allowance For Credit Losses [Line Items]</t>
        </is>
      </c>
    </row>
    <row r="33">
      <c r="A33" s="4" t="inlineStr">
        <is>
          <t>Loans, Acquired With Deteriorated Credit Quality</t>
        </is>
      </c>
      <c r="B33" s="5" t="n">
        <v>880</v>
      </c>
      <c r="D33" s="5" t="n">
        <v>882</v>
      </c>
    </row>
    <row r="34">
      <c r="A34" s="4" t="inlineStr">
        <is>
          <t>Allowance for Loan Losses, Acquired With Deteriorated Credit Quality</t>
        </is>
      </c>
      <c r="B34" s="5" t="n">
        <v>0</v>
      </c>
      <c r="D34" s="5" t="n">
        <v>0</v>
      </c>
    </row>
    <row r="35">
      <c r="A35" s="4" t="inlineStr">
        <is>
          <t>Construction [Member]</t>
        </is>
      </c>
    </row>
    <row r="36">
      <c r="A36" s="3" t="inlineStr">
        <is>
          <t>Financing Receivable Allowance For Credit Losses [Line Items]</t>
        </is>
      </c>
    </row>
    <row r="37">
      <c r="A37" s="4" t="inlineStr">
        <is>
          <t>Loans, Collectively Evaluated for Impairment</t>
        </is>
      </c>
      <c r="B37" s="5" t="n">
        <v>17551</v>
      </c>
      <c r="D37" s="5" t="n">
        <v>11053</v>
      </c>
    </row>
    <row r="38">
      <c r="A38" s="4" t="inlineStr">
        <is>
          <t>Total</t>
        </is>
      </c>
      <c r="B38" s="5" t="n">
        <v>17551</v>
      </c>
      <c r="D38" s="5" t="n">
        <v>11053</v>
      </c>
    </row>
    <row r="39">
      <c r="A39" s="4" t="inlineStr">
        <is>
          <t>Allowance for Loan Losses, Collectively Evaluated for Impairment</t>
        </is>
      </c>
      <c r="B39" s="5" t="n">
        <v>205</v>
      </c>
      <c r="D39" s="5" t="n">
        <v>165</v>
      </c>
    </row>
    <row r="40">
      <c r="A40" s="4" t="inlineStr">
        <is>
          <t>Allowance for Loan Losses, Total</t>
        </is>
      </c>
      <c r="B40" s="5" t="n">
        <v>205</v>
      </c>
      <c r="C40" s="5" t="n">
        <v>173</v>
      </c>
      <c r="D40" s="5" t="n">
        <v>165</v>
      </c>
      <c r="E40" s="5" t="n">
        <v>273</v>
      </c>
      <c r="F40" s="5" t="n">
        <v>222</v>
      </c>
      <c r="G40" s="5" t="n">
        <v>159</v>
      </c>
    </row>
    <row r="41">
      <c r="A41" s="4" t="inlineStr">
        <is>
          <t>Construction [Member] | Acquired with Deteriorated Credit Quality [Member]</t>
        </is>
      </c>
    </row>
    <row r="42">
      <c r="A42" s="3" t="inlineStr">
        <is>
          <t>Financing Receivable Allowance For Credit Losses [Line Items]</t>
        </is>
      </c>
    </row>
    <row r="43">
      <c r="A43" s="4" t="inlineStr">
        <is>
          <t>Allowance for Loan Losses, Acquired With Deteriorated Credit Quality</t>
        </is>
      </c>
      <c r="B43" s="5" t="n">
        <v>0</v>
      </c>
      <c r="D43" s="5" t="n">
        <v>0</v>
      </c>
    </row>
    <row r="44">
      <c r="A44" s="4" t="inlineStr">
        <is>
          <t>Commercial Loans [Member]</t>
        </is>
      </c>
    </row>
    <row r="45">
      <c r="A45" s="3" t="inlineStr">
        <is>
          <t>Financing Receivable Allowance For Credit Losses [Line Items]</t>
        </is>
      </c>
    </row>
    <row r="46">
      <c r="A46" s="4" t="inlineStr">
        <is>
          <t>Loans, Individually Evaluated for Impairment</t>
        </is>
      </c>
      <c r="B46" s="5" t="n">
        <v>1764</v>
      </c>
      <c r="D46" s="5" t="n">
        <v>1921</v>
      </c>
    </row>
    <row r="47">
      <c r="A47" s="4" t="inlineStr">
        <is>
          <t>Loans, Collectively Evaluated for Impairment</t>
        </is>
      </c>
      <c r="B47" s="5" t="n">
        <v>158914</v>
      </c>
      <c r="D47" s="5" t="n">
        <v>162336</v>
      </c>
    </row>
    <row r="48">
      <c r="A48" s="4" t="inlineStr">
        <is>
          <t>Total</t>
        </is>
      </c>
      <c r="B48" s="5" t="n">
        <v>160678</v>
      </c>
      <c r="D48" s="5" t="n">
        <v>164257</v>
      </c>
    </row>
    <row r="49">
      <c r="A49" s="4" t="inlineStr">
        <is>
          <t>Allowance for Loan Losses, Individually Evaluated for Impairment</t>
        </is>
      </c>
      <c r="D49" s="5" t="n">
        <v>1</v>
      </c>
    </row>
    <row r="50">
      <c r="A50" s="4" t="inlineStr">
        <is>
          <t>Allowance for Loan Losses, Collectively Evaluated for Impairment</t>
        </is>
      </c>
      <c r="B50" s="5" t="n">
        <v>1201</v>
      </c>
      <c r="D50" s="5" t="n">
        <v>1123</v>
      </c>
    </row>
    <row r="51">
      <c r="A51" s="4" t="inlineStr">
        <is>
          <t>Allowance for Loan Losses, Total</t>
        </is>
      </c>
      <c r="B51" s="5" t="n">
        <v>1201</v>
      </c>
      <c r="C51" s="5" t="n">
        <v>1121</v>
      </c>
      <c r="D51" s="5" t="n">
        <v>1124</v>
      </c>
      <c r="E51" s="5" t="n">
        <v>953</v>
      </c>
      <c r="F51" s="5" t="n">
        <v>1041</v>
      </c>
      <c r="G51" s="5" t="n">
        <v>1130</v>
      </c>
    </row>
    <row r="52">
      <c r="A52" s="4" t="inlineStr">
        <is>
          <t>Commercial Loans [Member] | Acquired with Deteriorated Credit Quality [Member]</t>
        </is>
      </c>
    </row>
    <row r="53">
      <c r="A53" s="3" t="inlineStr">
        <is>
          <t>Financing Receivable Allowance For Credit Losses [Line Items]</t>
        </is>
      </c>
    </row>
    <row r="54">
      <c r="A54" s="4" t="inlineStr">
        <is>
          <t>Allowance for Loan Losses, Acquired With Deteriorated Credit Quality</t>
        </is>
      </c>
      <c r="B54" s="5" t="n">
        <v>0</v>
      </c>
      <c r="D54" s="5" t="n">
        <v>0</v>
      </c>
    </row>
    <row r="55">
      <c r="A55" s="4" t="inlineStr">
        <is>
          <t>Home Equity Lines Of Credit [Member]</t>
        </is>
      </c>
    </row>
    <row r="56">
      <c r="A56" s="3" t="inlineStr">
        <is>
          <t>Financing Receivable Allowance For Credit Losses [Line Items]</t>
        </is>
      </c>
    </row>
    <row r="57">
      <c r="A57" s="4" t="inlineStr">
        <is>
          <t>Loans, Individually Evaluated for Impairment</t>
        </is>
      </c>
      <c r="B57" s="5" t="n">
        <v>405</v>
      </c>
      <c r="D57" s="5" t="n">
        <v>350</v>
      </c>
    </row>
    <row r="58">
      <c r="A58" s="4" t="inlineStr">
        <is>
          <t>Loans, Collectively Evaluated for Impairment</t>
        </is>
      </c>
      <c r="B58" s="5" t="n">
        <v>27117</v>
      </c>
      <c r="D58" s="5" t="n">
        <v>29349</v>
      </c>
    </row>
    <row r="59">
      <c r="A59" s="4" t="inlineStr">
        <is>
          <t>Total</t>
        </is>
      </c>
      <c r="B59" s="5" t="n">
        <v>27653</v>
      </c>
      <c r="D59" s="5" t="n">
        <v>29838</v>
      </c>
    </row>
    <row r="60">
      <c r="A60" s="4" t="inlineStr">
        <is>
          <t>Allowance for Loan Losses, Individually Evaluated for Impairment</t>
        </is>
      </c>
      <c r="B60" s="5" t="n">
        <v>10</v>
      </c>
      <c r="D60" s="5" t="n">
        <v>4</v>
      </c>
    </row>
    <row r="61">
      <c r="A61" s="4" t="inlineStr">
        <is>
          <t>Allowance for Loan Losses, Collectively Evaluated for Impairment</t>
        </is>
      </c>
      <c r="B61" s="5" t="n">
        <v>51</v>
      </c>
      <c r="D61" s="5" t="n">
        <v>56</v>
      </c>
    </row>
    <row r="62">
      <c r="A62" s="4" t="inlineStr">
        <is>
          <t>Allowance for Loan Losses, Total</t>
        </is>
      </c>
      <c r="B62" s="5" t="n">
        <v>61</v>
      </c>
      <c r="C62" s="5" t="n">
        <v>63</v>
      </c>
      <c r="D62" s="5" t="n">
        <v>60</v>
      </c>
      <c r="E62" s="5" t="n">
        <v>60</v>
      </c>
      <c r="F62" s="5" t="n">
        <v>61</v>
      </c>
      <c r="G62" s="5" t="n">
        <v>65</v>
      </c>
    </row>
    <row r="63">
      <c r="A63" s="4" t="inlineStr">
        <is>
          <t>Home Equity Lines Of Credit [Member] | Acquired with Deteriorated Credit Quality [Member]</t>
        </is>
      </c>
    </row>
    <row r="64">
      <c r="A64" s="3" t="inlineStr">
        <is>
          <t>Financing Receivable Allowance For Credit Losses [Line Items]</t>
        </is>
      </c>
    </row>
    <row r="65">
      <c r="A65" s="4" t="inlineStr">
        <is>
          <t>Loans, Acquired With Deteriorated Credit Quality</t>
        </is>
      </c>
      <c r="B65" s="5" t="n">
        <v>131</v>
      </c>
      <c r="D65" s="5" t="n">
        <v>139</v>
      </c>
    </row>
    <row r="66">
      <c r="A66" s="4" t="inlineStr">
        <is>
          <t>Allowance for Loan Losses, Acquired With Deteriorated Credit Quality</t>
        </is>
      </c>
      <c r="B66" s="5" t="n">
        <v>0</v>
      </c>
      <c r="D66" s="5" t="n">
        <v>0</v>
      </c>
    </row>
    <row r="67">
      <c r="A67" s="4" t="inlineStr">
        <is>
          <t>Consumer and Overdrafts [Member]</t>
        </is>
      </c>
    </row>
    <row r="68">
      <c r="A68" s="3" t="inlineStr">
        <is>
          <t>Financing Receivable Allowance For Credit Losses [Line Items]</t>
        </is>
      </c>
    </row>
    <row r="69">
      <c r="A69" s="4" t="inlineStr">
        <is>
          <t>Loans, Collectively Evaluated for Impairment</t>
        </is>
      </c>
      <c r="B69" s="5" t="n">
        <v>328</v>
      </c>
      <c r="D69" s="5" t="n">
        <v>481</v>
      </c>
    </row>
    <row r="70">
      <c r="A70" s="4" t="inlineStr">
        <is>
          <t>Total</t>
        </is>
      </c>
      <c r="B70" s="5" t="n">
        <v>328</v>
      </c>
      <c r="D70" s="5" t="n">
        <v>481</v>
      </c>
    </row>
    <row r="71">
      <c r="A71" s="4" t="inlineStr">
        <is>
          <t>Allowance for Loan Losses, Collectively Evaluated for Impairment</t>
        </is>
      </c>
      <c r="B71" s="5" t="n">
        <v>4</v>
      </c>
      <c r="D71" s="5" t="n">
        <v>4</v>
      </c>
    </row>
    <row r="72">
      <c r="A72" s="4" t="inlineStr">
        <is>
          <t>Allowance for Loan Losses, Total</t>
        </is>
      </c>
      <c r="B72" s="6" t="n">
        <v>4</v>
      </c>
      <c r="C72" s="6" t="n">
        <v>7</v>
      </c>
      <c r="D72" s="6" t="n">
        <v>4</v>
      </c>
      <c r="E72" s="6" t="n">
        <v>10</v>
      </c>
      <c r="F72" s="6" t="n">
        <v>12</v>
      </c>
      <c r="G72" s="6" t="n">
        <v>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Loans Individually Evaluated for Impairment (Excluding Loans Acquired with Deteriorated Credit Quality) by Portfolio Segment (Detail) - USD ($) $ in Thousands</t>
        </is>
      </c>
      <c r="B1" s="2" t="inlineStr">
        <is>
          <t>Dec. 31, 2020</t>
        </is>
      </c>
      <c r="C1" s="2" t="inlineStr">
        <is>
          <t>Jun. 30, 2020</t>
        </is>
      </c>
    </row>
    <row r="2">
      <c r="A2" s="3" t="inlineStr">
        <is>
          <t>Financing Receivable Impaired [Line Items]</t>
        </is>
      </c>
    </row>
    <row r="3">
      <c r="A3" s="4" t="inlineStr">
        <is>
          <t>Impaired loans, unpaid principal balance</t>
        </is>
      </c>
      <c r="B3" s="6" t="n">
        <v>4785</v>
      </c>
      <c r="C3" s="6" t="n">
        <v>4923</v>
      </c>
    </row>
    <row r="4">
      <c r="A4" s="4" t="inlineStr">
        <is>
          <t>Impaired loans, recorded investment</t>
        </is>
      </c>
      <c r="B4" s="5" t="n">
        <v>4422</v>
      </c>
      <c r="C4" s="5" t="n">
        <v>4719</v>
      </c>
    </row>
    <row r="5">
      <c r="A5" s="4" t="inlineStr">
        <is>
          <t>Allowance for loan losses</t>
        </is>
      </c>
      <c r="B5" s="5" t="n">
        <v>125</v>
      </c>
      <c r="C5" s="5" t="n">
        <v>123</v>
      </c>
    </row>
    <row r="6">
      <c r="A6" s="4" t="inlineStr">
        <is>
          <t>Residential [Member]</t>
        </is>
      </c>
    </row>
    <row r="7">
      <c r="A7" s="3" t="inlineStr">
        <is>
          <t>Financing Receivable Impaired [Line Items]</t>
        </is>
      </c>
    </row>
    <row r="8">
      <c r="A8" s="4" t="inlineStr">
        <is>
          <t>Impaired loans with no related allowance recorded, unpaid principal balance</t>
        </is>
      </c>
      <c r="B8" s="5" t="n">
        <v>1938</v>
      </c>
      <c r="C8" s="5" t="n">
        <v>2123</v>
      </c>
    </row>
    <row r="9">
      <c r="A9" s="4" t="inlineStr">
        <is>
          <t>Impaired loans with no related allowance recorded, recorded investment</t>
        </is>
      </c>
      <c r="B9" s="5" t="n">
        <v>1826</v>
      </c>
      <c r="C9" s="5" t="n">
        <v>2013</v>
      </c>
    </row>
    <row r="10">
      <c r="A10" s="4" t="inlineStr">
        <is>
          <t>Impaired loans with an allowance recorded, unpaid principal balance</t>
        </is>
      </c>
      <c r="B10" s="5" t="n">
        <v>367</v>
      </c>
      <c r="C10" s="5" t="n">
        <v>372</v>
      </c>
    </row>
    <row r="11">
      <c r="A11" s="4" t="inlineStr">
        <is>
          <t>Impaired loans with an allowance recorded, recorded investment</t>
        </is>
      </c>
      <c r="B11" s="5" t="n">
        <v>427</v>
      </c>
      <c r="C11" s="5" t="n">
        <v>435</v>
      </c>
    </row>
    <row r="12">
      <c r="A12" s="4" t="inlineStr">
        <is>
          <t>Impaired loans, recorded investment</t>
        </is>
      </c>
      <c r="B12" s="5" t="n">
        <v>2253</v>
      </c>
      <c r="C12" s="5" t="n">
        <v>2448</v>
      </c>
    </row>
    <row r="13">
      <c r="A13" s="4" t="inlineStr">
        <is>
          <t>Allowance for loan losses</t>
        </is>
      </c>
      <c r="B13" s="5" t="n">
        <v>115</v>
      </c>
      <c r="C13" s="5" t="n">
        <v>118</v>
      </c>
    </row>
    <row r="14">
      <c r="A14" s="4" t="inlineStr">
        <is>
          <t>Commercial Loans [Member]</t>
        </is>
      </c>
    </row>
    <row r="15">
      <c r="A15" s="3" t="inlineStr">
        <is>
          <t>Financing Receivable Impaired [Line Items]</t>
        </is>
      </c>
    </row>
    <row r="16">
      <c r="A16" s="4" t="inlineStr">
        <is>
          <t>Impaired loans with no related allowance recorded, unpaid principal balance</t>
        </is>
      </c>
      <c r="B16" s="5" t="n">
        <v>2078</v>
      </c>
      <c r="C16" s="5" t="n">
        <v>2067</v>
      </c>
    </row>
    <row r="17">
      <c r="A17" s="4" t="inlineStr">
        <is>
          <t>Impaired loans with no related allowance recorded, recorded investment</t>
        </is>
      </c>
      <c r="B17" s="5" t="n">
        <v>1749</v>
      </c>
      <c r="C17" s="5" t="n">
        <v>1897</v>
      </c>
    </row>
    <row r="18">
      <c r="A18" s="4" t="inlineStr">
        <is>
          <t>Impaired loans with an allowance recorded, unpaid principal balance</t>
        </is>
      </c>
      <c r="B18" s="5" t="n">
        <v>15</v>
      </c>
      <c r="C18" s="5" t="n">
        <v>24</v>
      </c>
    </row>
    <row r="19">
      <c r="A19" s="4" t="inlineStr">
        <is>
          <t>Impaired loans with an allowance recorded, recorded investment</t>
        </is>
      </c>
      <c r="B19" s="5" t="n">
        <v>15</v>
      </c>
      <c r="C19" s="5" t="n">
        <v>24</v>
      </c>
    </row>
    <row r="20">
      <c r="A20" s="4" t="inlineStr">
        <is>
          <t>Impaired loans, recorded investment</t>
        </is>
      </c>
      <c r="B20" s="5" t="n">
        <v>1764</v>
      </c>
      <c r="C20" s="5" t="n">
        <v>1921</v>
      </c>
    </row>
    <row r="21">
      <c r="A21" s="4" t="inlineStr">
        <is>
          <t>Allowance for loan losses</t>
        </is>
      </c>
      <c r="C21" s="5" t="n">
        <v>1</v>
      </c>
    </row>
    <row r="22">
      <c r="A22" s="4" t="inlineStr">
        <is>
          <t>Home Equity Lines Of Credit [Member]</t>
        </is>
      </c>
    </row>
    <row r="23">
      <c r="A23" s="3" t="inlineStr">
        <is>
          <t>Financing Receivable Impaired [Line Items]</t>
        </is>
      </c>
    </row>
    <row r="24">
      <c r="A24" s="4" t="inlineStr">
        <is>
          <t>Impaired loans with no related allowance recorded, unpaid principal balance</t>
        </is>
      </c>
      <c r="B24" s="5" t="n">
        <v>358</v>
      </c>
      <c r="C24" s="5" t="n">
        <v>326</v>
      </c>
    </row>
    <row r="25">
      <c r="A25" s="4" t="inlineStr">
        <is>
          <t>Impaired loans with no related allowance recorded, recorded investment</t>
        </is>
      </c>
      <c r="B25" s="5" t="n">
        <v>376</v>
      </c>
      <c r="C25" s="5" t="n">
        <v>339</v>
      </c>
    </row>
    <row r="26">
      <c r="A26" s="4" t="inlineStr">
        <is>
          <t>Impaired loans with an allowance recorded, unpaid principal balance</t>
        </is>
      </c>
      <c r="B26" s="5" t="n">
        <v>29</v>
      </c>
      <c r="C26" s="5" t="n">
        <v>11</v>
      </c>
    </row>
    <row r="27">
      <c r="A27" s="4" t="inlineStr">
        <is>
          <t>Impaired loans with an allowance recorded, recorded investment</t>
        </is>
      </c>
      <c r="B27" s="5" t="n">
        <v>29</v>
      </c>
      <c r="C27" s="5" t="n">
        <v>11</v>
      </c>
    </row>
    <row r="28">
      <c r="A28" s="4" t="inlineStr">
        <is>
          <t>Impaired loans, recorded investment</t>
        </is>
      </c>
      <c r="B28" s="5" t="n">
        <v>405</v>
      </c>
      <c r="C28" s="5" t="n">
        <v>350</v>
      </c>
    </row>
    <row r="29">
      <c r="A29" s="4" t="inlineStr">
        <is>
          <t>Allowance for loan losses</t>
        </is>
      </c>
      <c r="B29" s="6" t="n">
        <v>10</v>
      </c>
      <c r="C29" s="6"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Summary of Average Recorded Investment and Interest Income Recognized on Loans Individually Evaluated for Impairment, by Portfolio Segment (Detail)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Financing Receivable Impaired [Line Items]</t>
        </is>
      </c>
    </row>
    <row r="4">
      <c r="A4" s="4" t="inlineStr">
        <is>
          <t>Impaired loans average recorded investment</t>
        </is>
      </c>
      <c r="B4" s="6" t="n">
        <v>4493</v>
      </c>
      <c r="C4" s="6" t="n">
        <v>6130</v>
      </c>
      <c r="D4" s="6" t="n">
        <v>4572</v>
      </c>
      <c r="E4" s="6" t="n">
        <v>6327</v>
      </c>
    </row>
    <row r="5">
      <c r="A5" s="4" t="inlineStr">
        <is>
          <t>Impaired loans interest income recognized</t>
        </is>
      </c>
      <c r="B5" s="5" t="n">
        <v>65</v>
      </c>
      <c r="C5" s="5" t="n">
        <v>225</v>
      </c>
      <c r="D5" s="5" t="n">
        <v>125</v>
      </c>
      <c r="E5" s="5" t="n">
        <v>297</v>
      </c>
    </row>
    <row r="6">
      <c r="A6" s="4" t="inlineStr">
        <is>
          <t>Residential [Member]</t>
        </is>
      </c>
    </row>
    <row r="7">
      <c r="A7" s="3" t="inlineStr">
        <is>
          <t>Financing Receivable Impaired [Line Items]</t>
        </is>
      </c>
    </row>
    <row r="8">
      <c r="A8" s="4" t="inlineStr">
        <is>
          <t>Impaired loans with no related allowance recorded, average recorded investment</t>
        </is>
      </c>
      <c r="B8" s="5" t="n">
        <v>1873</v>
      </c>
      <c r="C8" s="5" t="n">
        <v>1992</v>
      </c>
      <c r="D8" s="5" t="n">
        <v>1935</v>
      </c>
      <c r="E8" s="5" t="n">
        <v>2009</v>
      </c>
    </row>
    <row r="9">
      <c r="A9" s="4" t="inlineStr">
        <is>
          <t>Impaired loans with no related allowance recorded, interest income recognized</t>
        </is>
      </c>
      <c r="B9" s="5" t="n">
        <v>12</v>
      </c>
      <c r="C9" s="5" t="n">
        <v>21</v>
      </c>
      <c r="D9" s="5" t="n">
        <v>20</v>
      </c>
      <c r="E9" s="5" t="n">
        <v>27</v>
      </c>
    </row>
    <row r="10">
      <c r="A10" s="4" t="inlineStr">
        <is>
          <t>Impaired loans with an allowance recorded, average recorded investment</t>
        </is>
      </c>
      <c r="B10" s="5" t="n">
        <v>428</v>
      </c>
      <c r="C10" s="5" t="n">
        <v>436</v>
      </c>
      <c r="D10" s="5" t="n">
        <v>429</v>
      </c>
      <c r="E10" s="5" t="n">
        <v>436</v>
      </c>
    </row>
    <row r="11">
      <c r="A11" s="4" t="inlineStr">
        <is>
          <t>Impaired loans with an allowance recorded, interest income recognized</t>
        </is>
      </c>
      <c r="B11" s="5" t="n">
        <v>4</v>
      </c>
      <c r="C11" s="5" t="n">
        <v>4</v>
      </c>
      <c r="D11" s="5" t="n">
        <v>7</v>
      </c>
      <c r="E11" s="5" t="n">
        <v>7</v>
      </c>
    </row>
    <row r="12">
      <c r="A12" s="4" t="inlineStr">
        <is>
          <t>Commercial [Member]</t>
        </is>
      </c>
    </row>
    <row r="13">
      <c r="A13" s="3" t="inlineStr">
        <is>
          <t>Financing Receivable Impaired [Line Items]</t>
        </is>
      </c>
    </row>
    <row r="14">
      <c r="A14" s="4" t="inlineStr">
        <is>
          <t>Impaired loans with no related allowance recorded, average recorded investment</t>
        </is>
      </c>
      <c r="C14" s="5" t="n">
        <v>1083</v>
      </c>
      <c r="E14" s="5" t="n">
        <v>1193</v>
      </c>
    </row>
    <row r="15">
      <c r="A15" s="4" t="inlineStr">
        <is>
          <t>Impaired loans with no related allowance recorded, interest income recognized</t>
        </is>
      </c>
      <c r="C15" s="5" t="n">
        <v>128</v>
      </c>
      <c r="E15" s="5" t="n">
        <v>140</v>
      </c>
    </row>
    <row r="16">
      <c r="A16" s="4" t="inlineStr">
        <is>
          <t>Construction [Member]</t>
        </is>
      </c>
    </row>
    <row r="17">
      <c r="A17" s="3" t="inlineStr">
        <is>
          <t>Financing Receivable Impaired [Line Items]</t>
        </is>
      </c>
    </row>
    <row r="18">
      <c r="A18" s="4" t="inlineStr">
        <is>
          <t>Impaired loans with no related allowance recorded, average recorded investment</t>
        </is>
      </c>
      <c r="E18" s="5" t="n">
        <v>1887</v>
      </c>
    </row>
    <row r="19">
      <c r="A19" s="4" t="inlineStr">
        <is>
          <t>Impaired loans with no related allowance recorded, interest income recognized</t>
        </is>
      </c>
      <c r="E19" s="5" t="n">
        <v>103</v>
      </c>
    </row>
    <row r="20">
      <c r="A20" s="4" t="inlineStr">
        <is>
          <t>Commercial Loans [Member]</t>
        </is>
      </c>
    </row>
    <row r="21">
      <c r="A21" s="3" t="inlineStr">
        <is>
          <t>Financing Receivable Impaired [Line Items]</t>
        </is>
      </c>
    </row>
    <row r="22">
      <c r="A22" s="4" t="inlineStr">
        <is>
          <t>Impaired loans with no related allowance recorded, average recorded investment</t>
        </is>
      </c>
      <c r="B22" s="5" t="n">
        <v>1769</v>
      </c>
      <c r="C22" s="5" t="n">
        <v>1882</v>
      </c>
      <c r="D22" s="5" t="n">
        <v>1789</v>
      </c>
      <c r="E22" s="5" t="n">
        <v>569</v>
      </c>
    </row>
    <row r="23">
      <c r="A23" s="4" t="inlineStr">
        <is>
          <t>Impaired loans with no related allowance recorded, interest income recognized</t>
        </is>
      </c>
      <c r="B23" s="5" t="n">
        <v>48</v>
      </c>
      <c r="C23" s="5" t="n">
        <v>53</v>
      </c>
      <c r="D23" s="5" t="n">
        <v>97</v>
      </c>
      <c r="E23" s="5" t="n">
        <v>13</v>
      </c>
    </row>
    <row r="24">
      <c r="A24" s="4" t="inlineStr">
        <is>
          <t>Impaired loans with an allowance recorded, average recorded investment</t>
        </is>
      </c>
      <c r="B24" s="5" t="n">
        <v>15</v>
      </c>
      <c r="C24" s="5" t="n">
        <v>119</v>
      </c>
      <c r="D24" s="5" t="n">
        <v>15</v>
      </c>
      <c r="E24" s="5" t="n">
        <v>152</v>
      </c>
    </row>
    <row r="25">
      <c r="A25" s="4" t="inlineStr">
        <is>
          <t>Impaired loans with an allowance recorded, interest income recognized</t>
        </is>
      </c>
      <c r="E25" s="5" t="n">
        <v>1</v>
      </c>
    </row>
    <row r="26">
      <c r="A26" s="4" t="inlineStr">
        <is>
          <t>Home Equity Lines Of Credit [Member]</t>
        </is>
      </c>
    </row>
    <row r="27">
      <c r="A27" s="3" t="inlineStr">
        <is>
          <t>Financing Receivable Impaired [Line Items]</t>
        </is>
      </c>
    </row>
    <row r="28">
      <c r="A28" s="4" t="inlineStr">
        <is>
          <t>Impaired loans with no related allowance recorded, average recorded investment</t>
        </is>
      </c>
      <c r="B28" s="5" t="n">
        <v>379</v>
      </c>
      <c r="C28" s="5" t="n">
        <v>538</v>
      </c>
      <c r="D28" s="5" t="n">
        <v>383</v>
      </c>
    </row>
    <row r="29">
      <c r="A29" s="4" t="inlineStr">
        <is>
          <t>Impaired loans with no related allowance recorded, interest income recognized</t>
        </is>
      </c>
      <c r="B29" s="5" t="n">
        <v>1</v>
      </c>
      <c r="C29" s="5" t="n">
        <v>13</v>
      </c>
      <c r="D29" s="5" t="n">
        <v>1</v>
      </c>
    </row>
    <row r="30">
      <c r="A30" s="4" t="inlineStr">
        <is>
          <t>Impaired loans with an allowance recorded, average recorded investment</t>
        </is>
      </c>
      <c r="B30" s="6" t="n">
        <v>29</v>
      </c>
      <c r="C30" s="5" t="n">
        <v>80</v>
      </c>
      <c r="D30" s="6" t="n">
        <v>21</v>
      </c>
      <c r="E30" s="5" t="n">
        <v>81</v>
      </c>
    </row>
    <row r="31">
      <c r="A31" s="4" t="inlineStr">
        <is>
          <t>Impaired loans with an allowance recorded, interest income recognized</t>
        </is>
      </c>
      <c r="C31" s="6" t="n">
        <v>6</v>
      </c>
      <c r="E31" s="6" t="n">
        <v>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Nonaccrual Loans and in Loans Past Due over 90 Days Still on Accrual Status by Portfolio Segment (Detail) - USD ($) $ in Thousands</t>
        </is>
      </c>
      <c r="B1" s="2" t="inlineStr">
        <is>
          <t>Dec. 31, 2020</t>
        </is>
      </c>
      <c r="C1" s="2" t="inlineStr">
        <is>
          <t>Jun. 30, 2020</t>
        </is>
      </c>
    </row>
    <row r="2">
      <c r="A2" s="3" t="inlineStr">
        <is>
          <t>Financing Receivable, Recorded Investment, Past Due [Line Items]</t>
        </is>
      </c>
    </row>
    <row r="3">
      <c r="A3" s="4" t="inlineStr">
        <is>
          <t>Nonaccrual</t>
        </is>
      </c>
      <c r="B3" s="6" t="n">
        <v>1672</v>
      </c>
      <c r="C3" s="6" t="n">
        <v>1795</v>
      </c>
    </row>
    <row r="4">
      <c r="A4" s="4" t="inlineStr">
        <is>
          <t>Residential [Member]</t>
        </is>
      </c>
    </row>
    <row r="5">
      <c r="A5" s="3" t="inlineStr">
        <is>
          <t>Financing Receivable, Recorded Investment, Past Due [Line Items]</t>
        </is>
      </c>
    </row>
    <row r="6">
      <c r="A6" s="4" t="inlineStr">
        <is>
          <t>Nonaccrual</t>
        </is>
      </c>
      <c r="B6" s="5" t="n">
        <v>1277</v>
      </c>
      <c r="C6" s="5" t="n">
        <v>1457</v>
      </c>
    </row>
    <row r="7">
      <c r="A7" s="4" t="inlineStr">
        <is>
          <t>Commercial Loans [Member]</t>
        </is>
      </c>
    </row>
    <row r="8">
      <c r="A8" s="3" t="inlineStr">
        <is>
          <t>Financing Receivable, Recorded Investment, Past Due [Line Items]</t>
        </is>
      </c>
    </row>
    <row r="9">
      <c r="A9" s="4" t="inlineStr">
        <is>
          <t>Nonaccrual</t>
        </is>
      </c>
      <c r="B9" s="5" t="n">
        <v>19</v>
      </c>
    </row>
    <row r="10">
      <c r="A10" s="4" t="inlineStr">
        <is>
          <t>Home Equity Lines Of Credit [Member]</t>
        </is>
      </c>
    </row>
    <row r="11">
      <c r="A11" s="3" t="inlineStr">
        <is>
          <t>Financing Receivable, Recorded Investment, Past Due [Line Items]</t>
        </is>
      </c>
    </row>
    <row r="12">
      <c r="A12" s="4" t="inlineStr">
        <is>
          <t>Nonaccrual</t>
        </is>
      </c>
      <c r="B12" s="6" t="n">
        <v>376</v>
      </c>
      <c r="C12" s="6" t="n">
        <v>3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Loans Receivable - Additional Information (Detail)</t>
        </is>
      </c>
      <c r="B1" s="2" t="inlineStr">
        <is>
          <t>3 Months Ended</t>
        </is>
      </c>
      <c r="D1" s="2" t="inlineStr">
        <is>
          <t>6 Months Ended</t>
        </is>
      </c>
      <c r="F1" s="2" t="inlineStr">
        <is>
          <t>12 Months Ended</t>
        </is>
      </c>
    </row>
    <row r="2">
      <c r="B2" s="2" t="inlineStr">
        <is>
          <t>Dec. 31, 2020USD ($)Loan</t>
        </is>
      </c>
      <c r="C2" s="2" t="inlineStr">
        <is>
          <t>Dec. 31, 2019USD ($)Loan</t>
        </is>
      </c>
      <c r="D2" s="2" t="inlineStr">
        <is>
          <t>Dec. 31, 2020USD ($)Loan</t>
        </is>
      </c>
      <c r="E2" s="2" t="inlineStr">
        <is>
          <t>Dec. 31, 2019USD ($)Loan</t>
        </is>
      </c>
      <c r="F2" s="2" t="inlineStr">
        <is>
          <t>Jun. 30, 2020USD ($)Loan</t>
        </is>
      </c>
    </row>
    <row r="3">
      <c r="A3" s="3" t="inlineStr">
        <is>
          <t>Loans and Leases Receivable Disclosure [Line Items]</t>
        </is>
      </c>
    </row>
    <row r="4">
      <c r="A4" s="4" t="inlineStr">
        <is>
          <t>Number of loans classified as troubled debt restructurings | Loan</t>
        </is>
      </c>
      <c r="B4" s="5" t="n">
        <v>14</v>
      </c>
      <c r="D4" s="5" t="n">
        <v>14</v>
      </c>
      <c r="F4" s="5" t="n">
        <v>14</v>
      </c>
    </row>
    <row r="5">
      <c r="A5" s="4" t="inlineStr">
        <is>
          <t>Value of loans classified as troubled debt restructurings</t>
        </is>
      </c>
      <c r="B5" s="6" t="n">
        <v>3100000</v>
      </c>
      <c r="D5" s="6" t="n">
        <v>3100000</v>
      </c>
      <c r="F5" s="6" t="n">
        <v>3300000</v>
      </c>
    </row>
    <row r="6">
      <c r="A6" s="4" t="inlineStr">
        <is>
          <t>Troubled debt restructuring with carrying amount</t>
        </is>
      </c>
      <c r="D6" s="5" t="n">
        <v>2800000</v>
      </c>
      <c r="F6" s="5" t="n">
        <v>2900000</v>
      </c>
    </row>
    <row r="7">
      <c r="A7" s="4" t="inlineStr">
        <is>
          <t>Specific reserves</t>
        </is>
      </c>
      <c r="B7" s="5" t="n">
        <v>125000</v>
      </c>
      <c r="D7" s="5" t="n">
        <v>125000</v>
      </c>
      <c r="F7" s="5" t="n">
        <v>123000</v>
      </c>
    </row>
    <row r="8">
      <c r="A8" s="4" t="inlineStr">
        <is>
          <t>Commitment to lend to customers in addition to outstanding loans classified as troubled debt restructurings</t>
        </is>
      </c>
      <c r="B8" s="6" t="n">
        <v>7000</v>
      </c>
      <c r="D8" s="6" t="n">
        <v>7000</v>
      </c>
    </row>
    <row r="9">
      <c r="A9" s="4" t="inlineStr">
        <is>
          <t>Troubled debt restructurings, number of modified loans | Loan</t>
        </is>
      </c>
      <c r="B9" s="5" t="n">
        <v>0</v>
      </c>
      <c r="C9" s="5" t="n">
        <v>0</v>
      </c>
      <c r="D9" s="5" t="n">
        <v>0</v>
      </c>
      <c r="E9" s="5" t="n">
        <v>0</v>
      </c>
    </row>
    <row r="10">
      <c r="A10" s="4" t="inlineStr">
        <is>
          <t>Troubled debt restructurings for which there was a payment default | Loan</t>
        </is>
      </c>
      <c r="B10" s="5" t="n">
        <v>0</v>
      </c>
      <c r="C10" s="5" t="n">
        <v>0</v>
      </c>
      <c r="D10" s="5" t="n">
        <v>0</v>
      </c>
      <c r="E10" s="5" t="n">
        <v>1</v>
      </c>
    </row>
    <row r="11">
      <c r="A11" s="4" t="inlineStr">
        <is>
          <t>Increase (decrease) allowance for loan loss</t>
        </is>
      </c>
      <c r="B11" s="6" t="n">
        <v>0</v>
      </c>
      <c r="C11" s="6" t="n">
        <v>0</v>
      </c>
      <c r="D11" s="6" t="n">
        <v>0</v>
      </c>
      <c r="E11" s="6" t="n">
        <v>0</v>
      </c>
    </row>
    <row r="12">
      <c r="A12" s="4" t="inlineStr">
        <is>
          <t>Loans receivable</t>
        </is>
      </c>
      <c r="B12" s="5" t="n">
        <v>1246227000</v>
      </c>
      <c r="D12" s="5" t="n">
        <v>1246227000</v>
      </c>
      <c r="F12" s="5" t="n">
        <v>1269586000</v>
      </c>
    </row>
    <row r="13">
      <c r="A13" s="4" t="inlineStr">
        <is>
          <t>Loans granted</t>
        </is>
      </c>
      <c r="B13" s="5" t="n">
        <v>1243704000</v>
      </c>
      <c r="D13" s="5" t="n">
        <v>1243704000</v>
      </c>
      <c r="F13" s="5" t="n">
        <v>1266348000</v>
      </c>
    </row>
    <row r="14">
      <c r="A14" s="4" t="inlineStr">
        <is>
          <t>COVID-19 Pandemic [Member]</t>
        </is>
      </c>
    </row>
    <row r="15">
      <c r="A15" s="3" t="inlineStr">
        <is>
          <t>Loans and Leases Receivable Disclosure [Line Items]</t>
        </is>
      </c>
    </row>
    <row r="16">
      <c r="A16" s="4" t="inlineStr">
        <is>
          <t>Loans granted</t>
        </is>
      </c>
      <c r="B16" s="5" t="n">
        <v>31900000</v>
      </c>
      <c r="D16" s="5" t="n">
        <v>31900000</v>
      </c>
      <c r="F16" s="5" t="n">
        <v>200600000</v>
      </c>
    </row>
    <row r="17">
      <c r="A17" s="4" t="inlineStr">
        <is>
          <t>COVID-19 Pandemic [Member] | Pass [Member]</t>
        </is>
      </c>
    </row>
    <row r="18">
      <c r="A18" s="3" t="inlineStr">
        <is>
          <t>Loans and Leases Receivable Disclosure [Line Items]</t>
        </is>
      </c>
    </row>
    <row r="19">
      <c r="A19" s="4" t="inlineStr">
        <is>
          <t>Loans granted</t>
        </is>
      </c>
      <c r="B19" s="5" t="n">
        <v>14200000</v>
      </c>
      <c r="D19" s="5" t="n">
        <v>14200000</v>
      </c>
      <c r="F19" s="5" t="n">
        <v>195400000</v>
      </c>
    </row>
    <row r="20">
      <c r="A20" s="4" t="inlineStr">
        <is>
          <t>COVID-19 Pandemic [Member] | Special Mention [Member]</t>
        </is>
      </c>
    </row>
    <row r="21">
      <c r="A21" s="3" t="inlineStr">
        <is>
          <t>Loans and Leases Receivable Disclosure [Line Items]</t>
        </is>
      </c>
    </row>
    <row r="22">
      <c r="A22" s="4" t="inlineStr">
        <is>
          <t>Loans granted</t>
        </is>
      </c>
      <c r="B22" s="5" t="n">
        <v>2500000</v>
      </c>
      <c r="D22" s="5" t="n">
        <v>2500000</v>
      </c>
    </row>
    <row r="23">
      <c r="A23" s="4" t="inlineStr">
        <is>
          <t>COVID-19 Pandemic [Member] | Substandard [Member]</t>
        </is>
      </c>
    </row>
    <row r="24">
      <c r="A24" s="3" t="inlineStr">
        <is>
          <t>Loans and Leases Receivable Disclosure [Line Items]</t>
        </is>
      </c>
    </row>
    <row r="25">
      <c r="A25" s="4" t="inlineStr">
        <is>
          <t>Loans granted</t>
        </is>
      </c>
      <c r="B25" s="5" t="n">
        <v>15200000</v>
      </c>
      <c r="D25" s="6" t="n">
        <v>15200000</v>
      </c>
      <c r="F25" s="6" t="n">
        <v>5200000</v>
      </c>
    </row>
    <row r="26">
      <c r="A26" s="4" t="inlineStr">
        <is>
          <t>Loan Payment Deferrals [Member] | COVID-19 Pandemic [Member]</t>
        </is>
      </c>
    </row>
    <row r="27">
      <c r="A27" s="3" t="inlineStr">
        <is>
          <t>Loans and Leases Receivable Disclosure [Line Items]</t>
        </is>
      </c>
    </row>
    <row r="28">
      <c r="A28" s="4" t="inlineStr">
        <is>
          <t>Number of loans | Loan</t>
        </is>
      </c>
      <c r="D28" s="5" t="n">
        <v>26</v>
      </c>
      <c r="F28" s="5" t="n">
        <v>293</v>
      </c>
    </row>
    <row r="29">
      <c r="A29" s="4" t="inlineStr">
        <is>
          <t>Loans receivable</t>
        </is>
      </c>
      <c r="B29" s="5" t="n">
        <v>31900000</v>
      </c>
      <c r="D29" s="6" t="n">
        <v>31900000</v>
      </c>
      <c r="F29" s="6" t="n">
        <v>200600000</v>
      </c>
    </row>
    <row r="30">
      <c r="A30" s="4" t="inlineStr">
        <is>
          <t>Residential [Member]</t>
        </is>
      </c>
    </row>
    <row r="31">
      <c r="A31" s="3" t="inlineStr">
        <is>
          <t>Loans and Leases Receivable Disclosure [Line Items]</t>
        </is>
      </c>
    </row>
    <row r="32">
      <c r="A32" s="4" t="inlineStr">
        <is>
          <t>Troubled debt restructuring with carrying amount</t>
        </is>
      </c>
      <c r="E32" s="5" t="n">
        <v>370000</v>
      </c>
    </row>
    <row r="33">
      <c r="A33" s="4" t="inlineStr">
        <is>
          <t>Increase (decrease) allowance for loan loss</t>
        </is>
      </c>
      <c r="E33" s="6" t="n">
        <v>0</v>
      </c>
    </row>
    <row r="34">
      <c r="A34" s="4" t="inlineStr">
        <is>
          <t>Loans granted</t>
        </is>
      </c>
      <c r="B34" s="5" t="n">
        <v>237061000</v>
      </c>
      <c r="D34" s="6" t="n">
        <v>237061000</v>
      </c>
      <c r="F34" s="5" t="n">
        <v>254071000</v>
      </c>
    </row>
    <row r="35">
      <c r="A35" s="4" t="inlineStr">
        <is>
          <t>Residential Mortgage Loans and Home Equity Lines of Credit [Member] | Loan Payment Deferrals [Member] | COVID-19 Pandemic [Member]</t>
        </is>
      </c>
    </row>
    <row r="36">
      <c r="A36" s="3" t="inlineStr">
        <is>
          <t>Loans and Leases Receivable Disclosure [Line Items]</t>
        </is>
      </c>
    </row>
    <row r="37">
      <c r="A37" s="4" t="inlineStr">
        <is>
          <t>Number of loans | Loan</t>
        </is>
      </c>
      <c r="D37" s="5" t="n">
        <v>26</v>
      </c>
    </row>
    <row r="38">
      <c r="A38" s="4" t="inlineStr">
        <is>
          <t>Loans receivable</t>
        </is>
      </c>
      <c r="B38" s="5" t="n">
        <v>9000000</v>
      </c>
      <c r="D38" s="6" t="n">
        <v>9000000</v>
      </c>
    </row>
    <row r="39">
      <c r="A39" s="4" t="inlineStr">
        <is>
          <t>Commercial Mortgage and Commercial Loans [Member] | Loan Payment Deferrals [Member] | COVID-19 Pandemic [Member]</t>
        </is>
      </c>
    </row>
    <row r="40">
      <c r="A40" s="3" t="inlineStr">
        <is>
          <t>Loans and Leases Receivable Disclosure [Line Items]</t>
        </is>
      </c>
    </row>
    <row r="41">
      <c r="A41" s="4" t="inlineStr">
        <is>
          <t>Number of loans | Loan</t>
        </is>
      </c>
      <c r="D41" s="5" t="n">
        <v>29</v>
      </c>
    </row>
    <row r="42">
      <c r="A42" s="4" t="inlineStr">
        <is>
          <t>Loans receivable</t>
        </is>
      </c>
      <c r="B42" s="5" t="n">
        <v>37000000</v>
      </c>
      <c r="D42" s="6" t="n">
        <v>37000000</v>
      </c>
    </row>
    <row r="43">
      <c r="A43" s="4" t="inlineStr">
        <is>
          <t>90 Days or More Past Due [Member]</t>
        </is>
      </c>
    </row>
    <row r="44">
      <c r="A44" s="3" t="inlineStr">
        <is>
          <t>Loans and Leases Receivable Disclosure [Line Items]</t>
        </is>
      </c>
    </row>
    <row r="45">
      <c r="A45" s="4" t="inlineStr">
        <is>
          <t>Acquired loans accounted for as purchased credit impaired loans</t>
        </is>
      </c>
      <c r="B45" s="6" t="n">
        <v>377000</v>
      </c>
      <c r="D45" s="6" t="n">
        <v>377000</v>
      </c>
      <c r="F45" s="6" t="n">
        <v>392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ging of Recorded Investment in Past Due Loans (Detail) - USD ($) $ in Thousands</t>
        </is>
      </c>
      <c r="B1" s="2" t="inlineStr">
        <is>
          <t>Dec. 31, 2020</t>
        </is>
      </c>
      <c r="C1" s="2" t="inlineStr">
        <is>
          <t>Jun. 30, 2020</t>
        </is>
      </c>
    </row>
    <row r="2">
      <c r="A2" s="3" t="inlineStr">
        <is>
          <t>Financing Receivable, Recorded Investment, Past Due [Line Items]</t>
        </is>
      </c>
    </row>
    <row r="3">
      <c r="A3" s="4" t="inlineStr">
        <is>
          <t>Total Past Due</t>
        </is>
      </c>
      <c r="B3" s="6" t="n">
        <v>1841</v>
      </c>
      <c r="C3" s="6" t="n">
        <v>1769</v>
      </c>
    </row>
    <row r="4">
      <c r="A4" s="4" t="inlineStr">
        <is>
          <t>Current</t>
        </is>
      </c>
      <c r="B4" s="5" t="n">
        <v>1243704</v>
      </c>
      <c r="C4" s="5" t="n">
        <v>1266348</v>
      </c>
    </row>
    <row r="5">
      <c r="A5" s="4" t="inlineStr">
        <is>
          <t>Total</t>
        </is>
      </c>
      <c r="B5" s="5" t="n">
        <v>1245545</v>
      </c>
      <c r="C5" s="5" t="n">
        <v>1268117</v>
      </c>
    </row>
    <row r="6">
      <c r="A6" s="4" t="inlineStr">
        <is>
          <t>30-59 Days Past Due [Member]</t>
        </is>
      </c>
    </row>
    <row r="7">
      <c r="A7" s="3" t="inlineStr">
        <is>
          <t>Financing Receivable, Recorded Investment, Past Due [Line Items]</t>
        </is>
      </c>
    </row>
    <row r="8">
      <c r="A8" s="4" t="inlineStr">
        <is>
          <t>Total Past Due</t>
        </is>
      </c>
      <c r="B8" s="5" t="n">
        <v>104</v>
      </c>
      <c r="C8" s="5" t="n">
        <v>615</v>
      </c>
    </row>
    <row r="9">
      <c r="A9" s="4" t="inlineStr">
        <is>
          <t>60-89 Days Past Due [Member]</t>
        </is>
      </c>
    </row>
    <row r="10">
      <c r="A10" s="3" t="inlineStr">
        <is>
          <t>Financing Receivable, Recorded Investment, Past Due [Line Items]</t>
        </is>
      </c>
    </row>
    <row r="11">
      <c r="A11" s="4" t="inlineStr">
        <is>
          <t>Total Past Due</t>
        </is>
      </c>
      <c r="B11" s="5" t="n">
        <v>717</v>
      </c>
      <c r="C11" s="5" t="n">
        <v>10</v>
      </c>
    </row>
    <row r="12">
      <c r="A12" s="4" t="inlineStr">
        <is>
          <t>90 Days or More Past Due [Member]</t>
        </is>
      </c>
    </row>
    <row r="13">
      <c r="A13" s="3" t="inlineStr">
        <is>
          <t>Financing Receivable, Recorded Investment, Past Due [Line Items]</t>
        </is>
      </c>
    </row>
    <row r="14">
      <c r="A14" s="4" t="inlineStr">
        <is>
          <t>Total Past Due</t>
        </is>
      </c>
      <c r="B14" s="5" t="n">
        <v>1020</v>
      </c>
      <c r="C14" s="5" t="n">
        <v>1144</v>
      </c>
    </row>
    <row r="15">
      <c r="A15" s="4" t="inlineStr">
        <is>
          <t>Residential [Member]</t>
        </is>
      </c>
    </row>
    <row r="16">
      <c r="A16" s="3" t="inlineStr">
        <is>
          <t>Financing Receivable, Recorded Investment, Past Due [Line Items]</t>
        </is>
      </c>
    </row>
    <row r="17">
      <c r="A17" s="4" t="inlineStr">
        <is>
          <t>Total Past Due</t>
        </is>
      </c>
      <c r="B17" s="5" t="n">
        <v>926</v>
      </c>
      <c r="C17" s="5" t="n">
        <v>1311</v>
      </c>
    </row>
    <row r="18">
      <c r="A18" s="4" t="inlineStr">
        <is>
          <t>Current</t>
        </is>
      </c>
      <c r="B18" s="5" t="n">
        <v>237061</v>
      </c>
      <c r="C18" s="5" t="n">
        <v>254071</v>
      </c>
    </row>
    <row r="19">
      <c r="A19" s="4" t="inlineStr">
        <is>
          <t>Total</t>
        </is>
      </c>
      <c r="B19" s="5" t="n">
        <v>237987</v>
      </c>
      <c r="C19" s="5" t="n">
        <v>255382</v>
      </c>
    </row>
    <row r="20">
      <c r="A20" s="4" t="inlineStr">
        <is>
          <t>Residential [Member] | 30-59 Days Past Due [Member]</t>
        </is>
      </c>
    </row>
    <row r="21">
      <c r="A21" s="3" t="inlineStr">
        <is>
          <t>Financing Receivable, Recorded Investment, Past Due [Line Items]</t>
        </is>
      </c>
    </row>
    <row r="22">
      <c r="A22" s="4" t="inlineStr">
        <is>
          <t>Total Past Due</t>
        </is>
      </c>
      <c r="C22" s="5" t="n">
        <v>495</v>
      </c>
    </row>
    <row r="23">
      <c r="A23" s="4" t="inlineStr">
        <is>
          <t>Residential [Member] | 60-89 Days Past Due [Member]</t>
        </is>
      </c>
    </row>
    <row r="24">
      <c r="A24" s="3" t="inlineStr">
        <is>
          <t>Financing Receivable, Recorded Investment, Past Due [Line Items]</t>
        </is>
      </c>
    </row>
    <row r="25">
      <c r="A25" s="4" t="inlineStr">
        <is>
          <t>Total Past Due</t>
        </is>
      </c>
      <c r="B25" s="5" t="n">
        <v>282</v>
      </c>
      <c r="C25" s="5" t="n">
        <v>10</v>
      </c>
    </row>
    <row r="26">
      <c r="A26" s="4" t="inlineStr">
        <is>
          <t>Residential [Member] | 90 Days or More Past Due [Member]</t>
        </is>
      </c>
    </row>
    <row r="27">
      <c r="A27" s="3" t="inlineStr">
        <is>
          <t>Financing Receivable, Recorded Investment, Past Due [Line Items]</t>
        </is>
      </c>
    </row>
    <row r="28">
      <c r="A28" s="4" t="inlineStr">
        <is>
          <t>Total Past Due</t>
        </is>
      </c>
      <c r="B28" s="5" t="n">
        <v>644</v>
      </c>
      <c r="C28" s="5" t="n">
        <v>806</v>
      </c>
    </row>
    <row r="29">
      <c r="A29" s="4" t="inlineStr">
        <is>
          <t>Commercial [Member]</t>
        </is>
      </c>
    </row>
    <row r="30">
      <c r="A30" s="3" t="inlineStr">
        <is>
          <t>Financing Receivable, Recorded Investment, Past Due [Line Items]</t>
        </is>
      </c>
    </row>
    <row r="31">
      <c r="A31" s="4" t="inlineStr">
        <is>
          <t>Total Past Due</t>
        </is>
      </c>
      <c r="B31" s="5" t="n">
        <v>408</v>
      </c>
    </row>
    <row r="32">
      <c r="A32" s="4" t="inlineStr">
        <is>
          <t>Current</t>
        </is>
      </c>
      <c r="B32" s="5" t="n">
        <v>800940</v>
      </c>
      <c r="C32" s="5" t="n">
        <v>807106</v>
      </c>
    </row>
    <row r="33">
      <c r="A33" s="4" t="inlineStr">
        <is>
          <t>Total</t>
        </is>
      </c>
      <c r="B33" s="5" t="n">
        <v>801348</v>
      </c>
      <c r="C33" s="5" t="n">
        <v>807106</v>
      </c>
    </row>
    <row r="34">
      <c r="A34" s="4" t="inlineStr">
        <is>
          <t>Commercial [Member] | 60-89 Days Past Due [Member]</t>
        </is>
      </c>
    </row>
    <row r="35">
      <c r="A35" s="3" t="inlineStr">
        <is>
          <t>Financing Receivable, Recorded Investment, Past Due [Line Items]</t>
        </is>
      </c>
    </row>
    <row r="36">
      <c r="A36" s="4" t="inlineStr">
        <is>
          <t>Total Past Due</t>
        </is>
      </c>
      <c r="B36" s="5" t="n">
        <v>408</v>
      </c>
    </row>
    <row r="37">
      <c r="A37" s="4" t="inlineStr">
        <is>
          <t>Construction [Member]</t>
        </is>
      </c>
    </row>
    <row r="38">
      <c r="A38" s="3" t="inlineStr">
        <is>
          <t>Financing Receivable, Recorded Investment, Past Due [Line Items]</t>
        </is>
      </c>
    </row>
    <row r="39">
      <c r="A39" s="4" t="inlineStr">
        <is>
          <t>Current</t>
        </is>
      </c>
      <c r="B39" s="5" t="n">
        <v>17551</v>
      </c>
      <c r="C39" s="5" t="n">
        <v>11053</v>
      </c>
    </row>
    <row r="40">
      <c r="A40" s="4" t="inlineStr">
        <is>
          <t>Total</t>
        </is>
      </c>
      <c r="B40" s="5" t="n">
        <v>17551</v>
      </c>
      <c r="C40" s="5" t="n">
        <v>11053</v>
      </c>
    </row>
    <row r="41">
      <c r="A41" s="4" t="inlineStr">
        <is>
          <t>Commercial Loans [Member]</t>
        </is>
      </c>
    </row>
    <row r="42">
      <c r="A42" s="3" t="inlineStr">
        <is>
          <t>Financing Receivable, Recorded Investment, Past Due [Line Items]</t>
        </is>
      </c>
    </row>
    <row r="43">
      <c r="A43" s="4" t="inlineStr">
        <is>
          <t>Total Past Due</t>
        </is>
      </c>
      <c r="B43" s="5" t="n">
        <v>131</v>
      </c>
      <c r="C43" s="5" t="n">
        <v>76</v>
      </c>
    </row>
    <row r="44">
      <c r="A44" s="4" t="inlineStr">
        <is>
          <t>Current</t>
        </is>
      </c>
      <c r="B44" s="5" t="n">
        <v>160547</v>
      </c>
      <c r="C44" s="5" t="n">
        <v>164181</v>
      </c>
    </row>
    <row r="45">
      <c r="A45" s="4" t="inlineStr">
        <is>
          <t>Total</t>
        </is>
      </c>
      <c r="B45" s="5" t="n">
        <v>160678</v>
      </c>
      <c r="C45" s="5" t="n">
        <v>164257</v>
      </c>
    </row>
    <row r="46">
      <c r="A46" s="4" t="inlineStr">
        <is>
          <t>Commercial Loans [Member] | 30-59 Days Past Due [Member]</t>
        </is>
      </c>
    </row>
    <row r="47">
      <c r="A47" s="3" t="inlineStr">
        <is>
          <t>Financing Receivable, Recorded Investment, Past Due [Line Items]</t>
        </is>
      </c>
    </row>
    <row r="48">
      <c r="A48" s="4" t="inlineStr">
        <is>
          <t>Total Past Due</t>
        </is>
      </c>
      <c r="B48" s="5" t="n">
        <v>104</v>
      </c>
      <c r="C48" s="5" t="n">
        <v>76</v>
      </c>
    </row>
    <row r="49">
      <c r="A49" s="4" t="inlineStr">
        <is>
          <t>Commercial Loans [Member] | 60-89 Days Past Due [Member]</t>
        </is>
      </c>
    </row>
    <row r="50">
      <c r="A50" s="3" t="inlineStr">
        <is>
          <t>Financing Receivable, Recorded Investment, Past Due [Line Items]</t>
        </is>
      </c>
    </row>
    <row r="51">
      <c r="A51" s="4" t="inlineStr">
        <is>
          <t>Total Past Due</t>
        </is>
      </c>
      <c r="B51" s="5" t="n">
        <v>27</v>
      </c>
    </row>
    <row r="52">
      <c r="A52" s="4" t="inlineStr">
        <is>
          <t>Home Equity Lines Of Credit [Member]</t>
        </is>
      </c>
    </row>
    <row r="53">
      <c r="A53" s="3" t="inlineStr">
        <is>
          <t>Financing Receivable, Recorded Investment, Past Due [Line Items]</t>
        </is>
      </c>
    </row>
    <row r="54">
      <c r="A54" s="4" t="inlineStr">
        <is>
          <t>Total Past Due</t>
        </is>
      </c>
      <c r="B54" s="5" t="n">
        <v>376</v>
      </c>
      <c r="C54" s="5" t="n">
        <v>382</v>
      </c>
    </row>
    <row r="55">
      <c r="A55" s="4" t="inlineStr">
        <is>
          <t>Current</t>
        </is>
      </c>
      <c r="B55" s="5" t="n">
        <v>27277</v>
      </c>
      <c r="C55" s="5" t="n">
        <v>29456</v>
      </c>
    </row>
    <row r="56">
      <c r="A56" s="4" t="inlineStr">
        <is>
          <t>Total</t>
        </is>
      </c>
      <c r="B56" s="5" t="n">
        <v>27653</v>
      </c>
      <c r="C56" s="5" t="n">
        <v>29838</v>
      </c>
    </row>
    <row r="57">
      <c r="A57" s="4" t="inlineStr">
        <is>
          <t>Home Equity Lines Of Credit [Member] | 30-59 Days Past Due [Member]</t>
        </is>
      </c>
    </row>
    <row r="58">
      <c r="A58" s="3" t="inlineStr">
        <is>
          <t>Financing Receivable, Recorded Investment, Past Due [Line Items]</t>
        </is>
      </c>
    </row>
    <row r="59">
      <c r="A59" s="4" t="inlineStr">
        <is>
          <t>Total Past Due</t>
        </is>
      </c>
      <c r="C59" s="5" t="n">
        <v>44</v>
      </c>
    </row>
    <row r="60">
      <c r="A60" s="4" t="inlineStr">
        <is>
          <t>Home Equity Lines Of Credit [Member] | 90 Days or More Past Due [Member]</t>
        </is>
      </c>
    </row>
    <row r="61">
      <c r="A61" s="3" t="inlineStr">
        <is>
          <t>Financing Receivable, Recorded Investment, Past Due [Line Items]</t>
        </is>
      </c>
    </row>
    <row r="62">
      <c r="A62" s="4" t="inlineStr">
        <is>
          <t>Total Past Due</t>
        </is>
      </c>
      <c r="B62" s="5" t="n">
        <v>376</v>
      </c>
      <c r="C62" s="5" t="n">
        <v>338</v>
      </c>
    </row>
    <row r="63">
      <c r="A63" s="4" t="inlineStr">
        <is>
          <t>Consumer and Overdrafts [Member]</t>
        </is>
      </c>
    </row>
    <row r="64">
      <c r="A64" s="3" t="inlineStr">
        <is>
          <t>Financing Receivable, Recorded Investment, Past Due [Line Items]</t>
        </is>
      </c>
    </row>
    <row r="65">
      <c r="A65" s="4" t="inlineStr">
        <is>
          <t>Current</t>
        </is>
      </c>
      <c r="B65" s="5" t="n">
        <v>328</v>
      </c>
      <c r="C65" s="5" t="n">
        <v>481</v>
      </c>
    </row>
    <row r="66">
      <c r="A66" s="4" t="inlineStr">
        <is>
          <t>Total</t>
        </is>
      </c>
      <c r="B66" s="6" t="n">
        <v>328</v>
      </c>
      <c r="C66" s="6" t="n">
        <v>4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ging of Recorded Investment in Past Due Loans (Parenthetical) (Detail) - USD ($) $ in Thousands</t>
        </is>
      </c>
      <c r="B1" s="2" t="inlineStr">
        <is>
          <t>Dec. 31, 2020</t>
        </is>
      </c>
      <c r="C1" s="2" t="inlineStr">
        <is>
          <t>Jun. 30, 2020</t>
        </is>
      </c>
    </row>
    <row r="2">
      <c r="A2" s="3" t="inlineStr">
        <is>
          <t>Financing Receivable, Recorded Investment, Past Due [Line Items]</t>
        </is>
      </c>
    </row>
    <row r="3">
      <c r="A3" s="4" t="inlineStr">
        <is>
          <t>Current</t>
        </is>
      </c>
      <c r="B3" s="6" t="n">
        <v>1243704</v>
      </c>
      <c r="C3" s="6" t="n">
        <v>1266348</v>
      </c>
    </row>
    <row r="4">
      <c r="A4" s="4" t="inlineStr">
        <is>
          <t>COVID-19 Pandemic [Member]</t>
        </is>
      </c>
    </row>
    <row r="5">
      <c r="A5" s="3" t="inlineStr">
        <is>
          <t>Financing Receivable, Recorded Investment, Past Due [Line Items]</t>
        </is>
      </c>
    </row>
    <row r="6">
      <c r="A6" s="4" t="inlineStr">
        <is>
          <t>Current</t>
        </is>
      </c>
      <c r="B6" s="6" t="n">
        <v>31900</v>
      </c>
      <c r="C6" s="6" t="n">
        <v>200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Risk Category of Loans by Portfolio Segment (Detail) - USD ($) $ in Thousands</t>
        </is>
      </c>
      <c r="B1" s="2" t="inlineStr">
        <is>
          <t>Dec. 31, 2020</t>
        </is>
      </c>
      <c r="C1" s="2" t="inlineStr">
        <is>
          <t>Jun. 30, 2020</t>
        </is>
      </c>
    </row>
    <row r="2">
      <c r="A2" s="3" t="inlineStr">
        <is>
          <t>Financing Receivable, Recorded Investment [Line Items]</t>
        </is>
      </c>
    </row>
    <row r="3">
      <c r="A3" s="4" t="inlineStr">
        <is>
          <t>Total loans</t>
        </is>
      </c>
      <c r="B3" s="6" t="n">
        <v>1245545</v>
      </c>
      <c r="C3" s="6" t="n">
        <v>1268117</v>
      </c>
    </row>
    <row r="4">
      <c r="A4" s="4" t="inlineStr">
        <is>
          <t>Pass [Member]</t>
        </is>
      </c>
    </row>
    <row r="5">
      <c r="A5" s="3" t="inlineStr">
        <is>
          <t>Financing Receivable, Recorded Investment [Line Items]</t>
        </is>
      </c>
    </row>
    <row r="6">
      <c r="A6" s="4" t="inlineStr">
        <is>
          <t>Total loans</t>
        </is>
      </c>
      <c r="B6" s="5" t="n">
        <v>1217124</v>
      </c>
      <c r="C6" s="5" t="n">
        <v>1256217</v>
      </c>
    </row>
    <row r="7">
      <c r="A7" s="4" t="inlineStr">
        <is>
          <t>Special Mention [Member]</t>
        </is>
      </c>
    </row>
    <row r="8">
      <c r="A8" s="3" t="inlineStr">
        <is>
          <t>Financing Receivable, Recorded Investment [Line Items]</t>
        </is>
      </c>
    </row>
    <row r="9">
      <c r="A9" s="4" t="inlineStr">
        <is>
          <t>Total loans</t>
        </is>
      </c>
      <c r="B9" s="5" t="n">
        <v>6634</v>
      </c>
      <c r="C9" s="5" t="n">
        <v>4562</v>
      </c>
    </row>
    <row r="10">
      <c r="A10" s="4" t="inlineStr">
        <is>
          <t>Substandard [Member]</t>
        </is>
      </c>
    </row>
    <row r="11">
      <c r="A11" s="3" t="inlineStr">
        <is>
          <t>Financing Receivable, Recorded Investment [Line Items]</t>
        </is>
      </c>
    </row>
    <row r="12">
      <c r="A12" s="4" t="inlineStr">
        <is>
          <t>Total loans</t>
        </is>
      </c>
      <c r="B12" s="5" t="n">
        <v>21787</v>
      </c>
      <c r="C12" s="5" t="n">
        <v>7338</v>
      </c>
    </row>
    <row r="13">
      <c r="A13" s="4" t="inlineStr">
        <is>
          <t>Residential [Member]</t>
        </is>
      </c>
    </row>
    <row r="14">
      <c r="A14" s="3" t="inlineStr">
        <is>
          <t>Financing Receivable, Recorded Investment [Line Items]</t>
        </is>
      </c>
    </row>
    <row r="15">
      <c r="A15" s="4" t="inlineStr">
        <is>
          <t>Total loans</t>
        </is>
      </c>
      <c r="B15" s="5" t="n">
        <v>237987</v>
      </c>
      <c r="C15" s="5" t="n">
        <v>255382</v>
      </c>
    </row>
    <row r="16">
      <c r="A16" s="4" t="inlineStr">
        <is>
          <t>Residential [Member] | Pass [Member]</t>
        </is>
      </c>
    </row>
    <row r="17">
      <c r="A17" s="3" t="inlineStr">
        <is>
          <t>Financing Receivable, Recorded Investment [Line Items]</t>
        </is>
      </c>
    </row>
    <row r="18">
      <c r="A18" s="4" t="inlineStr">
        <is>
          <t>Total loans</t>
        </is>
      </c>
      <c r="B18" s="5" t="n">
        <v>233618</v>
      </c>
      <c r="C18" s="5" t="n">
        <v>252604</v>
      </c>
    </row>
    <row r="19">
      <c r="A19" s="4" t="inlineStr">
        <is>
          <t>Residential [Member] | Special Mention [Member]</t>
        </is>
      </c>
    </row>
    <row r="20">
      <c r="A20" s="3" t="inlineStr">
        <is>
          <t>Financing Receivable, Recorded Investment [Line Items]</t>
        </is>
      </c>
    </row>
    <row r="21">
      <c r="A21" s="4" t="inlineStr">
        <is>
          <t>Total loans</t>
        </is>
      </c>
      <c r="B21" s="5" t="n">
        <v>2305</v>
      </c>
      <c r="C21" s="5" t="n">
        <v>687</v>
      </c>
    </row>
    <row r="22">
      <c r="A22" s="4" t="inlineStr">
        <is>
          <t>Residential [Member] | Substandard [Member]</t>
        </is>
      </c>
    </row>
    <row r="23">
      <c r="A23" s="3" t="inlineStr">
        <is>
          <t>Financing Receivable, Recorded Investment [Line Items]</t>
        </is>
      </c>
    </row>
    <row r="24">
      <c r="A24" s="4" t="inlineStr">
        <is>
          <t>Total loans</t>
        </is>
      </c>
      <c r="B24" s="5" t="n">
        <v>2064</v>
      </c>
      <c r="C24" s="5" t="n">
        <v>2091</v>
      </c>
    </row>
    <row r="25">
      <c r="A25" s="4" t="inlineStr">
        <is>
          <t>Commercial [Member]</t>
        </is>
      </c>
    </row>
    <row r="26">
      <c r="A26" s="3" t="inlineStr">
        <is>
          <t>Financing Receivable, Recorded Investment [Line Items]</t>
        </is>
      </c>
    </row>
    <row r="27">
      <c r="A27" s="4" t="inlineStr">
        <is>
          <t>Total loans</t>
        </is>
      </c>
      <c r="B27" s="5" t="n">
        <v>801348</v>
      </c>
      <c r="C27" s="5" t="n">
        <v>807106</v>
      </c>
    </row>
    <row r="28">
      <c r="A28" s="4" t="inlineStr">
        <is>
          <t>Commercial [Member] | Pass [Member]</t>
        </is>
      </c>
    </row>
    <row r="29">
      <c r="A29" s="3" t="inlineStr">
        <is>
          <t>Financing Receivable, Recorded Investment [Line Items]</t>
        </is>
      </c>
    </row>
    <row r="30">
      <c r="A30" s="4" t="inlineStr">
        <is>
          <t>Total loans</t>
        </is>
      </c>
      <c r="B30" s="5" t="n">
        <v>782689</v>
      </c>
      <c r="C30" s="5" t="n">
        <v>803048</v>
      </c>
    </row>
    <row r="31">
      <c r="A31" s="4" t="inlineStr">
        <is>
          <t>Commercial [Member] | Special Mention [Member]</t>
        </is>
      </c>
    </row>
    <row r="32">
      <c r="A32" s="3" t="inlineStr">
        <is>
          <t>Financing Receivable, Recorded Investment [Line Items]</t>
        </is>
      </c>
    </row>
    <row r="33">
      <c r="A33" s="4" t="inlineStr">
        <is>
          <t>Total loans</t>
        </is>
      </c>
      <c r="B33" s="5" t="n">
        <v>3313</v>
      </c>
      <c r="C33" s="5" t="n">
        <v>3176</v>
      </c>
    </row>
    <row r="34">
      <c r="A34" s="4" t="inlineStr">
        <is>
          <t>Commercial [Member] | Substandard [Member]</t>
        </is>
      </c>
    </row>
    <row r="35">
      <c r="A35" s="3" t="inlineStr">
        <is>
          <t>Financing Receivable, Recorded Investment [Line Items]</t>
        </is>
      </c>
    </row>
    <row r="36">
      <c r="A36" s="4" t="inlineStr">
        <is>
          <t>Total loans</t>
        </is>
      </c>
      <c r="B36" s="5" t="n">
        <v>15346</v>
      </c>
      <c r="C36" s="5" t="n">
        <v>882</v>
      </c>
    </row>
    <row r="37">
      <c r="A37" s="4" t="inlineStr">
        <is>
          <t>Construction [Member]</t>
        </is>
      </c>
    </row>
    <row r="38">
      <c r="A38" s="3" t="inlineStr">
        <is>
          <t>Financing Receivable, Recorded Investment [Line Items]</t>
        </is>
      </c>
    </row>
    <row r="39">
      <c r="A39" s="4" t="inlineStr">
        <is>
          <t>Total loans</t>
        </is>
      </c>
      <c r="B39" s="5" t="n">
        <v>17551</v>
      </c>
      <c r="C39" s="5" t="n">
        <v>11053</v>
      </c>
    </row>
    <row r="40">
      <c r="A40" s="4" t="inlineStr">
        <is>
          <t>Construction [Member] | Pass [Member]</t>
        </is>
      </c>
    </row>
    <row r="41">
      <c r="A41" s="3" t="inlineStr">
        <is>
          <t>Financing Receivable, Recorded Investment [Line Items]</t>
        </is>
      </c>
    </row>
    <row r="42">
      <c r="A42" s="4" t="inlineStr">
        <is>
          <t>Total loans</t>
        </is>
      </c>
      <c r="B42" s="5" t="n">
        <v>17551</v>
      </c>
      <c r="C42" s="5" t="n">
        <v>11053</v>
      </c>
    </row>
    <row r="43">
      <c r="A43" s="4" t="inlineStr">
        <is>
          <t>Commercial Loans [Member]</t>
        </is>
      </c>
    </row>
    <row r="44">
      <c r="A44" s="3" t="inlineStr">
        <is>
          <t>Financing Receivable, Recorded Investment [Line Items]</t>
        </is>
      </c>
    </row>
    <row r="45">
      <c r="A45" s="4" t="inlineStr">
        <is>
          <t>Total loans</t>
        </is>
      </c>
      <c r="B45" s="5" t="n">
        <v>160678</v>
      </c>
      <c r="C45" s="5" t="n">
        <v>164257</v>
      </c>
    </row>
    <row r="46">
      <c r="A46" s="4" t="inlineStr">
        <is>
          <t>Commercial Loans [Member] | Pass [Member]</t>
        </is>
      </c>
    </row>
    <row r="47">
      <c r="A47" s="3" t="inlineStr">
        <is>
          <t>Financing Receivable, Recorded Investment [Line Items]</t>
        </is>
      </c>
    </row>
    <row r="48">
      <c r="A48" s="4" t="inlineStr">
        <is>
          <t>Total loans</t>
        </is>
      </c>
      <c r="B48" s="5" t="n">
        <v>156629</v>
      </c>
      <c r="C48" s="5" t="n">
        <v>160137</v>
      </c>
    </row>
    <row r="49">
      <c r="A49" s="4" t="inlineStr">
        <is>
          <t>Commercial Loans [Member] | Special Mention [Member]</t>
        </is>
      </c>
    </row>
    <row r="50">
      <c r="A50" s="3" t="inlineStr">
        <is>
          <t>Financing Receivable, Recorded Investment [Line Items]</t>
        </is>
      </c>
    </row>
    <row r="51">
      <c r="A51" s="4" t="inlineStr">
        <is>
          <t>Total loans</t>
        </is>
      </c>
      <c r="B51" s="5" t="n">
        <v>113</v>
      </c>
      <c r="C51" s="5" t="n">
        <v>201</v>
      </c>
    </row>
    <row r="52">
      <c r="A52" s="4" t="inlineStr">
        <is>
          <t>Commercial Loans [Member] | Substandard [Member]</t>
        </is>
      </c>
    </row>
    <row r="53">
      <c r="A53" s="3" t="inlineStr">
        <is>
          <t>Financing Receivable, Recorded Investment [Line Items]</t>
        </is>
      </c>
    </row>
    <row r="54">
      <c r="A54" s="4" t="inlineStr">
        <is>
          <t>Total loans</t>
        </is>
      </c>
      <c r="B54" s="5" t="n">
        <v>3936</v>
      </c>
      <c r="C54" s="5" t="n">
        <v>3919</v>
      </c>
    </row>
    <row r="55">
      <c r="A55" s="4" t="inlineStr">
        <is>
          <t>Home Equity Lines Of Credit [Member]</t>
        </is>
      </c>
    </row>
    <row r="56">
      <c r="A56" s="3" t="inlineStr">
        <is>
          <t>Financing Receivable, Recorded Investment [Line Items]</t>
        </is>
      </c>
    </row>
    <row r="57">
      <c r="A57" s="4" t="inlineStr">
        <is>
          <t>Total loans</t>
        </is>
      </c>
      <c r="B57" s="5" t="n">
        <v>27653</v>
      </c>
      <c r="C57" s="5" t="n">
        <v>29838</v>
      </c>
    </row>
    <row r="58">
      <c r="A58" s="4" t="inlineStr">
        <is>
          <t>Home Equity Lines Of Credit [Member] | Pass [Member]</t>
        </is>
      </c>
    </row>
    <row r="59">
      <c r="A59" s="3" t="inlineStr">
        <is>
          <t>Financing Receivable, Recorded Investment [Line Items]</t>
        </is>
      </c>
    </row>
    <row r="60">
      <c r="A60" s="4" t="inlineStr">
        <is>
          <t>Total loans</t>
        </is>
      </c>
      <c r="B60" s="5" t="n">
        <v>26309</v>
      </c>
      <c r="C60" s="5" t="n">
        <v>28894</v>
      </c>
    </row>
    <row r="61">
      <c r="A61" s="4" t="inlineStr">
        <is>
          <t>Home Equity Lines Of Credit [Member] | Special Mention [Member]</t>
        </is>
      </c>
    </row>
    <row r="62">
      <c r="A62" s="3" t="inlineStr">
        <is>
          <t>Financing Receivable, Recorded Investment [Line Items]</t>
        </is>
      </c>
    </row>
    <row r="63">
      <c r="A63" s="4" t="inlineStr">
        <is>
          <t>Total loans</t>
        </is>
      </c>
      <c r="B63" s="5" t="n">
        <v>903</v>
      </c>
      <c r="C63" s="5" t="n">
        <v>498</v>
      </c>
    </row>
    <row r="64">
      <c r="A64" s="4" t="inlineStr">
        <is>
          <t>Home Equity Lines Of Credit [Member] | Substandard [Member]</t>
        </is>
      </c>
    </row>
    <row r="65">
      <c r="A65" s="3" t="inlineStr">
        <is>
          <t>Financing Receivable, Recorded Investment [Line Items]</t>
        </is>
      </c>
    </row>
    <row r="66">
      <c r="A66" s="4" t="inlineStr">
        <is>
          <t>Total loans</t>
        </is>
      </c>
      <c r="B66" s="5" t="n">
        <v>441</v>
      </c>
      <c r="C66" s="5" t="n">
        <v>446</v>
      </c>
    </row>
    <row r="67">
      <c r="A67" s="4" t="inlineStr">
        <is>
          <t>Consumer and Overdrafts [Member]</t>
        </is>
      </c>
    </row>
    <row r="68">
      <c r="A68" s="3" t="inlineStr">
        <is>
          <t>Financing Receivable, Recorded Investment [Line Items]</t>
        </is>
      </c>
    </row>
    <row r="69">
      <c r="A69" s="4" t="inlineStr">
        <is>
          <t>Total loans</t>
        </is>
      </c>
      <c r="B69" s="5" t="n">
        <v>328</v>
      </c>
      <c r="C69" s="5" t="n">
        <v>481</v>
      </c>
    </row>
    <row r="70">
      <c r="A70" s="4" t="inlineStr">
        <is>
          <t>Consumer and Overdrafts [Member] | Pass [Member]</t>
        </is>
      </c>
    </row>
    <row r="71">
      <c r="A71" s="3" t="inlineStr">
        <is>
          <t>Financing Receivable, Recorded Investment [Line Items]</t>
        </is>
      </c>
    </row>
    <row r="72">
      <c r="A72" s="4" t="inlineStr">
        <is>
          <t>Total loans</t>
        </is>
      </c>
      <c r="B72" s="6" t="n">
        <v>328</v>
      </c>
      <c r="C72" s="6" t="n">
        <v>4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Net income</t>
        </is>
      </c>
      <c r="B3" s="6" t="n">
        <v>2694</v>
      </c>
      <c r="C3" s="6" t="n">
        <v>2353</v>
      </c>
      <c r="D3" s="6" t="n">
        <v>5422</v>
      </c>
      <c r="E3" s="6" t="n">
        <v>5182</v>
      </c>
    </row>
    <row r="4">
      <c r="A4" s="3" t="inlineStr">
        <is>
          <t>Unrealized (losses) gains on available for sale debt securities:</t>
        </is>
      </c>
    </row>
    <row r="5">
      <c r="A5" s="4" t="inlineStr">
        <is>
          <t>Net change in unrealized gains/losses before reclassification adjustment</t>
        </is>
      </c>
      <c r="B5" s="5" t="n">
        <v>-3</v>
      </c>
      <c r="C5" s="5" t="n">
        <v>39</v>
      </c>
      <c r="D5" s="5" t="n">
        <v>-19</v>
      </c>
      <c r="E5" s="5" t="n">
        <v>220</v>
      </c>
    </row>
    <row r="6">
      <c r="A6" s="4" t="inlineStr">
        <is>
          <t>Net change in unrealized gains/losses</t>
        </is>
      </c>
      <c r="B6" s="5" t="n">
        <v>-3</v>
      </c>
      <c r="C6" s="5" t="n">
        <v>39</v>
      </c>
      <c r="D6" s="5" t="n">
        <v>-19</v>
      </c>
      <c r="E6" s="5" t="n">
        <v>220</v>
      </c>
    </row>
    <row r="7">
      <c r="A7" s="4" t="inlineStr">
        <is>
          <t>Tax effect</t>
        </is>
      </c>
      <c r="B7" s="5" t="n">
        <v>1</v>
      </c>
      <c r="C7" s="5" t="n">
        <v>-7</v>
      </c>
      <c r="D7" s="5" t="n">
        <v>4</v>
      </c>
      <c r="E7" s="5" t="n">
        <v>-45</v>
      </c>
    </row>
    <row r="8">
      <c r="A8" s="4" t="inlineStr">
        <is>
          <t>Net of tax</t>
        </is>
      </c>
      <c r="B8" s="5" t="n">
        <v>-2</v>
      </c>
      <c r="C8" s="5" t="n">
        <v>32</v>
      </c>
      <c r="D8" s="5" t="n">
        <v>-15</v>
      </c>
      <c r="E8" s="5" t="n">
        <v>175</v>
      </c>
    </row>
    <row r="9">
      <c r="A9" s="3" t="inlineStr">
        <is>
          <t>Defined benefit pension plan and supplemental retirement plans:</t>
        </is>
      </c>
    </row>
    <row r="10">
      <c r="A10" s="4" t="inlineStr">
        <is>
          <t>Total other comprehensive income</t>
        </is>
      </c>
      <c r="B10" s="5" t="n">
        <v>271</v>
      </c>
      <c r="C10" s="5" t="n">
        <v>360</v>
      </c>
      <c r="D10" s="5" t="n">
        <v>458</v>
      </c>
      <c r="E10" s="5" t="n">
        <v>616</v>
      </c>
    </row>
    <row r="11">
      <c r="A11" s="4" t="inlineStr">
        <is>
          <t>Comprehensive income</t>
        </is>
      </c>
      <c r="B11" s="5" t="n">
        <v>2965</v>
      </c>
      <c r="C11" s="5" t="n">
        <v>2713</v>
      </c>
      <c r="D11" s="5" t="n">
        <v>5880</v>
      </c>
      <c r="E11" s="5" t="n">
        <v>5798</v>
      </c>
    </row>
    <row r="12">
      <c r="A12" s="4" t="inlineStr">
        <is>
          <t>Pension Benefits [Member]</t>
        </is>
      </c>
    </row>
    <row r="13">
      <c r="A13" s="3" t="inlineStr">
        <is>
          <t>Defined benefit pension plan and supplemental retirement plans:</t>
        </is>
      </c>
    </row>
    <row r="14">
      <c r="A14" s="4" t="inlineStr">
        <is>
          <t>Reclassification adjustment for amortization of prior service cost and net gain included in net periodic pension cost</t>
        </is>
      </c>
      <c r="B14" s="5" t="n">
        <v>332</v>
      </c>
      <c r="C14" s="5" t="n">
        <v>403</v>
      </c>
      <c r="D14" s="5" t="n">
        <v>572</v>
      </c>
      <c r="E14" s="5" t="n">
        <v>536</v>
      </c>
    </row>
    <row r="15">
      <c r="A15" s="4" t="inlineStr">
        <is>
          <t>Tax effect</t>
        </is>
      </c>
      <c r="B15" s="5" t="n">
        <v>-69</v>
      </c>
      <c r="C15" s="5" t="n">
        <v>-83</v>
      </c>
      <c r="D15" s="5" t="n">
        <v>-120</v>
      </c>
      <c r="E15" s="5" t="n">
        <v>-112</v>
      </c>
    </row>
    <row r="16">
      <c r="A16" s="4" t="inlineStr">
        <is>
          <t>Net of tax</t>
        </is>
      </c>
      <c r="B16" s="5" t="n">
        <v>263</v>
      </c>
      <c r="C16" s="5" t="n">
        <v>320</v>
      </c>
      <c r="D16" s="5" t="n">
        <v>452</v>
      </c>
      <c r="E16" s="5" t="n">
        <v>424</v>
      </c>
    </row>
    <row r="17">
      <c r="A17" s="4" t="inlineStr">
        <is>
          <t>SERP Benefits [Member]</t>
        </is>
      </c>
    </row>
    <row r="18">
      <c r="A18" s="3" t="inlineStr">
        <is>
          <t>Defined benefit pension plan and supplemental retirement plans:</t>
        </is>
      </c>
    </row>
    <row r="19">
      <c r="A19" s="4" t="inlineStr">
        <is>
          <t>Reclassification adjustment for amortization of prior service cost and net gain included in net periodic pension cost</t>
        </is>
      </c>
      <c r="B19" s="5" t="n">
        <v>14</v>
      </c>
      <c r="C19" s="5" t="n">
        <v>12</v>
      </c>
      <c r="D19" s="5" t="n">
        <v>28</v>
      </c>
      <c r="E19" s="5" t="n">
        <v>23</v>
      </c>
    </row>
    <row r="20">
      <c r="A20" s="4" t="inlineStr">
        <is>
          <t>Tax effect</t>
        </is>
      </c>
      <c r="B20" s="5" t="n">
        <v>-4</v>
      </c>
      <c r="C20" s="5" t="n">
        <v>-4</v>
      </c>
      <c r="D20" s="5" t="n">
        <v>-7</v>
      </c>
      <c r="E20" s="5" t="n">
        <v>-6</v>
      </c>
    </row>
    <row r="21">
      <c r="A21" s="4" t="inlineStr">
        <is>
          <t>Net of tax</t>
        </is>
      </c>
      <c r="B21" s="6" t="n">
        <v>10</v>
      </c>
      <c r="C21" s="6" t="n">
        <v>8</v>
      </c>
      <c r="D21" s="6" t="n">
        <v>21</v>
      </c>
      <c r="E21" s="6" t="n">
        <v>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Carrying Amount of Purchased Credit Impaired Loans (Detail) - USD ($) $ in Thousands</t>
        </is>
      </c>
      <c r="B1" s="2" t="inlineStr">
        <is>
          <t>Dec. 31, 2020</t>
        </is>
      </c>
      <c r="C1" s="2" t="inlineStr">
        <is>
          <t>Jun. 30, 2020</t>
        </is>
      </c>
    </row>
    <row r="2">
      <c r="A2" s="3" t="inlineStr">
        <is>
          <t>Accounts, Notes, Loans and Financing Receivable [Line Items]</t>
        </is>
      </c>
    </row>
    <row r="3">
      <c r="A3" s="4" t="inlineStr">
        <is>
          <t>Carrying amount of loans</t>
        </is>
      </c>
      <c r="B3" s="6" t="n">
        <v>1237550</v>
      </c>
      <c r="C3" s="6" t="n">
        <v>1260947</v>
      </c>
    </row>
    <row r="4">
      <c r="A4" s="4" t="inlineStr">
        <is>
          <t>Acquired with Deteriorated Credit Quality [Member]</t>
        </is>
      </c>
    </row>
    <row r="5">
      <c r="A5" s="3" t="inlineStr">
        <is>
          <t>Accounts, Notes, Loans and Financing Receivable [Line Items]</t>
        </is>
      </c>
    </row>
    <row r="6">
      <c r="A6" s="4" t="inlineStr">
        <is>
          <t>Carrying amount of loans</t>
        </is>
      </c>
      <c r="B6" s="5" t="n">
        <v>1732</v>
      </c>
      <c r="C6" s="5" t="n">
        <v>1760</v>
      </c>
    </row>
    <row r="7">
      <c r="A7" s="4" t="inlineStr">
        <is>
          <t>Acquired with Deteriorated Credit Quality [Member] | Residential [Member]</t>
        </is>
      </c>
    </row>
    <row r="8">
      <c r="A8" s="3" t="inlineStr">
        <is>
          <t>Accounts, Notes, Loans and Financing Receivable [Line Items]</t>
        </is>
      </c>
    </row>
    <row r="9">
      <c r="A9" s="4" t="inlineStr">
        <is>
          <t>Carrying amount of loans</t>
        </is>
      </c>
      <c r="B9" s="5" t="n">
        <v>721</v>
      </c>
      <c r="C9" s="5" t="n">
        <v>739</v>
      </c>
    </row>
    <row r="10">
      <c r="A10" s="4" t="inlineStr">
        <is>
          <t>Acquired with Deteriorated Credit Quality [Member] | Commercial [Member]</t>
        </is>
      </c>
    </row>
    <row r="11">
      <c r="A11" s="3" t="inlineStr">
        <is>
          <t>Accounts, Notes, Loans and Financing Receivable [Line Items]</t>
        </is>
      </c>
    </row>
    <row r="12">
      <c r="A12" s="4" t="inlineStr">
        <is>
          <t>Carrying amount of loans</t>
        </is>
      </c>
      <c r="B12" s="5" t="n">
        <v>880</v>
      </c>
      <c r="C12" s="5" t="n">
        <v>882</v>
      </c>
    </row>
    <row r="13">
      <c r="A13" s="4" t="inlineStr">
        <is>
          <t>Acquired with Deteriorated Credit Quality [Member] | Home Equity Lines Of Credit [Member]</t>
        </is>
      </c>
    </row>
    <row r="14">
      <c r="A14" s="3" t="inlineStr">
        <is>
          <t>Accounts, Notes, Loans and Financing Receivable [Line Items]</t>
        </is>
      </c>
    </row>
    <row r="15">
      <c r="A15" s="4" t="inlineStr">
        <is>
          <t>Carrying amount of loans</t>
        </is>
      </c>
      <c r="B15" s="6" t="n">
        <v>131</v>
      </c>
      <c r="C15" s="6" t="n">
        <v>1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Carrying Amount of Purchased Credit Impaired Loans (Parenthetical) (Detail) - USD ($) $ in Thousands</t>
        </is>
      </c>
      <c r="B1" s="2" t="inlineStr">
        <is>
          <t>Dec. 31, 2020</t>
        </is>
      </c>
      <c r="C1" s="2" t="inlineStr">
        <is>
          <t>Jun. 30, 2020</t>
        </is>
      </c>
    </row>
    <row r="2">
      <c r="A2" s="4" t="inlineStr">
        <is>
          <t>Acquired with Deteriorated Credit Quality [Member]</t>
        </is>
      </c>
    </row>
    <row r="3">
      <c r="A3" s="3" t="inlineStr">
        <is>
          <t>Accounts, Notes, Loans and Financing Receivable [Line Items]</t>
        </is>
      </c>
    </row>
    <row r="4">
      <c r="A4" s="4" t="inlineStr">
        <is>
          <t>Carrying amount of loans, allowance</t>
        </is>
      </c>
      <c r="B4" s="6" t="n">
        <v>0</v>
      </c>
      <c r="C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Summary of Accretable Yield, or Income Expected to be Collected for Acquired Loans (Detail)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ertain Loans Acquired in Transfer Accounted for as Debt Securities [Abstract]</t>
        </is>
      </c>
    </row>
    <row r="4">
      <c r="A4" s="4" t="inlineStr">
        <is>
          <t>Beginning balance</t>
        </is>
      </c>
      <c r="B4" s="6" t="n">
        <v>151</v>
      </c>
      <c r="C4" s="6" t="n">
        <v>182</v>
      </c>
      <c r="D4" s="6" t="n">
        <v>156</v>
      </c>
      <c r="E4" s="6" t="n">
        <v>192</v>
      </c>
    </row>
    <row r="5">
      <c r="A5" s="4" t="inlineStr">
        <is>
          <t>Accretion income</t>
        </is>
      </c>
      <c r="B5" s="5" t="n">
        <v>-4</v>
      </c>
      <c r="C5" s="5" t="n">
        <v>-8</v>
      </c>
      <c r="D5" s="5" t="n">
        <v>-9</v>
      </c>
      <c r="E5" s="5" t="n">
        <v>-18</v>
      </c>
    </row>
    <row r="6">
      <c r="A6" s="4" t="inlineStr">
        <is>
          <t>Ending balance</t>
        </is>
      </c>
      <c r="B6" s="6" t="n">
        <v>147</v>
      </c>
      <c r="C6" s="6" t="n">
        <v>174</v>
      </c>
      <c r="D6" s="6" t="n">
        <v>147</v>
      </c>
      <c r="E6" s="6" t="n">
        <v>17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Summary of Accumulated Other Comprehensive Income (Loss) (Detail) - USD ($) $ in Thousands</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row>
    <row r="3">
      <c r="A3" s="3" t="inlineStr">
        <is>
          <t>Accumulated Other Comprehensive Income (Loss) [Line Items]</t>
        </is>
      </c>
    </row>
    <row r="4">
      <c r="A4" s="4" t="inlineStr">
        <is>
          <t>Beginning Balance</t>
        </is>
      </c>
      <c r="B4" s="6" t="n">
        <v>273679</v>
      </c>
      <c r="C4" s="6" t="n">
        <v>273713</v>
      </c>
      <c r="D4" s="6" t="n">
        <v>281522</v>
      </c>
      <c r="E4" s="6" t="n">
        <v>281307</v>
      </c>
      <c r="F4" s="6" t="n">
        <v>273713</v>
      </c>
      <c r="G4" s="6" t="n">
        <v>281307</v>
      </c>
    </row>
    <row r="5">
      <c r="A5" s="4" t="inlineStr">
        <is>
          <t>Total other comprehensive income</t>
        </is>
      </c>
      <c r="B5" s="5" t="n">
        <v>271</v>
      </c>
      <c r="C5" s="5" t="n">
        <v>187</v>
      </c>
      <c r="D5" s="5" t="n">
        <v>360</v>
      </c>
      <c r="E5" s="5" t="n">
        <v>256</v>
      </c>
      <c r="F5" s="5" t="n">
        <v>458</v>
      </c>
      <c r="G5" s="5" t="n">
        <v>616</v>
      </c>
    </row>
    <row r="6">
      <c r="A6" s="4" t="inlineStr">
        <is>
          <t>Ending Balance</t>
        </is>
      </c>
      <c r="B6" s="5" t="n">
        <v>269324</v>
      </c>
      <c r="C6" s="5" t="n">
        <v>273679</v>
      </c>
      <c r="D6" s="5" t="n">
        <v>279839</v>
      </c>
      <c r="E6" s="5" t="n">
        <v>281522</v>
      </c>
      <c r="F6" s="5" t="n">
        <v>269324</v>
      </c>
      <c r="G6" s="5" t="n">
        <v>279839</v>
      </c>
    </row>
    <row r="7">
      <c r="A7" s="4" t="inlineStr">
        <is>
          <t>Net Unrealized Gain (Loss) on Available for Sale Securities [Member]</t>
        </is>
      </c>
    </row>
    <row r="8">
      <c r="A8" s="3" t="inlineStr">
        <is>
          <t>Accumulated Other Comprehensive Income (Loss) [Line Items]</t>
        </is>
      </c>
    </row>
    <row r="9">
      <c r="A9" s="4" t="inlineStr">
        <is>
          <t>Beginning Balance</t>
        </is>
      </c>
      <c r="B9" s="5" t="n">
        <v>415</v>
      </c>
      <c r="C9" s="5" t="n">
        <v>428</v>
      </c>
      <c r="D9" s="5" t="n">
        <v>-66</v>
      </c>
      <c r="E9" s="5" t="n">
        <v>-209</v>
      </c>
      <c r="F9" s="5" t="n">
        <v>428</v>
      </c>
      <c r="G9" s="5" t="n">
        <v>-209</v>
      </c>
    </row>
    <row r="10">
      <c r="A10" s="4" t="inlineStr">
        <is>
          <t>Other comprehensive (loss) income before reclassifications</t>
        </is>
      </c>
      <c r="B10" s="5" t="n">
        <v>-3</v>
      </c>
      <c r="D10" s="5" t="n">
        <v>39</v>
      </c>
      <c r="F10" s="5" t="n">
        <v>-19</v>
      </c>
      <c r="G10" s="5" t="n">
        <v>220</v>
      </c>
    </row>
    <row r="11">
      <c r="A11" s="4" t="inlineStr">
        <is>
          <t>Less tax effect</t>
        </is>
      </c>
      <c r="B11" s="5" t="n">
        <v>1</v>
      </c>
      <c r="D11" s="5" t="n">
        <v>-7</v>
      </c>
      <c r="F11" s="5" t="n">
        <v>4</v>
      </c>
      <c r="G11" s="5" t="n">
        <v>-45</v>
      </c>
    </row>
    <row r="12">
      <c r="A12" s="4" t="inlineStr">
        <is>
          <t>Total other comprehensive income</t>
        </is>
      </c>
      <c r="B12" s="5" t="n">
        <v>-2</v>
      </c>
      <c r="D12" s="5" t="n">
        <v>32</v>
      </c>
      <c r="F12" s="5" t="n">
        <v>-15</v>
      </c>
      <c r="G12" s="5" t="n">
        <v>175</v>
      </c>
    </row>
    <row r="13">
      <c r="A13" s="4" t="inlineStr">
        <is>
          <t>Ending Balance</t>
        </is>
      </c>
      <c r="B13" s="5" t="n">
        <v>413</v>
      </c>
      <c r="C13" s="5" t="n">
        <v>415</v>
      </c>
      <c r="D13" s="5" t="n">
        <v>-34</v>
      </c>
      <c r="E13" s="5" t="n">
        <v>-66</v>
      </c>
      <c r="F13" s="5" t="n">
        <v>413</v>
      </c>
      <c r="G13" s="5" t="n">
        <v>-34</v>
      </c>
    </row>
    <row r="14">
      <c r="A14" s="4" t="inlineStr">
        <is>
          <t>Unrealized Losses on Retirement Plans [Member] | Pension Benefits [Member]</t>
        </is>
      </c>
    </row>
    <row r="15">
      <c r="A15" s="3" t="inlineStr">
        <is>
          <t>Accumulated Other Comprehensive Income (Loss) [Line Items]</t>
        </is>
      </c>
    </row>
    <row r="16">
      <c r="A16" s="4" t="inlineStr">
        <is>
          <t>Beginning Balance</t>
        </is>
      </c>
      <c r="B16" s="5" t="n">
        <v>-6416</v>
      </c>
      <c r="C16" s="5" t="n">
        <v>-6605</v>
      </c>
      <c r="D16" s="5" t="n">
        <v>-4527</v>
      </c>
      <c r="E16" s="5" t="n">
        <v>-4631</v>
      </c>
      <c r="F16" s="5" t="n">
        <v>-6605</v>
      </c>
      <c r="G16" s="5" t="n">
        <v>-4631</v>
      </c>
    </row>
    <row r="17">
      <c r="A17" s="4" t="inlineStr">
        <is>
          <t>Amounts reclassified from accumulated other comprehensive income</t>
        </is>
      </c>
      <c r="B17" s="5" t="n">
        <v>332</v>
      </c>
      <c r="D17" s="5" t="n">
        <v>403</v>
      </c>
      <c r="F17" s="5" t="n">
        <v>572</v>
      </c>
      <c r="G17" s="5" t="n">
        <v>536</v>
      </c>
    </row>
    <row r="18">
      <c r="A18" s="4" t="inlineStr">
        <is>
          <t>Less tax effect</t>
        </is>
      </c>
      <c r="B18" s="5" t="n">
        <v>-69</v>
      </c>
      <c r="D18" s="5" t="n">
        <v>-83</v>
      </c>
      <c r="F18" s="5" t="n">
        <v>-120</v>
      </c>
      <c r="G18" s="5" t="n">
        <v>-112</v>
      </c>
    </row>
    <row r="19">
      <c r="A19" s="4" t="inlineStr">
        <is>
          <t>Total other comprehensive income</t>
        </is>
      </c>
      <c r="B19" s="5" t="n">
        <v>263</v>
      </c>
      <c r="D19" s="5" t="n">
        <v>320</v>
      </c>
      <c r="F19" s="5" t="n">
        <v>452</v>
      </c>
      <c r="G19" s="5" t="n">
        <v>424</v>
      </c>
    </row>
    <row r="20">
      <c r="A20" s="4" t="inlineStr">
        <is>
          <t>Ending Balance</t>
        </is>
      </c>
      <c r="B20" s="5" t="n">
        <v>-6153</v>
      </c>
      <c r="C20" s="5" t="n">
        <v>-6416</v>
      </c>
      <c r="D20" s="5" t="n">
        <v>-4207</v>
      </c>
      <c r="E20" s="5" t="n">
        <v>-4527</v>
      </c>
      <c r="F20" s="5" t="n">
        <v>-6153</v>
      </c>
      <c r="G20" s="5" t="n">
        <v>-4207</v>
      </c>
    </row>
    <row r="21">
      <c r="A21" s="4" t="inlineStr">
        <is>
          <t>Unrealized Losses on Retirement Plans [Member] | SERP Benefits [Member]</t>
        </is>
      </c>
    </row>
    <row r="22">
      <c r="A22" s="3" t="inlineStr">
        <is>
          <t>Accumulated Other Comprehensive Income (Loss) [Line Items]</t>
        </is>
      </c>
    </row>
    <row r="23">
      <c r="A23" s="4" t="inlineStr">
        <is>
          <t>Beginning Balance</t>
        </is>
      </c>
      <c r="B23" s="5" t="n">
        <v>-215</v>
      </c>
      <c r="C23" s="5" t="n">
        <v>-226</v>
      </c>
      <c r="D23" s="5" t="n">
        <v>-241</v>
      </c>
      <c r="E23" s="5" t="n">
        <v>-250</v>
      </c>
      <c r="F23" s="5" t="n">
        <v>-226</v>
      </c>
      <c r="G23" s="5" t="n">
        <v>-250</v>
      </c>
    </row>
    <row r="24">
      <c r="A24" s="4" t="inlineStr">
        <is>
          <t>Amounts reclassified from accumulated other comprehensive income</t>
        </is>
      </c>
      <c r="B24" s="5" t="n">
        <v>14</v>
      </c>
      <c r="D24" s="5" t="n">
        <v>12</v>
      </c>
      <c r="F24" s="5" t="n">
        <v>28</v>
      </c>
      <c r="G24" s="5" t="n">
        <v>23</v>
      </c>
    </row>
    <row r="25">
      <c r="A25" s="4" t="inlineStr">
        <is>
          <t>Less tax effect</t>
        </is>
      </c>
      <c r="B25" s="5" t="n">
        <v>-4</v>
      </c>
      <c r="D25" s="5" t="n">
        <v>-4</v>
      </c>
      <c r="F25" s="5" t="n">
        <v>-7</v>
      </c>
      <c r="G25" s="5" t="n">
        <v>-6</v>
      </c>
    </row>
    <row r="26">
      <c r="A26" s="4" t="inlineStr">
        <is>
          <t>Total other comprehensive income</t>
        </is>
      </c>
      <c r="B26" s="5" t="n">
        <v>10</v>
      </c>
      <c r="D26" s="5" t="n">
        <v>8</v>
      </c>
      <c r="F26" s="5" t="n">
        <v>21</v>
      </c>
      <c r="G26" s="5" t="n">
        <v>17</v>
      </c>
    </row>
    <row r="27">
      <c r="A27" s="4" t="inlineStr">
        <is>
          <t>Ending Balance</t>
        </is>
      </c>
      <c r="B27" s="5" t="n">
        <v>-205</v>
      </c>
      <c r="C27" s="5" t="n">
        <v>-215</v>
      </c>
      <c r="D27" s="5" t="n">
        <v>-233</v>
      </c>
      <c r="E27" s="5" t="n">
        <v>-241</v>
      </c>
      <c r="F27" s="5" t="n">
        <v>-205</v>
      </c>
      <c r="G27" s="5" t="n">
        <v>-233</v>
      </c>
    </row>
    <row r="28">
      <c r="A28" s="4" t="inlineStr">
        <is>
          <t>Accumulated Other Comprehensive Income (Loss) [Member]</t>
        </is>
      </c>
    </row>
    <row r="29">
      <c r="A29" s="3" t="inlineStr">
        <is>
          <t>Accumulated Other Comprehensive Income (Loss) [Line Items]</t>
        </is>
      </c>
    </row>
    <row r="30">
      <c r="A30" s="4" t="inlineStr">
        <is>
          <t>Beginning Balance</t>
        </is>
      </c>
      <c r="B30" s="5" t="n">
        <v>-6216</v>
      </c>
      <c r="C30" s="5" t="n">
        <v>-6403</v>
      </c>
      <c r="D30" s="5" t="n">
        <v>-4834</v>
      </c>
      <c r="E30" s="5" t="n">
        <v>-5090</v>
      </c>
      <c r="F30" s="5" t="n">
        <v>-6403</v>
      </c>
      <c r="G30" s="5" t="n">
        <v>-5090</v>
      </c>
    </row>
    <row r="31">
      <c r="A31" s="4" t="inlineStr">
        <is>
          <t>Other comprehensive (loss) income before reclassifications</t>
        </is>
      </c>
      <c r="B31" s="5" t="n">
        <v>-3</v>
      </c>
      <c r="D31" s="5" t="n">
        <v>39</v>
      </c>
      <c r="F31" s="5" t="n">
        <v>-19</v>
      </c>
      <c r="G31" s="5" t="n">
        <v>220</v>
      </c>
    </row>
    <row r="32">
      <c r="A32" s="4" t="inlineStr">
        <is>
          <t>Amounts reclassified from accumulated other comprehensive income</t>
        </is>
      </c>
      <c r="B32" s="5" t="n">
        <v>346</v>
      </c>
      <c r="D32" s="5" t="n">
        <v>415</v>
      </c>
      <c r="F32" s="5" t="n">
        <v>600</v>
      </c>
      <c r="G32" s="5" t="n">
        <v>559</v>
      </c>
    </row>
    <row r="33">
      <c r="A33" s="4" t="inlineStr">
        <is>
          <t>Less tax effect</t>
        </is>
      </c>
      <c r="B33" s="5" t="n">
        <v>-72</v>
      </c>
      <c r="D33" s="5" t="n">
        <v>-94</v>
      </c>
      <c r="F33" s="5" t="n">
        <v>-123</v>
      </c>
      <c r="G33" s="5" t="n">
        <v>-163</v>
      </c>
    </row>
    <row r="34">
      <c r="A34" s="4" t="inlineStr">
        <is>
          <t>Total other comprehensive income</t>
        </is>
      </c>
      <c r="B34" s="5" t="n">
        <v>271</v>
      </c>
      <c r="C34" s="5" t="n">
        <v>187</v>
      </c>
      <c r="D34" s="5" t="n">
        <v>360</v>
      </c>
      <c r="E34" s="5" t="n">
        <v>256</v>
      </c>
      <c r="F34" s="5" t="n">
        <v>458</v>
      </c>
      <c r="G34" s="5" t="n">
        <v>616</v>
      </c>
    </row>
    <row r="35">
      <c r="A35" s="4" t="inlineStr">
        <is>
          <t>Ending Balance</t>
        </is>
      </c>
      <c r="B35" s="6" t="n">
        <v>-5945</v>
      </c>
      <c r="C35" s="6" t="n">
        <v>-6216</v>
      </c>
      <c r="D35" s="6" t="n">
        <v>-4474</v>
      </c>
      <c r="E35" s="6" t="n">
        <v>-4834</v>
      </c>
      <c r="F35" s="6" t="n">
        <v>-5945</v>
      </c>
      <c r="G35" s="6" t="n">
        <v>-4474</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ost-Retirement Benefits - Additional Information (Detail) - USD ($)</t>
        </is>
      </c>
      <c r="B1" s="2" t="inlineStr">
        <is>
          <t>Apr. 20, 2017</t>
        </is>
      </c>
      <c r="C1" s="2" t="inlineStr">
        <is>
          <t>Dec. 31, 2020</t>
        </is>
      </c>
      <c r="D1" s="2" t="inlineStr">
        <is>
          <t>Dec. 31, 2019</t>
        </is>
      </c>
      <c r="E1" s="2" t="inlineStr">
        <is>
          <t>Dec. 31, 2020</t>
        </is>
      </c>
      <c r="F1" s="2" t="inlineStr">
        <is>
          <t>Dec. 31, 2019</t>
        </is>
      </c>
      <c r="G1" s="2" t="inlineStr">
        <is>
          <t>Jun. 30, 2020</t>
        </is>
      </c>
    </row>
    <row r="2">
      <c r="A2" s="3" t="inlineStr">
        <is>
          <t>Compensation And Retirement Disclosure [Abstract]</t>
        </is>
      </c>
    </row>
    <row r="3">
      <c r="A3" s="4" t="inlineStr">
        <is>
          <t>Effective date of freezing of the defined benefit pension plan</t>
        </is>
      </c>
      <c r="E3" s="4" t="inlineStr">
        <is>
          <t>May 1,
		2017</t>
        </is>
      </c>
    </row>
    <row r="4">
      <c r="A4" s="4" t="inlineStr">
        <is>
          <t>Defined benefit plan, contributions by employer</t>
        </is>
      </c>
      <c r="C4" s="6" t="n">
        <v>0</v>
      </c>
      <c r="E4" s="6" t="n">
        <v>0</v>
      </c>
    </row>
    <row r="5">
      <c r="A5" s="4" t="inlineStr">
        <is>
          <t>ESOP shares</t>
        </is>
      </c>
      <c r="B5" s="5" t="n">
        <v>1453209</v>
      </c>
      <c r="C5" s="5" t="n">
        <v>1443284</v>
      </c>
      <c r="E5" s="5" t="n">
        <v>1443284</v>
      </c>
      <c r="G5" s="5" t="n">
        <v>1441735</v>
      </c>
    </row>
    <row r="6">
      <c r="A6" s="4" t="inlineStr">
        <is>
          <t>Stock price</t>
        </is>
      </c>
      <c r="B6" s="6" t="n">
        <v>10</v>
      </c>
    </row>
    <row r="7">
      <c r="A7" s="4" t="inlineStr">
        <is>
          <t>ESOP payable term</t>
        </is>
      </c>
      <c r="B7" s="4" t="inlineStr">
        <is>
          <t>15 years</t>
        </is>
      </c>
    </row>
    <row r="8">
      <c r="A8" s="4" t="inlineStr">
        <is>
          <t>ESOP prime rate percentage</t>
        </is>
      </c>
      <c r="E8" s="4" t="inlineStr">
        <is>
          <t>4.75%</t>
        </is>
      </c>
    </row>
    <row r="9">
      <c r="A9" s="4" t="inlineStr">
        <is>
          <t>ESOP borrowing</t>
        </is>
      </c>
      <c r="C9" s="6" t="n">
        <v>10700000</v>
      </c>
      <c r="E9" s="6" t="n">
        <v>10700000</v>
      </c>
    </row>
    <row r="10">
      <c r="A10" s="4" t="inlineStr">
        <is>
          <t>Number of shares committed to be released per year through 2032</t>
        </is>
      </c>
      <c r="C10" s="5" t="n">
        <v>96881</v>
      </c>
      <c r="E10" s="5" t="n">
        <v>96881</v>
      </c>
    </row>
    <row r="11">
      <c r="A11" s="4" t="inlineStr">
        <is>
          <t>ESOP compensation</t>
        </is>
      </c>
      <c r="C11" s="6" t="n">
        <v>360000</v>
      </c>
      <c r="D11" s="6" t="n">
        <v>493000</v>
      </c>
      <c r="E11" s="6" t="n">
        <v>661000</v>
      </c>
      <c r="F11" s="6" t="n">
        <v>97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 Schedule of Net Periodic Benefit Cost and Other Amounts Recognized in Other Comprehensive Income (Detail)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Employee Pension Plan [Member]</t>
        </is>
      </c>
    </row>
    <row r="4">
      <c r="A4" s="3" t="inlineStr">
        <is>
          <t>Defined Benefit Plan Disclosure [Line Items]</t>
        </is>
      </c>
    </row>
    <row r="5">
      <c r="A5" s="4" t="inlineStr">
        <is>
          <t>Interest cost</t>
        </is>
      </c>
      <c r="B5" s="6" t="n">
        <v>137</v>
      </c>
      <c r="C5" s="6" t="n">
        <v>180</v>
      </c>
      <c r="D5" s="6" t="n">
        <v>273</v>
      </c>
      <c r="E5" s="6" t="n">
        <v>360</v>
      </c>
    </row>
    <row r="6">
      <c r="A6" s="4" t="inlineStr">
        <is>
          <t>Expected return on plan assets</t>
        </is>
      </c>
      <c r="B6" s="5" t="n">
        <v>-455</v>
      </c>
      <c r="C6" s="5" t="n">
        <v>-478</v>
      </c>
      <c r="D6" s="5" t="n">
        <v>-911</v>
      </c>
      <c r="E6" s="5" t="n">
        <v>-957</v>
      </c>
    </row>
    <row r="7">
      <c r="A7" s="4" t="inlineStr">
        <is>
          <t>Amortization of prior net loss</t>
        </is>
      </c>
      <c r="B7" s="5" t="n">
        <v>239</v>
      </c>
      <c r="C7" s="5" t="n">
        <v>131</v>
      </c>
      <c r="D7" s="5" t="n">
        <v>479</v>
      </c>
      <c r="E7" s="5" t="n">
        <v>264</v>
      </c>
    </row>
    <row r="8">
      <c r="A8" s="4" t="inlineStr">
        <is>
          <t>Settlement charges</t>
        </is>
      </c>
      <c r="B8" s="5" t="n">
        <v>93</v>
      </c>
      <c r="C8" s="5" t="n">
        <v>272</v>
      </c>
      <c r="D8" s="5" t="n">
        <v>93</v>
      </c>
      <c r="E8" s="5" t="n">
        <v>272</v>
      </c>
    </row>
    <row r="9">
      <c r="A9" s="4" t="inlineStr">
        <is>
          <t>Net periodic cost (benefit)</t>
        </is>
      </c>
      <c r="B9" s="5" t="n">
        <v>14</v>
      </c>
      <c r="C9" s="5" t="n">
        <v>105</v>
      </c>
      <c r="D9" s="5" t="n">
        <v>-66</v>
      </c>
      <c r="E9" s="5" t="n">
        <v>-61</v>
      </c>
    </row>
    <row r="10">
      <c r="A10" s="4" t="inlineStr">
        <is>
          <t>Supplemental Retirement Plan [Member]</t>
        </is>
      </c>
    </row>
    <row r="11">
      <c r="A11" s="3" t="inlineStr">
        <is>
          <t>Defined Benefit Plan Disclosure [Line Items]</t>
        </is>
      </c>
    </row>
    <row r="12">
      <c r="A12" s="4" t="inlineStr">
        <is>
          <t>Service cost</t>
        </is>
      </c>
      <c r="B12" s="5" t="n">
        <v>91</v>
      </c>
      <c r="C12" s="5" t="n">
        <v>79</v>
      </c>
      <c r="D12" s="5" t="n">
        <v>181</v>
      </c>
      <c r="E12" s="5" t="n">
        <v>158</v>
      </c>
    </row>
    <row r="13">
      <c r="A13" s="4" t="inlineStr">
        <is>
          <t>Interest cost</t>
        </is>
      </c>
      <c r="B13" s="5" t="n">
        <v>23</v>
      </c>
      <c r="C13" s="5" t="n">
        <v>30</v>
      </c>
      <c r="D13" s="5" t="n">
        <v>47</v>
      </c>
      <c r="E13" s="5" t="n">
        <v>61</v>
      </c>
    </row>
    <row r="14">
      <c r="A14" s="4" t="inlineStr">
        <is>
          <t>Amortization of prior net loss</t>
        </is>
      </c>
      <c r="B14" s="5" t="n">
        <v>14</v>
      </c>
      <c r="C14" s="5" t="n">
        <v>12</v>
      </c>
      <c r="D14" s="5" t="n">
        <v>28</v>
      </c>
      <c r="E14" s="5" t="n">
        <v>23</v>
      </c>
    </row>
    <row r="15">
      <c r="A15" s="4" t="inlineStr">
        <is>
          <t>Net periodic cost (benefit)</t>
        </is>
      </c>
      <c r="B15" s="6" t="n">
        <v>128</v>
      </c>
      <c r="C15" s="6" t="n">
        <v>121</v>
      </c>
      <c r="D15" s="6" t="n">
        <v>256</v>
      </c>
      <c r="E15" s="6" t="n">
        <v>24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 Shares Held by ESOP (Detail) - USD ($) $ in Thousands</t>
        </is>
      </c>
      <c r="B1" s="2" t="inlineStr">
        <is>
          <t>Dec. 31, 2020</t>
        </is>
      </c>
      <c r="C1" s="2" t="inlineStr">
        <is>
          <t>Jun. 30, 2020</t>
        </is>
      </c>
      <c r="D1" s="2" t="inlineStr">
        <is>
          <t>Apr. 20, 2017</t>
        </is>
      </c>
    </row>
    <row r="2">
      <c r="A2" s="3" t="inlineStr">
        <is>
          <t>Disclosure Of Compensation Related Costs Sharebased Payments [Abstract]</t>
        </is>
      </c>
    </row>
    <row r="3">
      <c r="A3" s="4" t="inlineStr">
        <is>
          <t>Allocated to participants</t>
        </is>
      </c>
      <c r="B3" s="5" t="n">
        <v>377593</v>
      </c>
      <c r="C3" s="5" t="n">
        <v>327206</v>
      </c>
    </row>
    <row r="4">
      <c r="A4" s="4" t="inlineStr">
        <is>
          <t>Unearned</t>
        </is>
      </c>
      <c r="B4" s="5" t="n">
        <v>1065691</v>
      </c>
      <c r="C4" s="5" t="n">
        <v>1114529</v>
      </c>
    </row>
    <row r="5">
      <c r="A5" s="4" t="inlineStr">
        <is>
          <t>Total ESOP shares</t>
        </is>
      </c>
      <c r="B5" s="5" t="n">
        <v>1443284</v>
      </c>
      <c r="C5" s="5" t="n">
        <v>1441735</v>
      </c>
      <c r="D5" s="5" t="n">
        <v>1453209</v>
      </c>
    </row>
    <row r="6">
      <c r="A6" s="4" t="inlineStr">
        <is>
          <t>Fair value of unearned shares</t>
        </is>
      </c>
      <c r="B6" s="6" t="n">
        <v>16902</v>
      </c>
      <c r="C6" s="6" t="n">
        <v>141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air Value of Financial Instruments - Additional Information (Detail)</t>
        </is>
      </c>
      <c r="B1" s="2" t="inlineStr">
        <is>
          <t>3 Months Ended</t>
        </is>
      </c>
      <c r="D1" s="2" t="inlineStr">
        <is>
          <t>6 Months Ended</t>
        </is>
      </c>
    </row>
    <row r="2">
      <c r="B2" s="2" t="inlineStr">
        <is>
          <t>Dec. 31, 2020USD ($)</t>
        </is>
      </c>
      <c r="C2" s="2" t="inlineStr">
        <is>
          <t>Dec. 31, 2019USD ($)</t>
        </is>
      </c>
      <c r="D2" s="2" t="inlineStr">
        <is>
          <t>Dec. 31, 2020USD ($)</t>
        </is>
      </c>
      <c r="E2" s="2" t="inlineStr">
        <is>
          <t>Dec. 31, 2019USD ($)</t>
        </is>
      </c>
      <c r="F2" s="2" t="inlineStr">
        <is>
          <t>Sep. 30, 2020USD ($)</t>
        </is>
      </c>
      <c r="G2" s="2" t="inlineStr">
        <is>
          <t>Jun. 30, 2020USD ($)</t>
        </is>
      </c>
      <c r="H2" s="2" t="inlineStr">
        <is>
          <t>Sep. 30, 2019USD ($)</t>
        </is>
      </c>
      <c r="I2" s="2" t="inlineStr">
        <is>
          <t>Jun. 30, 2019USD ($)</t>
        </is>
      </c>
    </row>
    <row r="3">
      <c r="A3" s="3" t="inlineStr">
        <is>
          <t>Fair Value, Assets and Liabilities Measured on Recurring and Nonrecurring Basis [Line Items]</t>
        </is>
      </c>
    </row>
    <row r="4">
      <c r="A4" s="4" t="inlineStr">
        <is>
          <t>Fair value transfers between levels</t>
        </is>
      </c>
      <c r="B4" s="6" t="n">
        <v>0</v>
      </c>
      <c r="C4" s="6" t="n">
        <v>0</v>
      </c>
      <c r="D4" s="6" t="n">
        <v>0</v>
      </c>
      <c r="E4" s="6" t="n">
        <v>0</v>
      </c>
    </row>
    <row r="5">
      <c r="A5" s="4" t="inlineStr">
        <is>
          <t>Carrying amount of loans</t>
        </is>
      </c>
      <c r="B5" s="5" t="n">
        <v>1237550000</v>
      </c>
      <c r="D5" s="5" t="n">
        <v>1237550000</v>
      </c>
      <c r="G5" s="6" t="n">
        <v>1260947000</v>
      </c>
    </row>
    <row r="6">
      <c r="A6" s="4" t="inlineStr">
        <is>
          <t>Remaining valuation allowance</t>
        </is>
      </c>
      <c r="B6" s="5" t="n">
        <v>8677000</v>
      </c>
      <c r="C6" s="5" t="n">
        <v>6216000</v>
      </c>
      <c r="D6" s="5" t="n">
        <v>8677000</v>
      </c>
      <c r="E6" s="5" t="n">
        <v>6216000</v>
      </c>
      <c r="F6" s="6" t="n">
        <v>8672000</v>
      </c>
      <c r="G6" s="5" t="n">
        <v>8639000</v>
      </c>
      <c r="H6" s="6" t="n">
        <v>5993000</v>
      </c>
      <c r="I6" s="6" t="n">
        <v>5664000</v>
      </c>
    </row>
    <row r="7">
      <c r="A7" s="4" t="inlineStr">
        <is>
          <t>Net charge-offs</t>
        </is>
      </c>
      <c r="B7" s="5" t="n">
        <v>128000</v>
      </c>
      <c r="C7" s="5" t="n">
        <v>196000</v>
      </c>
      <c r="D7" s="5" t="n">
        <v>241000</v>
      </c>
      <c r="E7" s="5" t="n">
        <v>214000</v>
      </c>
    </row>
    <row r="8">
      <c r="A8" s="4" t="inlineStr">
        <is>
          <t>Provision for loan losses</t>
        </is>
      </c>
      <c r="B8" s="5" t="n">
        <v>107000</v>
      </c>
      <c r="C8" s="6" t="n">
        <v>412000</v>
      </c>
      <c r="D8" s="5" t="n">
        <v>216000</v>
      </c>
      <c r="E8" s="5" t="n">
        <v>747000</v>
      </c>
    </row>
    <row r="9">
      <c r="A9" s="4" t="inlineStr">
        <is>
          <t>Impaired Loans [Member]</t>
        </is>
      </c>
    </row>
    <row r="10">
      <c r="A10" s="3" t="inlineStr">
        <is>
          <t>Fair Value, Assets and Liabilities Measured on Recurring and Nonrecurring Basis [Line Items]</t>
        </is>
      </c>
    </row>
    <row r="11">
      <c r="A11" s="4" t="inlineStr">
        <is>
          <t>Carrying amount of loans</t>
        </is>
      </c>
      <c r="B11" s="5" t="n">
        <v>471000</v>
      </c>
      <c r="D11" s="5" t="n">
        <v>471000</v>
      </c>
      <c r="G11" s="5" t="n">
        <v>547000</v>
      </c>
    </row>
    <row r="12">
      <c r="A12" s="4" t="inlineStr">
        <is>
          <t>Remaining valuation allowance</t>
        </is>
      </c>
      <c r="B12" s="6" t="n">
        <v>125000</v>
      </c>
      <c r="D12" s="5" t="n">
        <v>125000</v>
      </c>
      <c r="G12" s="6" t="n">
        <v>123000</v>
      </c>
    </row>
    <row r="13">
      <c r="A13" s="4" t="inlineStr">
        <is>
          <t>Net charge-offs</t>
        </is>
      </c>
      <c r="D13" s="5" t="n">
        <v>0</v>
      </c>
      <c r="E13" s="5" t="n">
        <v>0</v>
      </c>
    </row>
    <row r="14">
      <c r="A14" s="4" t="inlineStr">
        <is>
          <t>Provision for loan losses</t>
        </is>
      </c>
      <c r="D14" s="6" t="n">
        <v>2000</v>
      </c>
      <c r="E14" s="6" t="n">
        <v>2000</v>
      </c>
    </row>
    <row r="15">
      <c r="A15" s="4" t="inlineStr">
        <is>
          <t>Minimum [Member] | Measurement Input, Discount Rates [Member]</t>
        </is>
      </c>
    </row>
    <row r="16">
      <c r="A16" s="3" t="inlineStr">
        <is>
          <t>Fair Value, Assets and Liabilities Measured on Recurring and Nonrecurring Basis [Line Items]</t>
        </is>
      </c>
    </row>
    <row r="17">
      <c r="A17" s="4" t="inlineStr">
        <is>
          <t>Discount rates</t>
        </is>
      </c>
      <c r="B17" s="8" t="n">
        <v>0.1</v>
      </c>
      <c r="D17" s="8" t="n">
        <v>0.1</v>
      </c>
    </row>
    <row r="18">
      <c r="A18" s="4" t="inlineStr">
        <is>
          <t>Maximum [Member] | Measurement Input, Discount Rates [Member]</t>
        </is>
      </c>
    </row>
    <row r="19">
      <c r="A19" s="3" t="inlineStr">
        <is>
          <t>Fair Value, Assets and Liabilities Measured on Recurring and Nonrecurring Basis [Line Items]</t>
        </is>
      </c>
    </row>
    <row r="20">
      <c r="A20" s="4" t="inlineStr">
        <is>
          <t>Discount rates</t>
        </is>
      </c>
      <c r="B20" s="8" t="n">
        <v>0.2</v>
      </c>
      <c r="D20" s="8" t="n">
        <v>0.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Detail) - USD ($) $ in Thousands</t>
        </is>
      </c>
      <c r="B1" s="2" t="inlineStr">
        <is>
          <t>Dec. 31, 2020</t>
        </is>
      </c>
      <c r="C1" s="2" t="inlineStr">
        <is>
          <t>Jun. 30, 2020</t>
        </is>
      </c>
    </row>
    <row r="2">
      <c r="A2" s="4" t="inlineStr">
        <is>
          <t>Measured on a Recurring Basis [Member]</t>
        </is>
      </c>
    </row>
    <row r="3">
      <c r="A3" s="3" t="inlineStr">
        <is>
          <t>Fair Value, Assets and Liabilities Measured on Recurring and Nonrecurring Basis [Line Items]</t>
        </is>
      </c>
    </row>
    <row r="4">
      <c r="A4" s="4" t="inlineStr">
        <is>
          <t>Total assets at fair value</t>
        </is>
      </c>
      <c r="B4" s="6" t="n">
        <v>50272</v>
      </c>
      <c r="C4" s="6" t="n">
        <v>45731</v>
      </c>
    </row>
    <row r="5">
      <c r="A5" s="4" t="inlineStr">
        <is>
          <t>Total liabilities at fair value</t>
        </is>
      </c>
      <c r="B5" s="5" t="n">
        <v>6990</v>
      </c>
      <c r="C5" s="5" t="n">
        <v>8305</v>
      </c>
    </row>
    <row r="6">
      <c r="A6" s="4" t="inlineStr">
        <is>
          <t>Measured on a Recurring Basis [Member] | U.S. Government and Agency Obligations [Member]</t>
        </is>
      </c>
    </row>
    <row r="7">
      <c r="A7" s="3" t="inlineStr">
        <is>
          <t>Fair Value, Assets and Liabilities Measured on Recurring and Nonrecurring Basis [Line Items]</t>
        </is>
      </c>
    </row>
    <row r="8">
      <c r="A8" s="4" t="inlineStr">
        <is>
          <t>Total assets at fair value</t>
        </is>
      </c>
      <c r="B8" s="5" t="n">
        <v>1007</v>
      </c>
      <c r="C8" s="5" t="n">
        <v>11049</v>
      </c>
    </row>
    <row r="9">
      <c r="A9" s="4" t="inlineStr">
        <is>
          <t>Measured on a Recurring Basis [Member] | Corporate Securities [Member]</t>
        </is>
      </c>
    </row>
    <row r="10">
      <c r="A10" s="3" t="inlineStr">
        <is>
          <t>Fair Value, Assets and Liabilities Measured on Recurring and Nonrecurring Basis [Line Items]</t>
        </is>
      </c>
    </row>
    <row r="11">
      <c r="A11" s="4" t="inlineStr">
        <is>
          <t>Total assets at fair value</t>
        </is>
      </c>
      <c r="B11" s="5" t="n">
        <v>8097</v>
      </c>
      <c r="C11" s="5" t="n">
        <v>5120</v>
      </c>
    </row>
    <row r="12">
      <c r="A12" s="4" t="inlineStr">
        <is>
          <t>Measured on a Recurring Basis [Member] | Municipal Securities [Member]</t>
        </is>
      </c>
    </row>
    <row r="13">
      <c r="A13" s="3" t="inlineStr">
        <is>
          <t>Fair Value, Assets and Liabilities Measured on Recurring and Nonrecurring Basis [Line Items]</t>
        </is>
      </c>
    </row>
    <row r="14">
      <c r="A14" s="4" t="inlineStr">
        <is>
          <t>Total assets at fair value</t>
        </is>
      </c>
      <c r="B14" s="5" t="n">
        <v>7116</v>
      </c>
    </row>
    <row r="15">
      <c r="A15" s="4" t="inlineStr">
        <is>
          <t>Measured on a Recurring Basis [Member] | Mortgage-backed Securities - Residential [Member]</t>
        </is>
      </c>
    </row>
    <row r="16">
      <c r="A16" s="3" t="inlineStr">
        <is>
          <t>Fair Value, Assets and Liabilities Measured on Recurring and Nonrecurring Basis [Line Items]</t>
        </is>
      </c>
    </row>
    <row r="17">
      <c r="A17" s="4" t="inlineStr">
        <is>
          <t>Total assets at fair value</t>
        </is>
      </c>
      <c r="B17" s="5" t="n">
        <v>27062</v>
      </c>
      <c r="C17" s="5" t="n">
        <v>21257</v>
      </c>
    </row>
    <row r="18">
      <c r="A18" s="4" t="inlineStr">
        <is>
          <t>Measured on a Non-Recurring Basis [Member]</t>
        </is>
      </c>
    </row>
    <row r="19">
      <c r="A19" s="3" t="inlineStr">
        <is>
          <t>Fair Value, Assets and Liabilities Measured on Recurring and Nonrecurring Basis [Line Items]</t>
        </is>
      </c>
    </row>
    <row r="20">
      <c r="A20" s="4" t="inlineStr">
        <is>
          <t>Total assets at fair value</t>
        </is>
      </c>
      <c r="B20" s="5" t="n">
        <v>346</v>
      </c>
      <c r="C20" s="5" t="n">
        <v>424</v>
      </c>
    </row>
    <row r="21">
      <c r="A21" s="4" t="inlineStr">
        <is>
          <t>Impaired Loans [Member] | Residential Mortgages [Member] | Measured on a Non-Recurring Basis [Member]</t>
        </is>
      </c>
    </row>
    <row r="22">
      <c r="A22" s="3" t="inlineStr">
        <is>
          <t>Fair Value, Assets and Liabilities Measured on Recurring and Nonrecurring Basis [Line Items]</t>
        </is>
      </c>
    </row>
    <row r="23">
      <c r="A23" s="4" t="inlineStr">
        <is>
          <t>Total assets at fair value</t>
        </is>
      </c>
      <c r="B23" s="5" t="n">
        <v>312</v>
      </c>
      <c r="C23" s="5" t="n">
        <v>317</v>
      </c>
    </row>
    <row r="24">
      <c r="A24" s="4" t="inlineStr">
        <is>
          <t>Impaired Loans [Member] | Commercial Loans [Member] | Measured on a Non-Recurring Basis [Member]</t>
        </is>
      </c>
    </row>
    <row r="25">
      <c r="A25" s="3" t="inlineStr">
        <is>
          <t>Fair Value, Assets and Liabilities Measured on Recurring and Nonrecurring Basis [Line Items]</t>
        </is>
      </c>
    </row>
    <row r="26">
      <c r="A26" s="4" t="inlineStr">
        <is>
          <t>Total assets at fair value</t>
        </is>
      </c>
      <c r="B26" s="5" t="n">
        <v>15</v>
      </c>
      <c r="C26" s="5" t="n">
        <v>100</v>
      </c>
    </row>
    <row r="27">
      <c r="A27" s="4" t="inlineStr">
        <is>
          <t>Impaired Loans [Member] | Home Equity Lines Of Credit [Member] | Measured on a Non-Recurring Basis [Member]</t>
        </is>
      </c>
    </row>
    <row r="28">
      <c r="A28" s="3" t="inlineStr">
        <is>
          <t>Fair Value, Assets and Liabilities Measured on Recurring and Nonrecurring Basis [Line Items]</t>
        </is>
      </c>
    </row>
    <row r="29">
      <c r="A29" s="4" t="inlineStr">
        <is>
          <t>Total assets at fair value</t>
        </is>
      </c>
      <c r="B29" s="5" t="n">
        <v>19</v>
      </c>
      <c r="C29" s="5" t="n">
        <v>7</v>
      </c>
    </row>
    <row r="30">
      <c r="A30" s="4" t="inlineStr">
        <is>
          <t>Derivatives – Interest Rate Contracts [Member] | Measured on a Recurring Basis [Member]</t>
        </is>
      </c>
    </row>
    <row r="31">
      <c r="A31" s="3" t="inlineStr">
        <is>
          <t>Fair Value, Assets and Liabilities Measured on Recurring and Nonrecurring Basis [Line Items]</t>
        </is>
      </c>
    </row>
    <row r="32">
      <c r="A32" s="4" t="inlineStr">
        <is>
          <t>Total assets at fair value</t>
        </is>
      </c>
      <c r="B32" s="5" t="n">
        <v>6990</v>
      </c>
      <c r="C32" s="5" t="n">
        <v>8305</v>
      </c>
    </row>
    <row r="33">
      <c r="A33" s="4" t="inlineStr">
        <is>
          <t>Total liabilities at fair value</t>
        </is>
      </c>
      <c r="B33" s="5" t="n">
        <v>6990</v>
      </c>
      <c r="C33" s="5" t="n">
        <v>8305</v>
      </c>
    </row>
    <row r="34">
      <c r="A34" s="4" t="inlineStr">
        <is>
          <t>Level 2 [Member] | Measured on a Recurring Basis [Member]</t>
        </is>
      </c>
    </row>
    <row r="35">
      <c r="A35" s="3" t="inlineStr">
        <is>
          <t>Fair Value, Assets and Liabilities Measured on Recurring and Nonrecurring Basis [Line Items]</t>
        </is>
      </c>
    </row>
    <row r="36">
      <c r="A36" s="4" t="inlineStr">
        <is>
          <t>Total assets at fair value</t>
        </is>
      </c>
      <c r="B36" s="5" t="n">
        <v>50272</v>
      </c>
      <c r="C36" s="5" t="n">
        <v>45731</v>
      </c>
    </row>
    <row r="37">
      <c r="A37" s="4" t="inlineStr">
        <is>
          <t>Total liabilities at fair value</t>
        </is>
      </c>
      <c r="B37" s="5" t="n">
        <v>6990</v>
      </c>
      <c r="C37" s="5" t="n">
        <v>8305</v>
      </c>
    </row>
    <row r="38">
      <c r="A38" s="4" t="inlineStr">
        <is>
          <t>Level 2 [Member] | Measured on a Recurring Basis [Member] | U.S. Government and Agency Obligations [Member]</t>
        </is>
      </c>
    </row>
    <row r="39">
      <c r="A39" s="3" t="inlineStr">
        <is>
          <t>Fair Value, Assets and Liabilities Measured on Recurring and Nonrecurring Basis [Line Items]</t>
        </is>
      </c>
    </row>
    <row r="40">
      <c r="A40" s="4" t="inlineStr">
        <is>
          <t>Total assets at fair value</t>
        </is>
      </c>
      <c r="B40" s="5" t="n">
        <v>1007</v>
      </c>
      <c r="C40" s="5" t="n">
        <v>11049</v>
      </c>
    </row>
    <row r="41">
      <c r="A41" s="4" t="inlineStr">
        <is>
          <t>Level 2 [Member] | Measured on a Recurring Basis [Member] | Corporate Securities [Member]</t>
        </is>
      </c>
    </row>
    <row r="42">
      <c r="A42" s="3" t="inlineStr">
        <is>
          <t>Fair Value, Assets and Liabilities Measured on Recurring and Nonrecurring Basis [Line Items]</t>
        </is>
      </c>
    </row>
    <row r="43">
      <c r="A43" s="4" t="inlineStr">
        <is>
          <t>Total assets at fair value</t>
        </is>
      </c>
      <c r="B43" s="5" t="n">
        <v>8097</v>
      </c>
      <c r="C43" s="5" t="n">
        <v>5120</v>
      </c>
    </row>
    <row r="44">
      <c r="A44" s="4" t="inlineStr">
        <is>
          <t>Level 2 [Member] | Measured on a Recurring Basis [Member] | Municipal Securities [Member]</t>
        </is>
      </c>
    </row>
    <row r="45">
      <c r="A45" s="3" t="inlineStr">
        <is>
          <t>Fair Value, Assets and Liabilities Measured on Recurring and Nonrecurring Basis [Line Items]</t>
        </is>
      </c>
    </row>
    <row r="46">
      <c r="A46" s="4" t="inlineStr">
        <is>
          <t>Total assets at fair value</t>
        </is>
      </c>
      <c r="B46" s="5" t="n">
        <v>7116</v>
      </c>
    </row>
    <row r="47">
      <c r="A47" s="4" t="inlineStr">
        <is>
          <t>Level 2 [Member] | Measured on a Recurring Basis [Member] | Mortgage-backed Securities - Residential [Member]</t>
        </is>
      </c>
    </row>
    <row r="48">
      <c r="A48" s="3" t="inlineStr">
        <is>
          <t>Fair Value, Assets and Liabilities Measured on Recurring and Nonrecurring Basis [Line Items]</t>
        </is>
      </c>
    </row>
    <row r="49">
      <c r="A49" s="4" t="inlineStr">
        <is>
          <t>Total assets at fair value</t>
        </is>
      </c>
      <c r="B49" s="5" t="n">
        <v>27062</v>
      </c>
      <c r="C49" s="5" t="n">
        <v>21257</v>
      </c>
    </row>
    <row r="50">
      <c r="A50" s="4" t="inlineStr">
        <is>
          <t>Level 2 [Member] | Derivatives – Interest Rate Contracts [Member] | Measured on a Recurring Basis [Member]</t>
        </is>
      </c>
    </row>
    <row r="51">
      <c r="A51" s="3" t="inlineStr">
        <is>
          <t>Fair Value, Assets and Liabilities Measured on Recurring and Nonrecurring Basis [Line Items]</t>
        </is>
      </c>
    </row>
    <row r="52">
      <c r="A52" s="4" t="inlineStr">
        <is>
          <t>Total assets at fair value</t>
        </is>
      </c>
      <c r="B52" s="5" t="n">
        <v>6990</v>
      </c>
      <c r="C52" s="5" t="n">
        <v>8305</v>
      </c>
    </row>
    <row r="53">
      <c r="A53" s="4" t="inlineStr">
        <is>
          <t>Total liabilities at fair value</t>
        </is>
      </c>
      <c r="B53" s="5" t="n">
        <v>6990</v>
      </c>
      <c r="C53" s="5" t="n">
        <v>8305</v>
      </c>
    </row>
    <row r="54">
      <c r="A54" s="4" t="inlineStr">
        <is>
          <t>Level 3 [Member] | Measured on a Non-Recurring Basis [Member]</t>
        </is>
      </c>
    </row>
    <row r="55">
      <c r="A55" s="3" t="inlineStr">
        <is>
          <t>Fair Value, Assets and Liabilities Measured on Recurring and Nonrecurring Basis [Line Items]</t>
        </is>
      </c>
    </row>
    <row r="56">
      <c r="A56" s="4" t="inlineStr">
        <is>
          <t>Total assets at fair value</t>
        </is>
      </c>
      <c r="B56" s="5" t="n">
        <v>346</v>
      </c>
      <c r="C56" s="5" t="n">
        <v>424</v>
      </c>
    </row>
    <row r="57">
      <c r="A57" s="4" t="inlineStr">
        <is>
          <t>Level 3 [Member] | Impaired Loans [Member] | Residential Mortgages [Member] | Measured on a Non-Recurring Basis [Member]</t>
        </is>
      </c>
    </row>
    <row r="58">
      <c r="A58" s="3" t="inlineStr">
        <is>
          <t>Fair Value, Assets and Liabilities Measured on Recurring and Nonrecurring Basis [Line Items]</t>
        </is>
      </c>
    </row>
    <row r="59">
      <c r="A59" s="4" t="inlineStr">
        <is>
          <t>Total assets at fair value</t>
        </is>
      </c>
      <c r="B59" s="5" t="n">
        <v>312</v>
      </c>
      <c r="C59" s="5" t="n">
        <v>317</v>
      </c>
    </row>
    <row r="60">
      <c r="A60" s="4" t="inlineStr">
        <is>
          <t>Level 3 [Member] | Impaired Loans [Member] | Commercial Loans [Member] | Measured on a Non-Recurring Basis [Member]</t>
        </is>
      </c>
    </row>
    <row r="61">
      <c r="A61" s="3" t="inlineStr">
        <is>
          <t>Fair Value, Assets and Liabilities Measured on Recurring and Nonrecurring Basis [Line Items]</t>
        </is>
      </c>
    </row>
    <row r="62">
      <c r="A62" s="4" t="inlineStr">
        <is>
          <t>Total assets at fair value</t>
        </is>
      </c>
      <c r="B62" s="5" t="n">
        <v>15</v>
      </c>
      <c r="C62" s="5" t="n">
        <v>100</v>
      </c>
    </row>
    <row r="63">
      <c r="A63" s="4" t="inlineStr">
        <is>
          <t>Level 3 [Member] | Impaired Loans [Member] | Home Equity Lines Of Credit [Member] | Measured on a Non-Recurring Basis [Member]</t>
        </is>
      </c>
    </row>
    <row r="64">
      <c r="A64" s="3" t="inlineStr">
        <is>
          <t>Fair Value, Assets and Liabilities Measured on Recurring and Nonrecurring Basis [Line Items]</t>
        </is>
      </c>
    </row>
    <row r="65">
      <c r="A65" s="4" t="inlineStr">
        <is>
          <t>Total assets at fair value</t>
        </is>
      </c>
      <c r="B65" s="6" t="n">
        <v>19</v>
      </c>
      <c r="C65" s="6"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Summary of Quantitative Information about Level 3 Fair Value Measurements for Selected Financial Instruments Measured at Fair Value on Non-recurring Basis (Detail) $ in Thousands</t>
        </is>
      </c>
      <c r="B1" s="2" t="inlineStr">
        <is>
          <t>Dec. 31, 2020USD ($)</t>
        </is>
      </c>
      <c r="C1" s="2" t="inlineStr">
        <is>
          <t>Jun. 30, 2020USD ($)</t>
        </is>
      </c>
    </row>
    <row r="2">
      <c r="A2" s="4" t="inlineStr">
        <is>
          <t>Minimum [Member] | Measurement Input, Discount Rates [Member]</t>
        </is>
      </c>
    </row>
    <row r="3">
      <c r="A3" s="3" t="inlineStr">
        <is>
          <t>Fair Value, Assets and Liabilities Measured on Recurring and Nonrecurring Basis [Line Items]</t>
        </is>
      </c>
    </row>
    <row r="4">
      <c r="A4" s="4" t="inlineStr">
        <is>
          <t>Range or Rate Used</t>
        </is>
      </c>
      <c r="B4" s="8" t="n">
        <v>0.1</v>
      </c>
    </row>
    <row r="5">
      <c r="A5" s="4" t="inlineStr">
        <is>
          <t>Maximum [Member] | Measurement Input, Discount Rates [Member]</t>
        </is>
      </c>
    </row>
    <row r="6">
      <c r="A6" s="3" t="inlineStr">
        <is>
          <t>Fair Value, Assets and Liabilities Measured on Recurring and Nonrecurring Basis [Line Items]</t>
        </is>
      </c>
    </row>
    <row r="7">
      <c r="A7" s="4" t="inlineStr">
        <is>
          <t>Range or Rate Used</t>
        </is>
      </c>
      <c r="B7" s="8" t="n">
        <v>0.2</v>
      </c>
    </row>
    <row r="8">
      <c r="A8" s="4" t="inlineStr">
        <is>
          <t>Measured on a Non-Recurring Basis [Member]</t>
        </is>
      </c>
    </row>
    <row r="9">
      <c r="A9" s="3" t="inlineStr">
        <is>
          <t>Fair Value, Assets and Liabilities Measured on Recurring and Nonrecurring Basis [Line Items]</t>
        </is>
      </c>
    </row>
    <row r="10">
      <c r="A10" s="4" t="inlineStr">
        <is>
          <t>Fair Value</t>
        </is>
      </c>
      <c r="B10" s="6" t="n">
        <v>346</v>
      </c>
      <c r="C10" s="6" t="n">
        <v>424</v>
      </c>
    </row>
    <row r="11">
      <c r="A11" s="4" t="inlineStr">
        <is>
          <t>Measured on a Non-Recurring Basis [Member] | Level 3 [Member]</t>
        </is>
      </c>
    </row>
    <row r="12">
      <c r="A12" s="3" t="inlineStr">
        <is>
          <t>Fair Value, Assets and Liabilities Measured on Recurring and Nonrecurring Basis [Line Items]</t>
        </is>
      </c>
    </row>
    <row r="13">
      <c r="A13" s="4" t="inlineStr">
        <is>
          <t>Fair Value</t>
        </is>
      </c>
      <c r="B13" s="5" t="n">
        <v>346</v>
      </c>
      <c r="C13" s="5" t="n">
        <v>424</v>
      </c>
    </row>
    <row r="14">
      <c r="A14" s="4" t="inlineStr">
        <is>
          <t>Measured on a Non-Recurring Basis [Member] | Impaired Loans [Member] | Residential [Member]</t>
        </is>
      </c>
    </row>
    <row r="15">
      <c r="A15" s="3" t="inlineStr">
        <is>
          <t>Fair Value, Assets and Liabilities Measured on Recurring and Nonrecurring Basis [Line Items]</t>
        </is>
      </c>
    </row>
    <row r="16">
      <c r="A16" s="4" t="inlineStr">
        <is>
          <t>Fair Value</t>
        </is>
      </c>
      <c r="B16" s="5" t="n">
        <v>312</v>
      </c>
      <c r="C16" s="5" t="n">
        <v>317</v>
      </c>
    </row>
    <row r="17">
      <c r="A17" s="4" t="inlineStr">
        <is>
          <t>Measured on a Non-Recurring Basis [Member] | Impaired Loans [Member] | Residential [Member] | Level 3 [Member]</t>
        </is>
      </c>
    </row>
    <row r="18">
      <c r="A18" s="3" t="inlineStr">
        <is>
          <t>Fair Value, Assets and Liabilities Measured on Recurring and Nonrecurring Basis [Line Items]</t>
        </is>
      </c>
    </row>
    <row r="19">
      <c r="A19" s="4" t="inlineStr">
        <is>
          <t>Fair Value</t>
        </is>
      </c>
      <c r="B19" s="5" t="n">
        <v>312</v>
      </c>
      <c r="C19" s="5" t="n">
        <v>317</v>
      </c>
    </row>
    <row r="20">
      <c r="A20" s="4" t="inlineStr">
        <is>
          <t>Measured on a Non-Recurring Basis [Member] | Impaired Loans [Member] | Residential [Member] | Level 3 [Member] | Valuation Technique, Discounted Cash Flow [Member] | Measurement Input, Discount Rates [Member]</t>
        </is>
      </c>
    </row>
    <row r="21">
      <c r="A21" s="3" t="inlineStr">
        <is>
          <t>Fair Value, Assets and Liabilities Measured on Recurring and Nonrecurring Basis [Line Items]</t>
        </is>
      </c>
    </row>
    <row r="22">
      <c r="A22" s="4" t="inlineStr">
        <is>
          <t>Fair Value</t>
        </is>
      </c>
      <c r="B22" s="5" t="n">
        <v>312</v>
      </c>
      <c r="C22" s="5" t="n">
        <v>316</v>
      </c>
    </row>
    <row r="23">
      <c r="A23" s="4" t="inlineStr">
        <is>
          <t>Measured on a Non-Recurring Basis [Member] | Impaired Loans [Member] | Commercial Loans [Member]</t>
        </is>
      </c>
    </row>
    <row r="24">
      <c r="A24" s="3" t="inlineStr">
        <is>
          <t>Fair Value, Assets and Liabilities Measured on Recurring and Nonrecurring Basis [Line Items]</t>
        </is>
      </c>
    </row>
    <row r="25">
      <c r="A25" s="4" t="inlineStr">
        <is>
          <t>Fair Value</t>
        </is>
      </c>
      <c r="B25" s="5" t="n">
        <v>15</v>
      </c>
      <c r="C25" s="5" t="n">
        <v>100</v>
      </c>
    </row>
    <row r="26">
      <c r="A26" s="4" t="inlineStr">
        <is>
          <t>Measured on a Non-Recurring Basis [Member] | Impaired Loans [Member] | Commercial Loans [Member] | Level 3 [Member]</t>
        </is>
      </c>
    </row>
    <row r="27">
      <c r="A27" s="3" t="inlineStr">
        <is>
          <t>Fair Value, Assets and Liabilities Measured on Recurring and Nonrecurring Basis [Line Items]</t>
        </is>
      </c>
    </row>
    <row r="28">
      <c r="A28" s="4" t="inlineStr">
        <is>
          <t>Fair Value</t>
        </is>
      </c>
      <c r="B28" s="5" t="n">
        <v>15</v>
      </c>
      <c r="C28" s="5" t="n">
        <v>100</v>
      </c>
    </row>
    <row r="29">
      <c r="A29" s="4" t="inlineStr">
        <is>
          <t>Measured on a Non-Recurring Basis [Member] | Impaired Loans [Member] | Commercial Loans [Member] | Level 3 [Member] | Valuation Technique, Discounted Cash Flow [Member] | Measurement Input, Discount Rates [Member]</t>
        </is>
      </c>
    </row>
    <row r="30">
      <c r="A30" s="3" t="inlineStr">
        <is>
          <t>Fair Value, Assets and Liabilities Measured on Recurring and Nonrecurring Basis [Line Items]</t>
        </is>
      </c>
    </row>
    <row r="31">
      <c r="A31" s="4" t="inlineStr">
        <is>
          <t>Fair Value</t>
        </is>
      </c>
      <c r="B31" s="6" t="n">
        <v>15</v>
      </c>
      <c r="C31" s="5" t="n">
        <v>100</v>
      </c>
    </row>
    <row r="32">
      <c r="A32" s="4" t="inlineStr">
        <is>
          <t>Range or Rate Used</t>
        </is>
      </c>
      <c r="B32" s="9" t="n">
        <v>0.07000000000000001</v>
      </c>
    </row>
    <row r="33">
      <c r="A33" s="4" t="inlineStr">
        <is>
          <t>Measured on a Non-Recurring Basis [Member] | Impaired Loans [Member] | Home Equity Lines Of Credit [Member]</t>
        </is>
      </c>
    </row>
    <row r="34">
      <c r="A34" s="3" t="inlineStr">
        <is>
          <t>Fair Value, Assets and Liabilities Measured on Recurring and Nonrecurring Basis [Line Items]</t>
        </is>
      </c>
    </row>
    <row r="35">
      <c r="A35" s="4" t="inlineStr">
        <is>
          <t>Fair Value</t>
        </is>
      </c>
      <c r="B35" s="6" t="n">
        <v>19</v>
      </c>
      <c r="C35" s="5" t="n">
        <v>7</v>
      </c>
    </row>
    <row r="36">
      <c r="A36" s="4" t="inlineStr">
        <is>
          <t>Measured on a Non-Recurring Basis [Member] | Impaired Loans [Member] | Home Equity Lines Of Credit [Member] | Level 3 [Member]</t>
        </is>
      </c>
    </row>
    <row r="37">
      <c r="A37" s="3" t="inlineStr">
        <is>
          <t>Fair Value, Assets and Liabilities Measured on Recurring and Nonrecurring Basis [Line Items]</t>
        </is>
      </c>
    </row>
    <row r="38">
      <c r="A38" s="4" t="inlineStr">
        <is>
          <t>Fair Value</t>
        </is>
      </c>
      <c r="B38" s="5" t="n">
        <v>19</v>
      </c>
      <c r="C38" s="5" t="n">
        <v>7</v>
      </c>
    </row>
    <row r="39">
      <c r="A39" s="4" t="inlineStr">
        <is>
          <t>Measured on a Non-Recurring Basis [Member] | Impaired Loans [Member] | Home Equity Lines Of Credit [Member] | Level 3 [Member] | Valuation Technique, Discounted Cash Flow [Member] | Measurement Input, Discount Rates [Member]</t>
        </is>
      </c>
    </row>
    <row r="40">
      <c r="A40" s="3" t="inlineStr">
        <is>
          <t>Fair Value, Assets and Liabilities Measured on Recurring and Nonrecurring Basis [Line Items]</t>
        </is>
      </c>
    </row>
    <row r="41">
      <c r="A41" s="4" t="inlineStr">
        <is>
          <t>Fair Value</t>
        </is>
      </c>
      <c r="B41" s="6" t="n">
        <v>19</v>
      </c>
      <c r="C41" s="6" t="n">
        <v>7</v>
      </c>
    </row>
    <row r="42">
      <c r="A42" s="4" t="inlineStr">
        <is>
          <t>Range or Rate Used</t>
        </is>
      </c>
      <c r="C42" s="9" t="n">
        <v>0.063</v>
      </c>
    </row>
    <row r="43">
      <c r="A43" s="4" t="inlineStr">
        <is>
          <t>Measured on a Non-Recurring Basis [Member] | Impaired Loans [Member] | Minimum [Member] | Residential [Member] | Level 3 [Member] | Valuation Technique, Discounted Cash Flow [Member] | Measurement Input, Discount Rates [Member]</t>
        </is>
      </c>
    </row>
    <row r="44">
      <c r="A44" s="3" t="inlineStr">
        <is>
          <t>Fair Value, Assets and Liabilities Measured on Recurring and Nonrecurring Basis [Line Items]</t>
        </is>
      </c>
    </row>
    <row r="45">
      <c r="A45" s="4" t="inlineStr">
        <is>
          <t>Range or Rate Used</t>
        </is>
      </c>
      <c r="B45" s="9" t="n">
        <v>0.054</v>
      </c>
      <c r="C45" s="9" t="n">
        <v>0.054</v>
      </c>
    </row>
    <row r="46">
      <c r="A46" s="4" t="inlineStr">
        <is>
          <t>Measured on a Non-Recurring Basis [Member] | Impaired Loans [Member] | Minimum [Member] | Commercial Loans [Member] | Level 3 [Member] | Valuation Technique, Discounted Cash Flow [Member] | Measurement Input, Discount Rates [Member]</t>
        </is>
      </c>
    </row>
    <row r="47">
      <c r="A47" s="3" t="inlineStr">
        <is>
          <t>Fair Value, Assets and Liabilities Measured on Recurring and Nonrecurring Basis [Line Items]</t>
        </is>
      </c>
    </row>
    <row r="48">
      <c r="A48" s="4" t="inlineStr">
        <is>
          <t>Range or Rate Used</t>
        </is>
      </c>
      <c r="C48" s="9" t="n">
        <v>0.068</v>
      </c>
    </row>
    <row r="49">
      <c r="A49" s="4" t="inlineStr">
        <is>
          <t>Measured on a Non-Recurring Basis [Member] | Impaired Loans [Member] | Minimum [Member] | Home Equity Lines Of Credit [Member] | Level 3 [Member] | Valuation Technique, Discounted Cash Flow [Member] | Measurement Input, Discount Rates [Member]</t>
        </is>
      </c>
    </row>
    <row r="50">
      <c r="A50" s="3" t="inlineStr">
        <is>
          <t>Fair Value, Assets and Liabilities Measured on Recurring and Nonrecurring Basis [Line Items]</t>
        </is>
      </c>
    </row>
    <row r="51">
      <c r="A51" s="4" t="inlineStr">
        <is>
          <t>Range or Rate Used</t>
        </is>
      </c>
      <c r="B51" s="9" t="n">
        <v>0.054</v>
      </c>
    </row>
    <row r="52">
      <c r="A52" s="4" t="inlineStr">
        <is>
          <t>Measured on a Non-Recurring Basis [Member] | Impaired Loans [Member] | Maximum [Member] | Residential [Member] | Level 3 [Member] | Valuation Technique, Discounted Cash Flow [Member] | Measurement Input, Discount Rates [Member]</t>
        </is>
      </c>
    </row>
    <row r="53">
      <c r="A53" s="3" t="inlineStr">
        <is>
          <t>Fair Value, Assets and Liabilities Measured on Recurring and Nonrecurring Basis [Line Items]</t>
        </is>
      </c>
    </row>
    <row r="54">
      <c r="A54" s="4" t="inlineStr">
        <is>
          <t>Range or Rate Used</t>
        </is>
      </c>
      <c r="B54" s="9" t="n">
        <v>0.063</v>
      </c>
      <c r="C54" s="9" t="n">
        <v>0.063</v>
      </c>
    </row>
    <row r="55">
      <c r="A55" s="4" t="inlineStr">
        <is>
          <t>Measured on a Non-Recurring Basis [Member] | Impaired Loans [Member] | Maximum [Member] | Commercial Loans [Member] | Level 3 [Member] | Valuation Technique, Discounted Cash Flow [Member] | Measurement Input, Discount Rates [Member]</t>
        </is>
      </c>
    </row>
    <row r="56">
      <c r="A56" s="3" t="inlineStr">
        <is>
          <t>Fair Value, Assets and Liabilities Measured on Recurring and Nonrecurring Basis [Line Items]</t>
        </is>
      </c>
    </row>
    <row r="57">
      <c r="A57" s="4" t="inlineStr">
        <is>
          <t>Range or Rate Used</t>
        </is>
      </c>
      <c r="C57" s="9" t="n">
        <v>0.075</v>
      </c>
    </row>
    <row r="58">
      <c r="A58" s="4" t="inlineStr">
        <is>
          <t>Measured on a Non-Recurring Basis [Member] | Impaired Loans [Member] | Maximum [Member] | Home Equity Lines Of Credit [Member] | Level 3 [Member] | Valuation Technique, Discounted Cash Flow [Member] | Measurement Input, Discount Rates [Member]</t>
        </is>
      </c>
    </row>
    <row r="59">
      <c r="A59" s="3" t="inlineStr">
        <is>
          <t>Fair Value, Assets and Liabilities Measured on Recurring and Nonrecurring Basis [Line Items]</t>
        </is>
      </c>
    </row>
    <row r="60">
      <c r="A60" s="4" t="inlineStr">
        <is>
          <t>Range or Rate Used</t>
        </is>
      </c>
      <c r="B60" s="9" t="n">
        <v>0.0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2" customWidth="1" min="6" max="6"/>
    <col width="33" customWidth="1" min="7" max="7"/>
    <col width="46" customWidth="1" min="8" max="8"/>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Unallocated Common Stock of ESOP [Member]</t>
        </is>
      </c>
      <c r="G1" s="2" t="inlineStr">
        <is>
          <t>Treasury Stock, at Cost [Member]</t>
        </is>
      </c>
      <c r="H1" s="2" t="inlineStr">
        <is>
          <t>Accumulated Other Comprehensive Loss [Member]</t>
        </is>
      </c>
    </row>
    <row r="2">
      <c r="A2" s="4" t="inlineStr">
        <is>
          <t>Beginning Balance at Jun. 30, 2019</t>
        </is>
      </c>
      <c r="B2" s="6" t="n">
        <v>281307</v>
      </c>
      <c r="C2" s="6" t="n">
        <v>187</v>
      </c>
      <c r="D2" s="6" t="n">
        <v>182129</v>
      </c>
      <c r="E2" s="6" t="n">
        <v>134500</v>
      </c>
      <c r="F2" s="6" t="n">
        <v>-12114</v>
      </c>
      <c r="G2" s="6" t="n">
        <v>-18305</v>
      </c>
      <c r="H2" s="6" t="n">
        <v>-5090</v>
      </c>
    </row>
    <row r="3">
      <c r="A3" s="4" t="inlineStr">
        <is>
          <t>Begining Balance (in shares) at Jun. 30, 2019</t>
        </is>
      </c>
      <c r="C3" s="5" t="n">
        <v>17804039</v>
      </c>
    </row>
    <row r="4">
      <c r="A4" s="4" t="inlineStr">
        <is>
          <t>Net income</t>
        </is>
      </c>
      <c r="B4" s="5" t="n">
        <v>2829</v>
      </c>
      <c r="E4" s="5" t="n">
        <v>2829</v>
      </c>
    </row>
    <row r="5">
      <c r="A5" s="4" t="inlineStr">
        <is>
          <t>Other comprehensive income</t>
        </is>
      </c>
      <c r="B5" s="5" t="n">
        <v>256</v>
      </c>
      <c r="H5" s="5" t="n">
        <v>256</v>
      </c>
    </row>
    <row r="6">
      <c r="A6" s="4" t="inlineStr">
        <is>
          <t>Common stock dividends declared</t>
        </is>
      </c>
      <c r="B6" s="5" t="n">
        <v>-659</v>
      </c>
      <c r="E6" s="5" t="n">
        <v>-659</v>
      </c>
    </row>
    <row r="7">
      <c r="A7" s="4" t="inlineStr">
        <is>
          <t>Repurchase of common stock</t>
        </is>
      </c>
      <c r="B7" s="5" t="n">
        <v>-3524</v>
      </c>
      <c r="G7" s="5" t="n">
        <v>-3524</v>
      </c>
    </row>
    <row r="8">
      <c r="A8" s="4" t="inlineStr">
        <is>
          <t>Repurchase of common stock (in shares)</t>
        </is>
      </c>
      <c r="C8" s="5" t="n">
        <v>-179800</v>
      </c>
    </row>
    <row r="9">
      <c r="A9" s="4" t="inlineStr">
        <is>
          <t>Stock-based compensation</t>
        </is>
      </c>
      <c r="B9" s="5" t="n">
        <v>830</v>
      </c>
      <c r="D9" s="5" t="n">
        <v>830</v>
      </c>
    </row>
    <row r="10">
      <c r="A10" s="4" t="inlineStr">
        <is>
          <t>ESOP shares committed to be released</t>
        </is>
      </c>
      <c r="B10" s="5" t="n">
        <v>483</v>
      </c>
      <c r="D10" s="5" t="n">
        <v>239</v>
      </c>
      <c r="F10" s="5" t="n">
        <v>244</v>
      </c>
    </row>
    <row r="11">
      <c r="A11" s="4" t="inlineStr">
        <is>
          <t>Ending Balance at Sep. 30, 2019</t>
        </is>
      </c>
      <c r="B11" s="5" t="n">
        <v>281522</v>
      </c>
      <c r="C11" s="6" t="n">
        <v>187</v>
      </c>
      <c r="D11" s="5" t="n">
        <v>183198</v>
      </c>
      <c r="E11" s="5" t="n">
        <v>136670</v>
      </c>
      <c r="F11" s="5" t="n">
        <v>-11870</v>
      </c>
      <c r="G11" s="5" t="n">
        <v>-21829</v>
      </c>
      <c r="H11" s="5" t="n">
        <v>-4834</v>
      </c>
    </row>
    <row r="12">
      <c r="A12" s="4" t="inlineStr">
        <is>
          <t>Ending Balance (in shares) at Sep. 30, 2019</t>
        </is>
      </c>
      <c r="C12" s="5" t="n">
        <v>17624239</v>
      </c>
    </row>
    <row r="13">
      <c r="A13" s="4" t="inlineStr">
        <is>
          <t>Beginning Balance at Jun. 30, 2019</t>
        </is>
      </c>
      <c r="B13" s="5" t="n">
        <v>281307</v>
      </c>
      <c r="C13" s="6" t="n">
        <v>187</v>
      </c>
      <c r="D13" s="5" t="n">
        <v>182129</v>
      </c>
      <c r="E13" s="5" t="n">
        <v>134500</v>
      </c>
      <c r="F13" s="5" t="n">
        <v>-12114</v>
      </c>
      <c r="G13" s="5" t="n">
        <v>-18305</v>
      </c>
      <c r="H13" s="5" t="n">
        <v>-5090</v>
      </c>
    </row>
    <row r="14">
      <c r="A14" s="4" t="inlineStr">
        <is>
          <t>Begining Balance (in shares) at Jun. 30, 2019</t>
        </is>
      </c>
      <c r="C14" s="5" t="n">
        <v>17804039</v>
      </c>
    </row>
    <row r="15">
      <c r="A15" s="4" t="inlineStr">
        <is>
          <t>Net income</t>
        </is>
      </c>
      <c r="B15" s="5" t="n">
        <v>5182</v>
      </c>
    </row>
    <row r="16">
      <c r="A16" s="4" t="inlineStr">
        <is>
          <t>Other comprehensive income</t>
        </is>
      </c>
      <c r="B16" s="5" t="n">
        <v>616</v>
      </c>
      <c r="H16" s="5" t="n">
        <v>616</v>
      </c>
    </row>
    <row r="17">
      <c r="A17" s="4" t="inlineStr">
        <is>
          <t>Ending Balance at Dec. 31, 2019</t>
        </is>
      </c>
      <c r="B17" s="5" t="n">
        <v>279839</v>
      </c>
      <c r="C17" s="6" t="n">
        <v>187</v>
      </c>
      <c r="D17" s="5" t="n">
        <v>184276</v>
      </c>
      <c r="E17" s="5" t="n">
        <v>138373</v>
      </c>
      <c r="F17" s="5" t="n">
        <v>-11626</v>
      </c>
      <c r="G17" s="5" t="n">
        <v>-26897</v>
      </c>
      <c r="H17" s="5" t="n">
        <v>-4474</v>
      </c>
    </row>
    <row r="18">
      <c r="A18" s="4" t="inlineStr">
        <is>
          <t>Ending Balance (in shares) at Dec. 31, 2019</t>
        </is>
      </c>
      <c r="C18" s="5" t="n">
        <v>17372308</v>
      </c>
    </row>
    <row r="19">
      <c r="A19" s="4" t="inlineStr">
        <is>
          <t>Beginning Balance at Sep. 30, 2019</t>
        </is>
      </c>
      <c r="B19" s="5" t="n">
        <v>281522</v>
      </c>
      <c r="C19" s="6" t="n">
        <v>187</v>
      </c>
      <c r="D19" s="5" t="n">
        <v>183198</v>
      </c>
      <c r="E19" s="5" t="n">
        <v>136670</v>
      </c>
      <c r="F19" s="5" t="n">
        <v>-11870</v>
      </c>
      <c r="G19" s="5" t="n">
        <v>-21829</v>
      </c>
      <c r="H19" s="5" t="n">
        <v>-4834</v>
      </c>
    </row>
    <row r="20">
      <c r="A20" s="4" t="inlineStr">
        <is>
          <t>Begining Balance (in shares) at Sep. 30, 2019</t>
        </is>
      </c>
      <c r="C20" s="5" t="n">
        <v>17624239</v>
      </c>
    </row>
    <row r="21">
      <c r="A21" s="4" t="inlineStr">
        <is>
          <t>Net income</t>
        </is>
      </c>
      <c r="B21" s="5" t="n">
        <v>2353</v>
      </c>
      <c r="E21" s="5" t="n">
        <v>2353</v>
      </c>
    </row>
    <row r="22">
      <c r="A22" s="4" t="inlineStr">
        <is>
          <t>Other comprehensive income</t>
        </is>
      </c>
      <c r="B22" s="5" t="n">
        <v>360</v>
      </c>
      <c r="H22" s="5" t="n">
        <v>360</v>
      </c>
    </row>
    <row r="23">
      <c r="A23" s="4" t="inlineStr">
        <is>
          <t>Common stock dividends declared</t>
        </is>
      </c>
      <c r="B23" s="5" t="n">
        <v>-650</v>
      </c>
      <c r="E23" s="5" t="n">
        <v>-650</v>
      </c>
    </row>
    <row r="24">
      <c r="A24" s="4" t="inlineStr">
        <is>
          <t>Repurchase of common stock</t>
        </is>
      </c>
      <c r="B24" s="5" t="n">
        <v>-4748</v>
      </c>
      <c r="G24" s="5" t="n">
        <v>-4748</v>
      </c>
    </row>
    <row r="25">
      <c r="A25" s="4" t="inlineStr">
        <is>
          <t>Repurchase of common stock (in shares)</t>
        </is>
      </c>
      <c r="C25" s="5" t="n">
        <v>-236050</v>
      </c>
    </row>
    <row r="26">
      <c r="A26" s="4" t="inlineStr">
        <is>
          <t>Shares withheld related to income tax withholding</t>
        </is>
      </c>
      <c r="B26" s="5" t="n">
        <v>-320</v>
      </c>
      <c r="G26" s="5" t="n">
        <v>-320</v>
      </c>
    </row>
    <row r="27">
      <c r="A27" s="4" t="inlineStr">
        <is>
          <t>Shares withheld related to income tax withholding (in shares)</t>
        </is>
      </c>
      <c r="C27" s="5" t="n">
        <v>-15881</v>
      </c>
    </row>
    <row r="28">
      <c r="A28" s="4" t="inlineStr">
        <is>
          <t>Stock-based compensation</t>
        </is>
      </c>
      <c r="B28" s="5" t="n">
        <v>829</v>
      </c>
      <c r="D28" s="5" t="n">
        <v>829</v>
      </c>
    </row>
    <row r="29">
      <c r="A29" s="4" t="inlineStr">
        <is>
          <t>ESOP shares committed to be released</t>
        </is>
      </c>
      <c r="B29" s="5" t="n">
        <v>493</v>
      </c>
      <c r="D29" s="5" t="n">
        <v>249</v>
      </c>
      <c r="F29" s="5" t="n">
        <v>244</v>
      </c>
    </row>
    <row r="30">
      <c r="A30" s="4" t="inlineStr">
        <is>
          <t>Ending Balance at Dec. 31, 2019</t>
        </is>
      </c>
      <c r="B30" s="5" t="n">
        <v>279839</v>
      </c>
      <c r="C30" s="6" t="n">
        <v>187</v>
      </c>
      <c r="D30" s="5" t="n">
        <v>184276</v>
      </c>
      <c r="E30" s="5" t="n">
        <v>138373</v>
      </c>
      <c r="F30" s="5" t="n">
        <v>-11626</v>
      </c>
      <c r="G30" s="5" t="n">
        <v>-26897</v>
      </c>
      <c r="H30" s="5" t="n">
        <v>-4474</v>
      </c>
    </row>
    <row r="31">
      <c r="A31" s="4" t="inlineStr">
        <is>
          <t>Ending Balance (in shares) at Dec. 31, 2019</t>
        </is>
      </c>
      <c r="C31" s="5" t="n">
        <v>17372308</v>
      </c>
    </row>
    <row r="32">
      <c r="A32" s="4" t="inlineStr">
        <is>
          <t>Beginning Balance at Jun. 30, 2020</t>
        </is>
      </c>
      <c r="B32" s="5" t="n">
        <v>273713</v>
      </c>
      <c r="C32" s="6" t="n">
        <v>187</v>
      </c>
      <c r="D32" s="5" t="n">
        <v>186200</v>
      </c>
      <c r="E32" s="5" t="n">
        <v>141288</v>
      </c>
      <c r="F32" s="5" t="n">
        <v>-11145</v>
      </c>
      <c r="G32" s="5" t="n">
        <v>-36414</v>
      </c>
      <c r="H32" s="5" t="n">
        <v>-6403</v>
      </c>
    </row>
    <row r="33">
      <c r="A33" s="4" t="inlineStr">
        <is>
          <t>Begining Balance (in shares) at Jun. 30, 2020</t>
        </is>
      </c>
      <c r="C33" s="5" t="n">
        <v>16898137</v>
      </c>
    </row>
    <row r="34">
      <c r="A34" s="4" t="inlineStr">
        <is>
          <t>Net income</t>
        </is>
      </c>
      <c r="B34" s="5" t="n">
        <v>2728</v>
      </c>
      <c r="E34" s="5" t="n">
        <v>2728</v>
      </c>
    </row>
    <row r="35">
      <c r="A35" s="4" t="inlineStr">
        <is>
          <t>Other comprehensive income</t>
        </is>
      </c>
      <c r="B35" s="5" t="n">
        <v>187</v>
      </c>
      <c r="H35" s="5" t="n">
        <v>187</v>
      </c>
    </row>
    <row r="36">
      <c r="A36" s="4" t="inlineStr">
        <is>
          <t>Common stock dividends declared</t>
        </is>
      </c>
      <c r="B36" s="5" t="n">
        <v>-630</v>
      </c>
      <c r="E36" s="5" t="n">
        <v>-630</v>
      </c>
    </row>
    <row r="37">
      <c r="A37" s="4" t="inlineStr">
        <is>
          <t>Repurchase of common stock</t>
        </is>
      </c>
      <c r="B37" s="5" t="n">
        <v>-3449</v>
      </c>
      <c r="G37" s="5" t="n">
        <v>-3449</v>
      </c>
    </row>
    <row r="38">
      <c r="A38" s="4" t="inlineStr">
        <is>
          <t>Repurchase of common stock (in shares)</t>
        </is>
      </c>
      <c r="C38" s="5" t="n">
        <v>-266900</v>
      </c>
    </row>
    <row r="39">
      <c r="A39" s="4" t="inlineStr">
        <is>
          <t>Restricted stock awards granted</t>
        </is>
      </c>
      <c r="D39" s="5" t="n">
        <v>-60</v>
      </c>
      <c r="G39" s="5" t="n">
        <v>60</v>
      </c>
    </row>
    <row r="40">
      <c r="A40" s="4" t="inlineStr">
        <is>
          <t>Restricted stock awards granted (in shares)</t>
        </is>
      </c>
      <c r="C40" s="5" t="n">
        <v>3000</v>
      </c>
    </row>
    <row r="41">
      <c r="A41" s="4" t="inlineStr">
        <is>
          <t>Stock-based compensation</t>
        </is>
      </c>
      <c r="B41" s="5" t="n">
        <v>829</v>
      </c>
      <c r="D41" s="5" t="n">
        <v>829</v>
      </c>
    </row>
    <row r="42">
      <c r="A42" s="4" t="inlineStr">
        <is>
          <t>ESOP shares committed to be released</t>
        </is>
      </c>
      <c r="B42" s="5" t="n">
        <v>301</v>
      </c>
      <c r="D42" s="5" t="n">
        <v>57</v>
      </c>
      <c r="F42" s="5" t="n">
        <v>244</v>
      </c>
    </row>
    <row r="43">
      <c r="A43" s="4" t="inlineStr">
        <is>
          <t>Ending Balance at Sep. 30, 2020</t>
        </is>
      </c>
      <c r="B43" s="5" t="n">
        <v>273679</v>
      </c>
      <c r="C43" s="6" t="n">
        <v>187</v>
      </c>
      <c r="D43" s="5" t="n">
        <v>187026</v>
      </c>
      <c r="E43" s="5" t="n">
        <v>143386</v>
      </c>
      <c r="F43" s="5" t="n">
        <v>-10901</v>
      </c>
      <c r="G43" s="5" t="n">
        <v>-39803</v>
      </c>
      <c r="H43" s="5" t="n">
        <v>-6216</v>
      </c>
    </row>
    <row r="44">
      <c r="A44" s="4" t="inlineStr">
        <is>
          <t>Ending Balance (in shares) at Sep. 30, 2020</t>
        </is>
      </c>
      <c r="C44" s="5" t="n">
        <v>16634237</v>
      </c>
    </row>
    <row r="45">
      <c r="A45" s="4" t="inlineStr">
        <is>
          <t>Beginning Balance at Jun. 30, 2020</t>
        </is>
      </c>
      <c r="B45" s="5" t="n">
        <v>273713</v>
      </c>
      <c r="C45" s="6" t="n">
        <v>187</v>
      </c>
      <c r="D45" s="5" t="n">
        <v>186200</v>
      </c>
      <c r="E45" s="5" t="n">
        <v>141288</v>
      </c>
      <c r="F45" s="5" t="n">
        <v>-11145</v>
      </c>
      <c r="G45" s="5" t="n">
        <v>-36414</v>
      </c>
      <c r="H45" s="5" t="n">
        <v>-6403</v>
      </c>
    </row>
    <row r="46">
      <c r="A46" s="4" t="inlineStr">
        <is>
          <t>Begining Balance (in shares) at Jun. 30, 2020</t>
        </is>
      </c>
      <c r="C46" s="5" t="n">
        <v>16898137</v>
      </c>
    </row>
    <row r="47">
      <c r="A47" s="4" t="inlineStr">
        <is>
          <t>Net income</t>
        </is>
      </c>
      <c r="B47" s="5" t="n">
        <v>5422</v>
      </c>
    </row>
    <row r="48">
      <c r="A48" s="4" t="inlineStr">
        <is>
          <t>Other comprehensive income</t>
        </is>
      </c>
      <c r="B48" s="5" t="n">
        <v>458</v>
      </c>
      <c r="H48" s="5" t="n">
        <v>458</v>
      </c>
    </row>
    <row r="49">
      <c r="A49" s="4" t="inlineStr">
        <is>
          <t>Ending Balance at Dec. 31, 2020</t>
        </is>
      </c>
      <c r="B49" s="5" t="n">
        <v>269324</v>
      </c>
      <c r="C49" s="6" t="n">
        <v>187</v>
      </c>
      <c r="D49" s="5" t="n">
        <v>187964</v>
      </c>
      <c r="E49" s="5" t="n">
        <v>145472</v>
      </c>
      <c r="F49" s="5" t="n">
        <v>-10657</v>
      </c>
      <c r="G49" s="5" t="n">
        <v>-47697</v>
      </c>
      <c r="H49" s="5" t="n">
        <v>-5945</v>
      </c>
    </row>
    <row r="50">
      <c r="A50" s="4" t="inlineStr">
        <is>
          <t>Ending Balance (in shares) at Dec. 31, 2020</t>
        </is>
      </c>
      <c r="C50" s="5" t="n">
        <v>16097867</v>
      </c>
    </row>
    <row r="51">
      <c r="A51" s="4" t="inlineStr">
        <is>
          <t>Beginning Balance at Sep. 30, 2020</t>
        </is>
      </c>
      <c r="B51" s="5" t="n">
        <v>273679</v>
      </c>
      <c r="C51" s="6" t="n">
        <v>187</v>
      </c>
      <c r="D51" s="5" t="n">
        <v>187026</v>
      </c>
      <c r="E51" s="5" t="n">
        <v>143386</v>
      </c>
      <c r="F51" s="5" t="n">
        <v>-10901</v>
      </c>
      <c r="G51" s="5" t="n">
        <v>-39803</v>
      </c>
      <c r="H51" s="5" t="n">
        <v>-6216</v>
      </c>
    </row>
    <row r="52">
      <c r="A52" s="4" t="inlineStr">
        <is>
          <t>Begining Balance (in shares) at Sep. 30, 2020</t>
        </is>
      </c>
      <c r="C52" s="5" t="n">
        <v>16634237</v>
      </c>
    </row>
    <row r="53">
      <c r="A53" s="4" t="inlineStr">
        <is>
          <t>Net income</t>
        </is>
      </c>
      <c r="B53" s="5" t="n">
        <v>2694</v>
      </c>
      <c r="E53" s="5" t="n">
        <v>2694</v>
      </c>
    </row>
    <row r="54">
      <c r="A54" s="4" t="inlineStr">
        <is>
          <t>Other comprehensive income</t>
        </is>
      </c>
      <c r="B54" s="5" t="n">
        <v>271</v>
      </c>
      <c r="H54" s="5" t="n">
        <v>271</v>
      </c>
    </row>
    <row r="55">
      <c r="A55" s="4" t="inlineStr">
        <is>
          <t>Common stock dividends declared</t>
        </is>
      </c>
      <c r="B55" s="5" t="n">
        <v>-608</v>
      </c>
      <c r="E55" s="5" t="n">
        <v>-608</v>
      </c>
    </row>
    <row r="56">
      <c r="A56" s="4" t="inlineStr">
        <is>
          <t>Repurchase of common stock</t>
        </is>
      </c>
      <c r="B56" s="5" t="n">
        <v>-7591</v>
      </c>
      <c r="G56" s="5" t="n">
        <v>-7591</v>
      </c>
    </row>
    <row r="57">
      <c r="A57" s="4" t="inlineStr">
        <is>
          <t>Repurchase of common stock (in shares)</t>
        </is>
      </c>
      <c r="C57" s="5" t="n">
        <v>-517270</v>
      </c>
    </row>
    <row r="58">
      <c r="A58" s="4" t="inlineStr">
        <is>
          <t>Shares withheld related to income tax withholding</t>
        </is>
      </c>
      <c r="B58" s="5" t="n">
        <v>-303</v>
      </c>
      <c r="G58" s="5" t="n">
        <v>-303</v>
      </c>
    </row>
    <row r="59">
      <c r="A59" s="4" t="inlineStr">
        <is>
          <t>Shares withheld related to income tax withholding (in shares)</t>
        </is>
      </c>
      <c r="C59" s="5" t="n">
        <v>-19100</v>
      </c>
    </row>
    <row r="60">
      <c r="A60" s="4" t="inlineStr">
        <is>
          <t>Stock-based compensation</t>
        </is>
      </c>
      <c r="B60" s="5" t="n">
        <v>822</v>
      </c>
      <c r="D60" s="5" t="n">
        <v>822</v>
      </c>
    </row>
    <row r="61">
      <c r="A61" s="4" t="inlineStr">
        <is>
          <t>ESOP shares committed to be released</t>
        </is>
      </c>
      <c r="B61" s="5" t="n">
        <v>360</v>
      </c>
      <c r="D61" s="5" t="n">
        <v>116</v>
      </c>
      <c r="F61" s="5" t="n">
        <v>244</v>
      </c>
    </row>
    <row r="62">
      <c r="A62" s="4" t="inlineStr">
        <is>
          <t>Ending Balance at Dec. 31, 2020</t>
        </is>
      </c>
      <c r="B62" s="6" t="n">
        <v>269324</v>
      </c>
      <c r="C62" s="6" t="n">
        <v>187</v>
      </c>
      <c r="D62" s="6" t="n">
        <v>187964</v>
      </c>
      <c r="E62" s="6" t="n">
        <v>145472</v>
      </c>
      <c r="F62" s="6" t="n">
        <v>-10657</v>
      </c>
      <c r="G62" s="6" t="n">
        <v>-47697</v>
      </c>
      <c r="H62" s="6" t="n">
        <v>-5945</v>
      </c>
    </row>
    <row r="63">
      <c r="A63" s="4" t="inlineStr">
        <is>
          <t>Ending Balance (in shares) at Dec. 31, 2020</t>
        </is>
      </c>
      <c r="C63" s="5" t="n">
        <v>160978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Amounts and Estimated Fair Values of Bank's Financial Assets and Liabilities (Detail) - USD ($) $ in Thousands</t>
        </is>
      </c>
      <c r="B1" s="2" t="inlineStr">
        <is>
          <t>Dec. 31, 2020</t>
        </is>
      </c>
      <c r="C1" s="2" t="inlineStr">
        <is>
          <t>Jun. 30, 2020</t>
        </is>
      </c>
    </row>
    <row r="2">
      <c r="A2" s="3" t="inlineStr">
        <is>
          <t>Financial assets:</t>
        </is>
      </c>
    </row>
    <row r="3">
      <c r="A3" s="4" t="inlineStr">
        <is>
          <t>Investment securities held to maturity</t>
        </is>
      </c>
      <c r="B3" s="6" t="n">
        <v>273858</v>
      </c>
      <c r="C3" s="6" t="n">
        <v>281497</v>
      </c>
    </row>
    <row r="4">
      <c r="A4" s="4" t="inlineStr">
        <is>
          <t>Investment securities available for sale</t>
        </is>
      </c>
      <c r="B4" s="5" t="n">
        <v>43282</v>
      </c>
      <c r="C4" s="5" t="n">
        <v>37426</v>
      </c>
    </row>
    <row r="5">
      <c r="A5" s="4" t="inlineStr">
        <is>
          <t>Carrying Amount [Member]</t>
        </is>
      </c>
    </row>
    <row r="6">
      <c r="A6" s="3" t="inlineStr">
        <is>
          <t>Financial assets:</t>
        </is>
      </c>
    </row>
    <row r="7">
      <c r="A7" s="4" t="inlineStr">
        <is>
          <t>Cash and cash equivalents</t>
        </is>
      </c>
      <c r="B7" s="5" t="n">
        <v>162541</v>
      </c>
      <c r="C7" s="5" t="n">
        <v>136302</v>
      </c>
    </row>
    <row r="8">
      <c r="A8" s="4" t="inlineStr">
        <is>
          <t>Investment securities held to maturity</t>
        </is>
      </c>
      <c r="B8" s="5" t="n">
        <v>266949</v>
      </c>
      <c r="C8" s="5" t="n">
        <v>275772</v>
      </c>
    </row>
    <row r="9">
      <c r="A9" s="4" t="inlineStr">
        <is>
          <t>Investment securities available for sale</t>
        </is>
      </c>
      <c r="B9" s="5" t="n">
        <v>43282</v>
      </c>
      <c r="C9" s="5" t="n">
        <v>37426</v>
      </c>
    </row>
    <row r="10">
      <c r="A10" s="4" t="inlineStr">
        <is>
          <t>Loans receivable, net</t>
        </is>
      </c>
      <c r="B10" s="5" t="n">
        <v>1237550</v>
      </c>
      <c r="C10" s="5" t="n">
        <v>1260947</v>
      </c>
    </row>
    <row r="11">
      <c r="A11" s="4" t="inlineStr">
        <is>
          <t>Accrued interest receivable</t>
        </is>
      </c>
      <c r="B11" s="5" t="n">
        <v>6117</v>
      </c>
      <c r="C11" s="5" t="n">
        <v>6880</v>
      </c>
    </row>
    <row r="12">
      <c r="A12" s="4" t="inlineStr">
        <is>
          <t>FHLB stock</t>
        </is>
      </c>
      <c r="B12" s="5" t="n">
        <v>6305</v>
      </c>
      <c r="C12" s="5" t="n">
        <v>6308</v>
      </c>
    </row>
    <row r="13">
      <c r="A13" s="3" t="inlineStr">
        <is>
          <t>Financial liabilities:</t>
        </is>
      </c>
    </row>
    <row r="14">
      <c r="A14" s="4" t="inlineStr">
        <is>
          <t>Mortgage escrow funds</t>
        </is>
      </c>
      <c r="B14" s="5" t="n">
        <v>10610</v>
      </c>
      <c r="C14" s="5" t="n">
        <v>10123</v>
      </c>
    </row>
    <row r="15">
      <c r="A15" s="4" t="inlineStr">
        <is>
          <t>Accrued interest payable</t>
        </is>
      </c>
      <c r="B15" s="5" t="n">
        <v>240</v>
      </c>
      <c r="C15" s="5" t="n">
        <v>246</v>
      </c>
    </row>
    <row r="16">
      <c r="A16" s="4" t="inlineStr">
        <is>
          <t>FHLB advances</t>
        </is>
      </c>
      <c r="B16" s="5" t="n">
        <v>106023</v>
      </c>
      <c r="C16" s="5" t="n">
        <v>106089</v>
      </c>
    </row>
    <row r="17">
      <c r="A17" s="4" t="inlineStr">
        <is>
          <t>Carrying Amount [Member] | Derivatives – Interest Rate Contracts [Member]</t>
        </is>
      </c>
    </row>
    <row r="18">
      <c r="A18" s="3" t="inlineStr">
        <is>
          <t>Financial assets:</t>
        </is>
      </c>
    </row>
    <row r="19">
      <c r="A19" s="4" t="inlineStr">
        <is>
          <t>Derivative assets - interest rate contracts</t>
        </is>
      </c>
      <c r="B19" s="5" t="n">
        <v>6990</v>
      </c>
      <c r="C19" s="5" t="n">
        <v>8305</v>
      </c>
    </row>
    <row r="20">
      <c r="A20" s="3" t="inlineStr">
        <is>
          <t>Financial liabilities:</t>
        </is>
      </c>
    </row>
    <row r="21">
      <c r="A21" s="4" t="inlineStr">
        <is>
          <t>Derivative liabilities - interest rate contracts</t>
        </is>
      </c>
      <c r="B21" s="5" t="n">
        <v>6990</v>
      </c>
      <c r="C21" s="5" t="n">
        <v>8305</v>
      </c>
    </row>
    <row r="22">
      <c r="A22" s="4" t="inlineStr">
        <is>
          <t>Carrying Amount [Member] | Demand, NOW, Money Market Deposits and Savings Accounts [Member]</t>
        </is>
      </c>
    </row>
    <row r="23">
      <c r="A23" s="3" t="inlineStr">
        <is>
          <t>Financial liabilities:</t>
        </is>
      </c>
    </row>
    <row r="24">
      <c r="A24" s="4" t="inlineStr">
        <is>
          <t>Time deposits</t>
        </is>
      </c>
      <c r="B24" s="5" t="n">
        <v>960901</v>
      </c>
      <c r="C24" s="5" t="n">
        <v>926989</v>
      </c>
    </row>
    <row r="25">
      <c r="A25" s="4" t="inlineStr">
        <is>
          <t>Carrying Amount [Member] | Time Deposits [Member]</t>
        </is>
      </c>
    </row>
    <row r="26">
      <c r="A26" s="3" t="inlineStr">
        <is>
          <t>Financial liabilities:</t>
        </is>
      </c>
    </row>
    <row r="27">
      <c r="A27" s="4" t="inlineStr">
        <is>
          <t>Time deposits</t>
        </is>
      </c>
      <c r="B27" s="5" t="n">
        <v>416386</v>
      </c>
      <c r="C27" s="5" t="n">
        <v>446246</v>
      </c>
    </row>
    <row r="28">
      <c r="A28" s="4" t="inlineStr">
        <is>
          <t>Total [Member]</t>
        </is>
      </c>
    </row>
    <row r="29">
      <c r="A29" s="3" t="inlineStr">
        <is>
          <t>Financial assets:</t>
        </is>
      </c>
    </row>
    <row r="30">
      <c r="A30" s="4" t="inlineStr">
        <is>
          <t>Cash and cash equivalents</t>
        </is>
      </c>
      <c r="B30" s="5" t="n">
        <v>162541</v>
      </c>
      <c r="C30" s="5" t="n">
        <v>136302</v>
      </c>
    </row>
    <row r="31">
      <c r="A31" s="4" t="inlineStr">
        <is>
          <t>Investment securities held to maturity</t>
        </is>
      </c>
      <c r="B31" s="5" t="n">
        <v>273858</v>
      </c>
      <c r="C31" s="5" t="n">
        <v>281497</v>
      </c>
    </row>
    <row r="32">
      <c r="A32" s="4" t="inlineStr">
        <is>
          <t>Investment securities available for sale</t>
        </is>
      </c>
      <c r="B32" s="5" t="n">
        <v>43282</v>
      </c>
      <c r="C32" s="5" t="n">
        <v>37426</v>
      </c>
    </row>
    <row r="33">
      <c r="A33" s="4" t="inlineStr">
        <is>
          <t>Loans receivable, net</t>
        </is>
      </c>
      <c r="B33" s="5" t="n">
        <v>1217424</v>
      </c>
      <c r="C33" s="5" t="n">
        <v>1240440</v>
      </c>
    </row>
    <row r="34">
      <c r="A34" s="4" t="inlineStr">
        <is>
          <t>Accrued interest receivable</t>
        </is>
      </c>
      <c r="B34" s="5" t="n">
        <v>6117</v>
      </c>
      <c r="C34" s="5" t="n">
        <v>6880</v>
      </c>
    </row>
    <row r="35">
      <c r="A35" s="3" t="inlineStr">
        <is>
          <t>Financial liabilities:</t>
        </is>
      </c>
    </row>
    <row r="36">
      <c r="A36" s="4" t="inlineStr">
        <is>
          <t>Mortgage escrow funds</t>
        </is>
      </c>
      <c r="B36" s="5" t="n">
        <v>10610</v>
      </c>
      <c r="C36" s="5" t="n">
        <v>10123</v>
      </c>
    </row>
    <row r="37">
      <c r="A37" s="4" t="inlineStr">
        <is>
          <t>Accrued interest payable</t>
        </is>
      </c>
      <c r="B37" s="5" t="n">
        <v>240</v>
      </c>
      <c r="C37" s="5" t="n">
        <v>246</v>
      </c>
    </row>
    <row r="38">
      <c r="A38" s="4" t="inlineStr">
        <is>
          <t>FHLB advances</t>
        </is>
      </c>
      <c r="B38" s="5" t="n">
        <v>108302</v>
      </c>
      <c r="C38" s="5" t="n">
        <v>110937</v>
      </c>
    </row>
    <row r="39">
      <c r="A39" s="4" t="inlineStr">
        <is>
          <t>Total [Member] | Derivatives – Interest Rate Contracts [Member]</t>
        </is>
      </c>
    </row>
    <row r="40">
      <c r="A40" s="3" t="inlineStr">
        <is>
          <t>Financial assets:</t>
        </is>
      </c>
    </row>
    <row r="41">
      <c r="A41" s="4" t="inlineStr">
        <is>
          <t>Derivative assets - interest rate contracts</t>
        </is>
      </c>
      <c r="B41" s="5" t="n">
        <v>6990</v>
      </c>
      <c r="C41" s="5" t="n">
        <v>8305</v>
      </c>
    </row>
    <row r="42">
      <c r="A42" s="3" t="inlineStr">
        <is>
          <t>Financial liabilities:</t>
        </is>
      </c>
    </row>
    <row r="43">
      <c r="A43" s="4" t="inlineStr">
        <is>
          <t>Derivative liabilities - interest rate contracts</t>
        </is>
      </c>
      <c r="B43" s="5" t="n">
        <v>6990</v>
      </c>
      <c r="C43" s="5" t="n">
        <v>8305</v>
      </c>
    </row>
    <row r="44">
      <c r="A44" s="4" t="inlineStr">
        <is>
          <t>Total [Member] | Demand, NOW, Money Market Deposits and Savings Accounts [Member]</t>
        </is>
      </c>
    </row>
    <row r="45">
      <c r="A45" s="3" t="inlineStr">
        <is>
          <t>Financial liabilities:</t>
        </is>
      </c>
    </row>
    <row r="46">
      <c r="A46" s="4" t="inlineStr">
        <is>
          <t>Time deposits</t>
        </is>
      </c>
      <c r="B46" s="5" t="n">
        <v>960901</v>
      </c>
      <c r="C46" s="5" t="n">
        <v>926989</v>
      </c>
    </row>
    <row r="47">
      <c r="A47" s="4" t="inlineStr">
        <is>
          <t>Total [Member] | Time Deposits [Member]</t>
        </is>
      </c>
    </row>
    <row r="48">
      <c r="A48" s="3" t="inlineStr">
        <is>
          <t>Financial liabilities:</t>
        </is>
      </c>
    </row>
    <row r="49">
      <c r="A49" s="4" t="inlineStr">
        <is>
          <t>Time deposits</t>
        </is>
      </c>
      <c r="B49" s="5" t="n">
        <v>424310</v>
      </c>
      <c r="C49" s="5" t="n">
        <v>456109</v>
      </c>
    </row>
    <row r="50">
      <c r="A50" s="4" t="inlineStr">
        <is>
          <t>Level 1 [Member]</t>
        </is>
      </c>
    </row>
    <row r="51">
      <c r="A51" s="3" t="inlineStr">
        <is>
          <t>Financial assets:</t>
        </is>
      </c>
    </row>
    <row r="52">
      <c r="A52" s="4" t="inlineStr">
        <is>
          <t>Cash and cash equivalents</t>
        </is>
      </c>
      <c r="B52" s="5" t="n">
        <v>162541</v>
      </c>
      <c r="C52" s="5" t="n">
        <v>136302</v>
      </c>
    </row>
    <row r="53">
      <c r="A53" s="3" t="inlineStr">
        <is>
          <t>Financial liabilities:</t>
        </is>
      </c>
    </row>
    <row r="54">
      <c r="A54" s="4" t="inlineStr">
        <is>
          <t>Mortgage escrow funds</t>
        </is>
      </c>
      <c r="B54" s="5" t="n">
        <v>10610</v>
      </c>
      <c r="C54" s="5" t="n">
        <v>10123</v>
      </c>
    </row>
    <row r="55">
      <c r="A55" s="4" t="inlineStr">
        <is>
          <t>Accrued interest payable</t>
        </is>
      </c>
      <c r="B55" s="5" t="n">
        <v>1</v>
      </c>
      <c r="C55" s="5" t="n">
        <v>1</v>
      </c>
    </row>
    <row r="56">
      <c r="A56" s="4" t="inlineStr">
        <is>
          <t>Level 1 [Member] | Demand, NOW, Money Market Deposits and Savings Accounts [Member]</t>
        </is>
      </c>
    </row>
    <row r="57">
      <c r="A57" s="3" t="inlineStr">
        <is>
          <t>Financial liabilities:</t>
        </is>
      </c>
    </row>
    <row r="58">
      <c r="A58" s="4" t="inlineStr">
        <is>
          <t>Time deposits</t>
        </is>
      </c>
      <c r="B58" s="5" t="n">
        <v>960901</v>
      </c>
      <c r="C58" s="5" t="n">
        <v>926989</v>
      </c>
    </row>
    <row r="59">
      <c r="A59" s="4" t="inlineStr">
        <is>
          <t>Level 2 [Member]</t>
        </is>
      </c>
    </row>
    <row r="60">
      <c r="A60" s="3" t="inlineStr">
        <is>
          <t>Financial assets:</t>
        </is>
      </c>
    </row>
    <row r="61">
      <c r="A61" s="4" t="inlineStr">
        <is>
          <t>Investment securities held to maturity</t>
        </is>
      </c>
      <c r="B61" s="5" t="n">
        <v>252020</v>
      </c>
      <c r="C61" s="5" t="n">
        <v>276847</v>
      </c>
    </row>
    <row r="62">
      <c r="A62" s="4" t="inlineStr">
        <is>
          <t>Investment securities available for sale</t>
        </is>
      </c>
      <c r="B62" s="5" t="n">
        <v>43282</v>
      </c>
      <c r="C62" s="5" t="n">
        <v>37426</v>
      </c>
    </row>
    <row r="63">
      <c r="A63" s="4" t="inlineStr">
        <is>
          <t>Accrued interest receivable</t>
        </is>
      </c>
      <c r="B63" s="5" t="n">
        <v>968</v>
      </c>
      <c r="C63" s="5" t="n">
        <v>997</v>
      </c>
    </row>
    <row r="64">
      <c r="A64" s="3" t="inlineStr">
        <is>
          <t>Financial liabilities:</t>
        </is>
      </c>
    </row>
    <row r="65">
      <c r="A65" s="4" t="inlineStr">
        <is>
          <t>Accrued interest payable</t>
        </is>
      </c>
      <c r="B65" s="5" t="n">
        <v>239</v>
      </c>
      <c r="C65" s="5" t="n">
        <v>245</v>
      </c>
    </row>
    <row r="66">
      <c r="A66" s="4" t="inlineStr">
        <is>
          <t>FHLB advances</t>
        </is>
      </c>
      <c r="B66" s="5" t="n">
        <v>108302</v>
      </c>
      <c r="C66" s="5" t="n">
        <v>110937</v>
      </c>
    </row>
    <row r="67">
      <c r="A67" s="4" t="inlineStr">
        <is>
          <t>Level 2 [Member] | Derivatives – Interest Rate Contracts [Member]</t>
        </is>
      </c>
    </row>
    <row r="68">
      <c r="A68" s="3" t="inlineStr">
        <is>
          <t>Financial assets:</t>
        </is>
      </c>
    </row>
    <row r="69">
      <c r="A69" s="4" t="inlineStr">
        <is>
          <t>Derivative assets - interest rate contracts</t>
        </is>
      </c>
      <c r="B69" s="5" t="n">
        <v>6990</v>
      </c>
      <c r="C69" s="5" t="n">
        <v>8305</v>
      </c>
    </row>
    <row r="70">
      <c r="A70" s="3" t="inlineStr">
        <is>
          <t>Financial liabilities:</t>
        </is>
      </c>
    </row>
    <row r="71">
      <c r="A71" s="4" t="inlineStr">
        <is>
          <t>Derivative liabilities - interest rate contracts</t>
        </is>
      </c>
      <c r="B71" s="5" t="n">
        <v>6990</v>
      </c>
      <c r="C71" s="5" t="n">
        <v>8305</v>
      </c>
    </row>
    <row r="72">
      <c r="A72" s="4" t="inlineStr">
        <is>
          <t>Level 2 [Member] | Time Deposits [Member]</t>
        </is>
      </c>
    </row>
    <row r="73">
      <c r="A73" s="3" t="inlineStr">
        <is>
          <t>Financial liabilities:</t>
        </is>
      </c>
    </row>
    <row r="74">
      <c r="A74" s="4" t="inlineStr">
        <is>
          <t>Time deposits</t>
        </is>
      </c>
      <c r="B74" s="5" t="n">
        <v>424310</v>
      </c>
      <c r="C74" s="5" t="n">
        <v>456109</v>
      </c>
    </row>
    <row r="75">
      <c r="A75" s="4" t="inlineStr">
        <is>
          <t>Level 3 [Member]</t>
        </is>
      </c>
    </row>
    <row r="76">
      <c r="A76" s="3" t="inlineStr">
        <is>
          <t>Financial assets:</t>
        </is>
      </c>
    </row>
    <row r="77">
      <c r="A77" s="4" t="inlineStr">
        <is>
          <t>Investment securities held to maturity</t>
        </is>
      </c>
      <c r="B77" s="5" t="n">
        <v>21838</v>
      </c>
      <c r="C77" s="5" t="n">
        <v>4650</v>
      </c>
    </row>
    <row r="78">
      <c r="A78" s="4" t="inlineStr">
        <is>
          <t>Loans receivable, net</t>
        </is>
      </c>
      <c r="B78" s="5" t="n">
        <v>1217424</v>
      </c>
      <c r="C78" s="5" t="n">
        <v>1240440</v>
      </c>
    </row>
    <row r="79">
      <c r="A79" s="4" t="inlineStr">
        <is>
          <t>Accrued interest receivable</t>
        </is>
      </c>
      <c r="B79" s="6" t="n">
        <v>5149</v>
      </c>
      <c r="C79" s="6" t="n">
        <v>58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ummary of Bank's Actual Capital Amounts and Ratios Compared to Required Ratios for Minimum Capital Adequacy and for Classification as Well Capitalized (Detail) - PCSB Bank [Member] $ in Thousands</t>
        </is>
      </c>
      <c r="B1" s="2" t="inlineStr">
        <is>
          <t>Dec. 31, 2020USD ($)</t>
        </is>
      </c>
      <c r="C1" s="2" t="inlineStr">
        <is>
          <t>Jun. 30, 2020USD ($)</t>
        </is>
      </c>
    </row>
    <row r="2">
      <c r="A2" s="3" t="inlineStr">
        <is>
          <t>Compliance With Regulatory Capital Requirements Under Banking Regulations [Line Items]</t>
        </is>
      </c>
    </row>
    <row r="3">
      <c r="A3" s="4" t="inlineStr">
        <is>
          <t>Leverage (Tier 1), Bank Actual Amount</t>
        </is>
      </c>
      <c r="B3" s="6" t="n">
        <v>226335</v>
      </c>
      <c r="C3" s="6" t="n">
        <v>220310</v>
      </c>
    </row>
    <row r="4">
      <c r="A4" s="4" t="inlineStr">
        <is>
          <t>Common Tier 1, Bank Actual Amount</t>
        </is>
      </c>
      <c r="B4" s="5" t="n">
        <v>226335</v>
      </c>
      <c r="C4" s="5" t="n">
        <v>220310</v>
      </c>
    </row>
    <row r="5">
      <c r="A5" s="4" t="inlineStr">
        <is>
          <t>Tier 1, Bank Actual Amount</t>
        </is>
      </c>
      <c r="B5" s="5" t="n">
        <v>226335</v>
      </c>
      <c r="C5" s="5" t="n">
        <v>220310</v>
      </c>
    </row>
    <row r="6">
      <c r="A6" s="4" t="inlineStr">
        <is>
          <t>Total, Bank Actual Amount</t>
        </is>
      </c>
      <c r="B6" s="6" t="n">
        <v>235012</v>
      </c>
      <c r="C6" s="6" t="n">
        <v>228949</v>
      </c>
    </row>
    <row r="7">
      <c r="A7" s="4" t="inlineStr">
        <is>
          <t>Leverage (Tier 1), Bank Actual Ratio</t>
        </is>
      </c>
      <c r="B7" s="10" t="n">
        <v>12.7</v>
      </c>
      <c r="C7" s="10" t="n">
        <v>12.5</v>
      </c>
    </row>
    <row r="8">
      <c r="A8" s="4" t="inlineStr">
        <is>
          <t>Common Tier 1, Bank Actual Ratio</t>
        </is>
      </c>
      <c r="B8" s="10" t="n">
        <v>17.7</v>
      </c>
      <c r="C8" s="5" t="n">
        <v>17</v>
      </c>
    </row>
    <row r="9">
      <c r="A9" s="4" t="inlineStr">
        <is>
          <t>Tier 1, Bank Actual Ratio</t>
        </is>
      </c>
      <c r="B9" s="10" t="n">
        <v>17.7</v>
      </c>
      <c r="C9" s="5" t="n">
        <v>17</v>
      </c>
    </row>
    <row r="10">
      <c r="A10" s="4" t="inlineStr">
        <is>
          <t>Total, Bank Actual Ratio</t>
        </is>
      </c>
      <c r="B10" s="10" t="n">
        <v>18.4</v>
      </c>
      <c r="C10" s="5" t="n">
        <v>17</v>
      </c>
    </row>
    <row r="11">
      <c r="A11" s="4" t="inlineStr">
        <is>
          <t>Leverage (Tier 1), For Capital Adequacy Purposes Amount</t>
        </is>
      </c>
      <c r="B11" s="6" t="n">
        <v>71488</v>
      </c>
      <c r="C11" s="6" t="n">
        <v>70432</v>
      </c>
    </row>
    <row r="12">
      <c r="A12" s="4" t="inlineStr">
        <is>
          <t>Common Tier 1, For Capital Adequacy Purposes Amount</t>
        </is>
      </c>
      <c r="B12" s="5" t="n">
        <v>57416</v>
      </c>
      <c r="C12" s="5" t="n">
        <v>58389</v>
      </c>
    </row>
    <row r="13">
      <c r="A13" s="4" t="inlineStr">
        <is>
          <t>Tier 1, For Capital Adequacy Purposes Amount</t>
        </is>
      </c>
      <c r="B13" s="5" t="n">
        <v>76555</v>
      </c>
      <c r="C13" s="5" t="n">
        <v>77852</v>
      </c>
    </row>
    <row r="14">
      <c r="A14" s="4" t="inlineStr">
        <is>
          <t>Total, For Capital Adequacy Purposes Amount</t>
        </is>
      </c>
      <c r="B14" s="6" t="n">
        <v>102073</v>
      </c>
      <c r="C14" s="6" t="n">
        <v>103802</v>
      </c>
    </row>
    <row r="15">
      <c r="A15" s="4" t="inlineStr">
        <is>
          <t>Leverage (Tier 1), For Capital Adequacy Purposes Ratio</t>
        </is>
      </c>
      <c r="B15" s="5" t="n">
        <v>4</v>
      </c>
      <c r="C15" s="5" t="n">
        <v>4</v>
      </c>
    </row>
    <row r="16">
      <c r="A16" s="4" t="inlineStr">
        <is>
          <t>Common Tier 1, For Capital Adequacy Purposes Ratio</t>
        </is>
      </c>
      <c r="B16" s="4" t="inlineStr">
        <is>
          <t>4.50%</t>
        </is>
      </c>
      <c r="C16" s="4" t="inlineStr">
        <is>
          <t>4.50%</t>
        </is>
      </c>
    </row>
    <row r="17">
      <c r="A17" s="4" t="inlineStr">
        <is>
          <t>Tier 1, For Capital Adequacy Purposes Ratio</t>
        </is>
      </c>
      <c r="B17" s="5" t="n">
        <v>6</v>
      </c>
      <c r="C17" s="5" t="n">
        <v>6</v>
      </c>
    </row>
    <row r="18">
      <c r="A18" s="4" t="inlineStr">
        <is>
          <t>Total, For Capital Adequacy Purposes Ratio</t>
        </is>
      </c>
      <c r="B18" s="5" t="n">
        <v>8</v>
      </c>
      <c r="C18" s="5" t="n">
        <v>8</v>
      </c>
    </row>
    <row r="19">
      <c r="A19" s="4" t="inlineStr">
        <is>
          <t>Leverage (Tier 1), To Be Well Capitalized Under Prompt Corrective Action Provisions Amount</t>
        </is>
      </c>
      <c r="B19" s="6" t="n">
        <v>89360</v>
      </c>
      <c r="C19" s="6" t="n">
        <v>88040</v>
      </c>
    </row>
    <row r="20">
      <c r="A20" s="4" t="inlineStr">
        <is>
          <t>Common Tier 1, To Be Well Capitalized Under Prompt Corrective Action Provisions Amount</t>
        </is>
      </c>
      <c r="B20" s="5" t="n">
        <v>82934</v>
      </c>
      <c r="C20" s="5" t="n">
        <v>84339</v>
      </c>
    </row>
    <row r="21">
      <c r="A21" s="4" t="inlineStr">
        <is>
          <t>Tier 1, To Be Well Capitalized Under Prompt Corrective Action Provisions Amount</t>
        </is>
      </c>
      <c r="B21" s="5" t="n">
        <v>102073</v>
      </c>
      <c r="C21" s="5" t="n">
        <v>103802</v>
      </c>
    </row>
    <row r="22">
      <c r="A22" s="4" t="inlineStr">
        <is>
          <t>Total, To Be Well Capitalized Under Prompt Corrective Action Provisions Amount</t>
        </is>
      </c>
      <c r="B22" s="6" t="n">
        <v>127591</v>
      </c>
      <c r="C22" s="6" t="n">
        <v>129753</v>
      </c>
    </row>
    <row r="23">
      <c r="A23" s="4" t="inlineStr">
        <is>
          <t>Leverage (Tier 1), To Be Well Capitalized Under Prompt Corrective Action Provisions Ratio</t>
        </is>
      </c>
      <c r="B23" s="5" t="n">
        <v>5</v>
      </c>
      <c r="C23" s="5" t="n">
        <v>5</v>
      </c>
    </row>
    <row r="24">
      <c r="A24" s="4" t="inlineStr">
        <is>
          <t>Common Tier 1, To Be Well Capitalized Under Prompt Corrective Action Provisions Ratio</t>
        </is>
      </c>
      <c r="B24" s="4" t="inlineStr">
        <is>
          <t>6.50%</t>
        </is>
      </c>
      <c r="C24" s="4" t="inlineStr">
        <is>
          <t>6.50%</t>
        </is>
      </c>
    </row>
    <row r="25">
      <c r="A25" s="4" t="inlineStr">
        <is>
          <t>Tier 1, To Be Well Capitalized Under Prompt Corrective Action Provisions Ratio</t>
        </is>
      </c>
      <c r="B25" s="5" t="n">
        <v>8</v>
      </c>
      <c r="C25" s="5" t="n">
        <v>8</v>
      </c>
    </row>
    <row r="26">
      <c r="A26" s="4" t="inlineStr">
        <is>
          <t>Total, To Be Well Capitalized Under Prompt Corrective Action Provisions Ratio</t>
        </is>
      </c>
      <c r="B26" s="5" t="n">
        <v>10</v>
      </c>
      <c r="C26" s="5"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 Additional Information (Detail)</t>
        </is>
      </c>
      <c r="B1" s="2" t="inlineStr">
        <is>
          <t>6 Months Ended</t>
        </is>
      </c>
    </row>
    <row r="2">
      <c r="B2" s="2" t="inlineStr">
        <is>
          <t>Dec. 31, 2020</t>
        </is>
      </c>
      <c r="C2" s="2" t="inlineStr">
        <is>
          <t>Jun. 30, 2020</t>
        </is>
      </c>
    </row>
    <row r="3">
      <c r="A3" s="3" t="inlineStr">
        <is>
          <t>Compliance With Regulatory Capital Requirements Under Banking Regulations [Line Items]</t>
        </is>
      </c>
    </row>
    <row r="4">
      <c r="A4" s="4" t="inlineStr">
        <is>
          <t>Capital conservation buffer percentage at beginning period</t>
        </is>
      </c>
      <c r="B4" s="4" t="inlineStr">
        <is>
          <t>2.50%</t>
        </is>
      </c>
      <c r="C4" s="4" t="inlineStr">
        <is>
          <t>2.50%</t>
        </is>
      </c>
    </row>
    <row r="5">
      <c r="A5" s="4" t="inlineStr">
        <is>
          <t>Minimum [Member]</t>
        </is>
      </c>
    </row>
    <row r="6">
      <c r="A6" s="3" t="inlineStr">
        <is>
          <t>Compliance With Regulatory Capital Requirements Under Banking Regulations [Line Items]</t>
        </is>
      </c>
    </row>
    <row r="7">
      <c r="A7" s="4" t="inlineStr">
        <is>
          <t>Capital conservation buffer percentage required under regulatory</t>
        </is>
      </c>
      <c r="B7" s="4" t="inlineStr">
        <is>
          <t>2.5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EPS") - Schedule of Earnings Per Share (Detail) - USD ($) $ / shares in Units, $ in Thousands</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row>
    <row r="3">
      <c r="A3" s="3" t="inlineStr">
        <is>
          <t>Earnings Per Share [Abstract]</t>
        </is>
      </c>
    </row>
    <row r="4">
      <c r="A4" s="4" t="inlineStr">
        <is>
          <t>Net income applicable to common stock</t>
        </is>
      </c>
      <c r="B4" s="6" t="n">
        <v>2694</v>
      </c>
      <c r="C4" s="6" t="n">
        <v>2728</v>
      </c>
      <c r="D4" s="6" t="n">
        <v>2353</v>
      </c>
      <c r="E4" s="6" t="n">
        <v>2829</v>
      </c>
      <c r="F4" s="6" t="n">
        <v>5422</v>
      </c>
      <c r="G4" s="6" t="n">
        <v>5182</v>
      </c>
    </row>
    <row r="5">
      <c r="A5" s="4" t="inlineStr">
        <is>
          <t>Average number of common shares outstanding</t>
        </is>
      </c>
      <c r="B5" s="5" t="n">
        <v>15966158</v>
      </c>
      <c r="D5" s="5" t="n">
        <v>17012405</v>
      </c>
      <c r="F5" s="5" t="n">
        <v>16184821</v>
      </c>
      <c r="G5" s="5" t="n">
        <v>17095614</v>
      </c>
    </row>
    <row r="6">
      <c r="A6" s="4" t="inlineStr">
        <is>
          <t>Less: Average unallocated ESOP shares</t>
        </is>
      </c>
      <c r="B6" s="5" t="n">
        <v>-1077630</v>
      </c>
      <c r="D6" s="5" t="n">
        <v>-1174643</v>
      </c>
      <c r="F6" s="5" t="n">
        <v>-1089839</v>
      </c>
      <c r="G6" s="5" t="n">
        <v>-1186853</v>
      </c>
    </row>
    <row r="7">
      <c r="A7" s="4" t="inlineStr">
        <is>
          <t>Average number of common shares outstanding used to calculate basic earnings per common share</t>
        </is>
      </c>
      <c r="B7" s="5" t="n">
        <v>14888528</v>
      </c>
      <c r="D7" s="5" t="n">
        <v>15837762</v>
      </c>
      <c r="F7" s="5" t="n">
        <v>15094982</v>
      </c>
      <c r="G7" s="5" t="n">
        <v>15908761</v>
      </c>
    </row>
    <row r="8">
      <c r="A8" s="4" t="inlineStr">
        <is>
          <t>Effect of equity-based awards</t>
        </is>
      </c>
      <c r="B8" s="5" t="n">
        <v>492</v>
      </c>
      <c r="D8" s="5" t="n">
        <v>72093</v>
      </c>
      <c r="G8" s="5" t="n">
        <v>87490</v>
      </c>
    </row>
    <row r="9">
      <c r="A9" s="4" t="inlineStr">
        <is>
          <t>Average number of common shares outstanding used to calculate diluted earnings per common share</t>
        </is>
      </c>
      <c r="B9" s="5" t="n">
        <v>14889020</v>
      </c>
      <c r="D9" s="5" t="n">
        <v>15909855</v>
      </c>
      <c r="F9" s="5" t="n">
        <v>15094982</v>
      </c>
      <c r="G9" s="5" t="n">
        <v>15996251</v>
      </c>
    </row>
    <row r="10">
      <c r="A10" s="3" t="inlineStr">
        <is>
          <t>Earnings per common share:</t>
        </is>
      </c>
    </row>
    <row r="11">
      <c r="A11" s="4" t="inlineStr">
        <is>
          <t>Basic</t>
        </is>
      </c>
      <c r="B11" s="7" t="n">
        <v>0.18</v>
      </c>
      <c r="D11" s="7" t="n">
        <v>0.15</v>
      </c>
      <c r="F11" s="7" t="n">
        <v>0.36</v>
      </c>
      <c r="G11" s="7" t="n">
        <v>0.33</v>
      </c>
    </row>
    <row r="12">
      <c r="A12" s="4" t="inlineStr">
        <is>
          <t>Diluted</t>
        </is>
      </c>
      <c r="B12" s="7" t="n">
        <v>0.18</v>
      </c>
      <c r="D12" s="7" t="n">
        <v>0.14</v>
      </c>
      <c r="F12" s="7" t="n">
        <v>0.36</v>
      </c>
      <c r="G12" s="7" t="n">
        <v>0.32</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Additional Information (Detail) - share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earnings per share, amount</t>
        </is>
      </c>
      <c r="B5" s="5" t="n">
        <v>1345293</v>
      </c>
      <c r="C5" s="5" t="n">
        <v>1339293</v>
      </c>
      <c r="D5" s="5" t="n">
        <v>1343695</v>
      </c>
      <c r="E5" s="5" t="n">
        <v>133929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s and Hedging - Summary Information About Interest Rate Swaps (Detail) - USD ($)</t>
        </is>
      </c>
      <c r="B1" s="2" t="inlineStr">
        <is>
          <t>6 Months Ended</t>
        </is>
      </c>
      <c r="C1" s="2" t="inlineStr">
        <is>
          <t>12 Months Ended</t>
        </is>
      </c>
    </row>
    <row r="2">
      <c r="B2" s="2" t="inlineStr">
        <is>
          <t>Dec. 31, 2020</t>
        </is>
      </c>
      <c r="C2" s="2" t="inlineStr">
        <is>
          <t>Jun. 30, 2019</t>
        </is>
      </c>
    </row>
    <row r="3">
      <c r="A3" s="3" t="inlineStr">
        <is>
          <t>Derivative Instruments And Hedging Activities Disclosure [Abstract]</t>
        </is>
      </c>
    </row>
    <row r="4">
      <c r="A4" s="4" t="inlineStr">
        <is>
          <t>Notional amounts</t>
        </is>
      </c>
      <c r="B4" s="6" t="n">
        <v>184429000</v>
      </c>
      <c r="C4" s="6" t="n">
        <v>159242000</v>
      </c>
    </row>
    <row r="5">
      <c r="A5" s="4" t="inlineStr">
        <is>
          <t>Weighted average pay rates</t>
        </is>
      </c>
      <c r="B5" s="4" t="inlineStr">
        <is>
          <t>3.21%</t>
        </is>
      </c>
      <c r="C5" s="4" t="inlineStr">
        <is>
          <t>2.54%</t>
        </is>
      </c>
    </row>
    <row r="6">
      <c r="A6" s="4" t="inlineStr">
        <is>
          <t>Weighted average receive rates</t>
        </is>
      </c>
      <c r="B6" s="4" t="inlineStr">
        <is>
          <t>3.21%</t>
        </is>
      </c>
      <c r="C6" s="4" t="inlineStr">
        <is>
          <t>2.54%</t>
        </is>
      </c>
    </row>
    <row r="7">
      <c r="A7" s="4" t="inlineStr">
        <is>
          <t>Weighted average maturity</t>
        </is>
      </c>
      <c r="B7" s="4" t="inlineStr">
        <is>
          <t>8 years 11 months 15 days</t>
        </is>
      </c>
      <c r="C7" s="4" t="inlineStr">
        <is>
          <t>9 years 3 months 21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 width="15" customWidth="1" min="5" max="5"/>
    <col width="14" customWidth="1" min="6" max="6"/>
  </cols>
  <sheetData>
    <row r="1">
      <c r="A1" s="1" t="inlineStr">
        <is>
          <t>Revenue From Contracts With Customers - Summary of Sources of Revenue from Contracts with Customers (Detail) - USD ($) $ in Thousand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3" t="inlineStr">
        <is>
          <t>Noninterest income</t>
        </is>
      </c>
    </row>
    <row r="4">
      <c r="A4" s="4" t="inlineStr">
        <is>
          <t>Service charges on deposits</t>
        </is>
      </c>
      <c r="C4" s="6" t="n">
        <v>196</v>
      </c>
      <c r="D4" s="6" t="n">
        <v>246</v>
      </c>
      <c r="E4" s="6" t="n">
        <v>358</v>
      </c>
      <c r="F4" s="6" t="n">
        <v>501</v>
      </c>
    </row>
    <row r="5">
      <c r="A5" s="4" t="inlineStr">
        <is>
          <t>Interchange fees</t>
        </is>
      </c>
      <c r="C5" s="5" t="n">
        <v>133</v>
      </c>
      <c r="D5" s="5" t="n">
        <v>112</v>
      </c>
      <c r="E5" s="5" t="n">
        <v>264</v>
      </c>
      <c r="F5" s="5" t="n">
        <v>229</v>
      </c>
    </row>
    <row r="6">
      <c r="A6" s="4" t="inlineStr">
        <is>
          <t>Other</t>
        </is>
      </c>
      <c r="B6" s="4" t="inlineStr">
        <is>
          <t>[1]</t>
        </is>
      </c>
      <c r="C6" s="5" t="n">
        <v>34</v>
      </c>
      <c r="D6" s="5" t="n">
        <v>44</v>
      </c>
      <c r="E6" s="5" t="n">
        <v>63</v>
      </c>
      <c r="F6" s="5" t="n">
        <v>74</v>
      </c>
    </row>
    <row r="7">
      <c r="A7" s="4" t="inlineStr">
        <is>
          <t>Fees and service charges</t>
        </is>
      </c>
      <c r="C7" s="5" t="n">
        <v>363</v>
      </c>
      <c r="D7" s="5" t="n">
        <v>402</v>
      </c>
      <c r="E7" s="5" t="n">
        <v>685</v>
      </c>
      <c r="F7" s="5" t="n">
        <v>804</v>
      </c>
    </row>
    <row r="8">
      <c r="A8" s="4" t="inlineStr">
        <is>
          <t>Bank-owned life insurance</t>
        </is>
      </c>
      <c r="B8" s="4" t="inlineStr">
        <is>
          <t>[1]</t>
        </is>
      </c>
      <c r="C8" s="5" t="n">
        <v>129</v>
      </c>
      <c r="D8" s="5" t="n">
        <v>134</v>
      </c>
      <c r="E8" s="5" t="n">
        <v>261</v>
      </c>
      <c r="F8" s="5" t="n">
        <v>271</v>
      </c>
    </row>
    <row r="9">
      <c r="A9" s="4" t="inlineStr">
        <is>
          <t>Swap income</t>
        </is>
      </c>
      <c r="B9" s="4" t="inlineStr">
        <is>
          <t>[1]</t>
        </is>
      </c>
      <c r="C9" s="5" t="n">
        <v>238</v>
      </c>
      <c r="E9" s="5" t="n">
        <v>367</v>
      </c>
      <c r="F9" s="5" t="n">
        <v>170</v>
      </c>
    </row>
    <row r="10">
      <c r="A10" s="4" t="inlineStr">
        <is>
          <t>Net (loss) gain on sale of foreclosed real estate</t>
        </is>
      </c>
      <c r="D10" s="5" t="n">
        <v>-9</v>
      </c>
      <c r="F10" s="5" t="n">
        <v>38</v>
      </c>
    </row>
    <row r="11">
      <c r="A11" s="4" t="inlineStr">
        <is>
          <t>Other</t>
        </is>
      </c>
      <c r="B11" s="4" t="inlineStr">
        <is>
          <t>[1]</t>
        </is>
      </c>
      <c r="C11" s="5" t="n">
        <v>13</v>
      </c>
      <c r="D11" s="5" t="n">
        <v>20</v>
      </c>
      <c r="E11" s="5" t="n">
        <v>24</v>
      </c>
      <c r="F11" s="5" t="n">
        <v>29</v>
      </c>
    </row>
    <row r="12">
      <c r="A12" s="4" t="inlineStr">
        <is>
          <t>Other noninterest income</t>
        </is>
      </c>
      <c r="C12" s="5" t="n">
        <v>13</v>
      </c>
      <c r="D12" s="5" t="n">
        <v>11</v>
      </c>
      <c r="E12" s="5" t="n">
        <v>24</v>
      </c>
      <c r="F12" s="5" t="n">
        <v>67</v>
      </c>
    </row>
    <row r="13">
      <c r="A13" s="4" t="inlineStr">
        <is>
          <t>Total noninterest income</t>
        </is>
      </c>
      <c r="C13" s="6" t="n">
        <v>743</v>
      </c>
      <c r="D13" s="6" t="n">
        <v>547</v>
      </c>
      <c r="E13" s="6" t="n">
        <v>1337</v>
      </c>
      <c r="F13" s="6" t="n">
        <v>1312</v>
      </c>
    </row>
    <row r="14"/>
    <row r="15">
      <c r="A15" s="4" t="inlineStr">
        <is>
          <t>[1]</t>
        </is>
      </c>
      <c r="B15" s="4" t="inlineStr">
        <is>
          <t>Not within the scope of ASC 606.</t>
        </is>
      </c>
    </row>
  </sheetData>
  <mergeCells count="5">
    <mergeCell ref="A1:B2"/>
    <mergeCell ref="C1:D1"/>
    <mergeCell ref="E1:F1"/>
    <mergeCell ref="A14:E14"/>
    <mergeCell ref="B15:E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Stock-Based Compensation - Additional Information (Detail)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Oct. 24, 2018</t>
        </is>
      </c>
    </row>
    <row r="3">
      <c r="A3" s="3" t="inlineStr">
        <is>
          <t>Share Based Compensation Arrangement By Share Based Payment Award [Line Items]</t>
        </is>
      </c>
    </row>
    <row r="4">
      <c r="A4" s="4" t="inlineStr">
        <is>
          <t>Stock-based compensation</t>
        </is>
      </c>
      <c r="D4" s="6" t="n">
        <v>1651000</v>
      </c>
      <c r="E4" s="6" t="n">
        <v>1658000</v>
      </c>
    </row>
    <row r="5">
      <c r="A5" s="4" t="inlineStr">
        <is>
          <t>Number of other than stock options granted</t>
        </is>
      </c>
      <c r="D5" s="5" t="n">
        <v>3000</v>
      </c>
    </row>
    <row r="6">
      <c r="A6" s="4" t="inlineStr">
        <is>
          <t>Number of shares granted</t>
        </is>
      </c>
      <c r="D6" s="5" t="n">
        <v>6000</v>
      </c>
    </row>
    <row r="7">
      <c r="A7" s="4" t="inlineStr">
        <is>
          <t>Stock Options [Member]</t>
        </is>
      </c>
    </row>
    <row r="8">
      <c r="A8" s="3" t="inlineStr">
        <is>
          <t>Share Based Compensation Arrangement By Share Based Payment Award [Line Items]</t>
        </is>
      </c>
    </row>
    <row r="9">
      <c r="A9" s="4" t="inlineStr">
        <is>
          <t>Unrecognized compensation cost</t>
        </is>
      </c>
      <c r="B9" s="6" t="n">
        <v>3500000</v>
      </c>
      <c r="D9" s="6" t="n">
        <v>3500000</v>
      </c>
    </row>
    <row r="10">
      <c r="A10" s="4" t="inlineStr">
        <is>
          <t>Expected weighted-average period for cost recognition</t>
        </is>
      </c>
      <c r="D10" s="4" t="inlineStr">
        <is>
          <t>2 years 10 months 24 days</t>
        </is>
      </c>
    </row>
    <row r="11">
      <c r="A11" s="4" t="inlineStr">
        <is>
          <t>Restricted Stock Awards [Member]</t>
        </is>
      </c>
    </row>
    <row r="12">
      <c r="A12" s="3" t="inlineStr">
        <is>
          <t>Share Based Compensation Arrangement By Share Based Payment Award [Line Items]</t>
        </is>
      </c>
    </row>
    <row r="13">
      <c r="A13" s="4" t="inlineStr">
        <is>
          <t>Unrecognized compensation cost</t>
        </is>
      </c>
      <c r="B13" s="5" t="n">
        <v>6000000</v>
      </c>
      <c r="D13" s="6" t="n">
        <v>6000000</v>
      </c>
    </row>
    <row r="14">
      <c r="A14" s="4" t="inlineStr">
        <is>
          <t>Expected weighted-average period for cost recognition</t>
        </is>
      </c>
      <c r="D14" s="4" t="inlineStr">
        <is>
          <t>2 years 10 months 24 days</t>
        </is>
      </c>
    </row>
    <row r="15">
      <c r="A15" s="4" t="inlineStr">
        <is>
          <t>2018 Equity Incentive Plan [Member]</t>
        </is>
      </c>
    </row>
    <row r="16">
      <c r="A16" s="3" t="inlineStr">
        <is>
          <t>Share Based Compensation Arrangement By Share Based Payment Award [Line Items]</t>
        </is>
      </c>
    </row>
    <row r="17">
      <c r="A17" s="4" t="inlineStr">
        <is>
          <t>Number of shares authorized for issuance</t>
        </is>
      </c>
      <c r="F17" s="5" t="n">
        <v>2543115</v>
      </c>
    </row>
    <row r="18">
      <c r="A18" s="4" t="inlineStr">
        <is>
          <t>Stock-based compensation</t>
        </is>
      </c>
      <c r="B18" s="6" t="n">
        <v>822000</v>
      </c>
      <c r="C18" s="6" t="n">
        <v>829000</v>
      </c>
      <c r="D18" s="6" t="n">
        <v>1700000</v>
      </c>
      <c r="E18" s="6" t="n">
        <v>1700000</v>
      </c>
    </row>
    <row r="19">
      <c r="A19" s="4" t="inlineStr">
        <is>
          <t>2018 Equity Incentive Plan [Member] | Stock Options [Member]</t>
        </is>
      </c>
    </row>
    <row r="20">
      <c r="A20" s="3" t="inlineStr">
        <is>
          <t>Share Based Compensation Arrangement By Share Based Payment Award [Line Items]</t>
        </is>
      </c>
    </row>
    <row r="21">
      <c r="A21" s="4" t="inlineStr">
        <is>
          <t>Number of shares authorized for issuance</t>
        </is>
      </c>
      <c r="B21" s="5" t="n">
        <v>1816511</v>
      </c>
      <c r="D21" s="5" t="n">
        <v>1816511</v>
      </c>
      <c r="F21" s="5" t="n">
        <v>1816511</v>
      </c>
    </row>
    <row r="22">
      <c r="A22" s="4" t="inlineStr">
        <is>
          <t>Contractual term</t>
        </is>
      </c>
      <c r="D22" s="4" t="inlineStr">
        <is>
          <t>10 years</t>
        </is>
      </c>
    </row>
    <row r="23">
      <c r="A23" s="4" t="inlineStr">
        <is>
          <t>Number of shares granted</t>
        </is>
      </c>
      <c r="D23" s="5" t="n">
        <v>1323495</v>
      </c>
    </row>
    <row r="24">
      <c r="A24" s="4" t="inlineStr">
        <is>
          <t>2018 Equity Incentive Plan [Member] | Stock Options [Member] | Annual Vesting on Each Anniversary [Member]</t>
        </is>
      </c>
    </row>
    <row r="25">
      <c r="A25" s="3" t="inlineStr">
        <is>
          <t>Share Based Compensation Arrangement By Share Based Payment Award [Line Items]</t>
        </is>
      </c>
    </row>
    <row r="26">
      <c r="A26" s="4" t="inlineStr">
        <is>
          <t>Awards vesting percentage for year</t>
        </is>
      </c>
      <c r="D26" s="4" t="inlineStr">
        <is>
          <t>20.00%</t>
        </is>
      </c>
    </row>
    <row r="27">
      <c r="A27" s="4" t="inlineStr">
        <is>
          <t>2018 Equity Incentive Plan [Member] | Stock Options [Member] | Maximum [Member]</t>
        </is>
      </c>
    </row>
    <row r="28">
      <c r="A28" s="3" t="inlineStr">
        <is>
          <t>Share Based Compensation Arrangement By Share Based Payment Award [Line Items]</t>
        </is>
      </c>
    </row>
    <row r="29">
      <c r="A29" s="4" t="inlineStr">
        <is>
          <t>Vesting period</t>
        </is>
      </c>
      <c r="D29" s="4" t="inlineStr">
        <is>
          <t>5 years</t>
        </is>
      </c>
    </row>
    <row r="30">
      <c r="A30" s="4" t="inlineStr">
        <is>
          <t>2018 Equity Incentive Plan [Member] | Stock Options [Member] | Minimum [Member]</t>
        </is>
      </c>
    </row>
    <row r="31">
      <c r="A31" s="3" t="inlineStr">
        <is>
          <t>Share Based Compensation Arrangement By Share Based Payment Award [Line Items]</t>
        </is>
      </c>
    </row>
    <row r="32">
      <c r="A32" s="4" t="inlineStr">
        <is>
          <t>Vesting period</t>
        </is>
      </c>
      <c r="D32" s="4" t="inlineStr">
        <is>
          <t>3 years</t>
        </is>
      </c>
    </row>
    <row r="33">
      <c r="A33" s="4" t="inlineStr">
        <is>
          <t>2018 Equity Incentive Plan [Member] | Restricted Stock and Restricted Stock Units [Member]</t>
        </is>
      </c>
    </row>
    <row r="34">
      <c r="A34" s="3" t="inlineStr">
        <is>
          <t>Share Based Compensation Arrangement By Share Based Payment Award [Line Items]</t>
        </is>
      </c>
    </row>
    <row r="35">
      <c r="A35" s="4" t="inlineStr">
        <is>
          <t>Number of shares authorized for issuance</t>
        </is>
      </c>
      <c r="F35" s="5" t="n">
        <v>726604</v>
      </c>
    </row>
    <row r="36">
      <c r="A36" s="4" t="inlineStr">
        <is>
          <t>2018 Equity Incentive Plan [Member] | Restricted Stock Awards [Member]</t>
        </is>
      </c>
    </row>
    <row r="37">
      <c r="A37" s="3" t="inlineStr">
        <is>
          <t>Share Based Compensation Arrangement By Share Based Payment Award [Line Items]</t>
        </is>
      </c>
    </row>
    <row r="38">
      <c r="A38" s="4" t="inlineStr">
        <is>
          <t>Number of other than stock options granted</t>
        </is>
      </c>
      <c r="D38" s="5" t="n">
        <v>541467</v>
      </c>
    </row>
    <row r="39">
      <c r="A39" s="4" t="inlineStr">
        <is>
          <t>Number of shares available for grant</t>
        </is>
      </c>
      <c r="B39" s="5" t="n">
        <v>726604</v>
      </c>
      <c r="D39" s="5" t="n">
        <v>726604</v>
      </c>
    </row>
    <row r="40">
      <c r="A40" s="4" t="inlineStr">
        <is>
          <t>2018 Equity Incentive Plan [Member] | Restricted Stock Awards [Member] | Annual Vesting on Each Anniversary [Member]</t>
        </is>
      </c>
    </row>
    <row r="41">
      <c r="A41" s="3" t="inlineStr">
        <is>
          <t>Share Based Compensation Arrangement By Share Based Payment Award [Line Items]</t>
        </is>
      </c>
    </row>
    <row r="42">
      <c r="A42" s="4" t="inlineStr">
        <is>
          <t>Awards vesting percentage for year</t>
        </is>
      </c>
      <c r="D42" s="4" t="inlineStr">
        <is>
          <t>20.00%</t>
        </is>
      </c>
    </row>
    <row r="43">
      <c r="A43" s="4" t="inlineStr">
        <is>
          <t>2018 Equity Incentive Plan [Member] | Restricted Stock Awards [Member] | Maximum [Member]</t>
        </is>
      </c>
    </row>
    <row r="44">
      <c r="A44" s="3" t="inlineStr">
        <is>
          <t>Share Based Compensation Arrangement By Share Based Payment Award [Line Items]</t>
        </is>
      </c>
    </row>
    <row r="45">
      <c r="A45" s="4" t="inlineStr">
        <is>
          <t>Vesting period</t>
        </is>
      </c>
      <c r="D45" s="4" t="inlineStr">
        <is>
          <t>5 year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A activity (Detail)</t>
        </is>
      </c>
      <c r="B1" s="2" t="inlineStr">
        <is>
          <t>6 Months Ended</t>
        </is>
      </c>
    </row>
    <row r="2">
      <c r="B2" s="2" t="inlineStr">
        <is>
          <t>Dec. 31, 2020$ / sharesshares</t>
        </is>
      </c>
    </row>
    <row r="3">
      <c r="A3" s="3" t="inlineStr">
        <is>
          <t>Disclosure Of Compensation Related Costs Sharebased Payments [Abstract]</t>
        </is>
      </c>
    </row>
    <row r="4">
      <c r="A4" s="4" t="inlineStr">
        <is>
          <t>Number of Shares, Unvested granted shares outstanding beginning balance | shares</t>
        </is>
      </c>
      <c r="B4" s="5" t="n">
        <v>437737</v>
      </c>
    </row>
    <row r="5">
      <c r="A5" s="4" t="inlineStr">
        <is>
          <t>Number of Shares, granted | shares</t>
        </is>
      </c>
      <c r="B5" s="5" t="n">
        <v>3000</v>
      </c>
    </row>
    <row r="6">
      <c r="A6" s="4" t="inlineStr">
        <is>
          <t>Number of Shares, vested | shares</t>
        </is>
      </c>
      <c r="B6" s="5" t="n">
        <v>-109439</v>
      </c>
    </row>
    <row r="7">
      <c r="A7" s="4" t="inlineStr">
        <is>
          <t>Number of Shares, forfeited | shares</t>
        </is>
      </c>
      <c r="B7" s="5" t="n">
        <v>-8718</v>
      </c>
    </row>
    <row r="8">
      <c r="A8" s="4" t="inlineStr">
        <is>
          <t>Number of Shares, Unvested granted shares outstanding ending balance | shares</t>
        </is>
      </c>
      <c r="B8" s="5" t="n">
        <v>322580</v>
      </c>
    </row>
    <row r="9">
      <c r="A9" s="4" t="inlineStr">
        <is>
          <t>Weighted-Average Grant Date Fair Value, Unvested granted shares outstanding beginning balance | $ / shares</t>
        </is>
      </c>
      <c r="B9" s="7" t="n">
        <v>19.02</v>
      </c>
    </row>
    <row r="10">
      <c r="A10" s="4" t="inlineStr">
        <is>
          <t>Weighted-Average Grant Date Fair Value, Shares granted | $ / shares</t>
        </is>
      </c>
      <c r="B10" s="8" t="n">
        <v>12.34</v>
      </c>
    </row>
    <row r="11">
      <c r="A11" s="4" t="inlineStr">
        <is>
          <t>Weighted-Average Grant Date Fair Value, Shares vested | $ / shares</t>
        </is>
      </c>
      <c r="B11" s="8" t="n">
        <v>19.02</v>
      </c>
    </row>
    <row r="12">
      <c r="A12" s="4" t="inlineStr">
        <is>
          <t>Weighted-Average Grant Date Fair Value, Forfeited | $ / shares</t>
        </is>
      </c>
      <c r="B12" s="8" t="n">
        <v>19.4</v>
      </c>
    </row>
    <row r="13">
      <c r="A13" s="4" t="inlineStr">
        <is>
          <t>Weighted-Average Grant Date Fair Value, Unvested granted shares outstanding ending balance | $ / shares</t>
        </is>
      </c>
      <c r="B13" s="7" t="n">
        <v>18.9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Fair Value of Options Granted Using Weighted-Average Assumptions as of Grant Date (Detail) - Stock Options [Member]</t>
        </is>
      </c>
      <c r="B1" s="2" t="inlineStr">
        <is>
          <t>6 Months Ended</t>
        </is>
      </c>
    </row>
    <row r="2">
      <c r="B2" s="2" t="inlineStr">
        <is>
          <t>Dec. 31, 2020$ / shares</t>
        </is>
      </c>
    </row>
    <row r="3">
      <c r="A3" s="3" t="inlineStr">
        <is>
          <t>Share Based Compensation Arrangement By Share Based Payment Award [Line Items]</t>
        </is>
      </c>
    </row>
    <row r="4">
      <c r="A4" s="4" t="inlineStr">
        <is>
          <t>Risk-free interest rate</t>
        </is>
      </c>
      <c r="B4" s="4" t="inlineStr">
        <is>
          <t>0.39%</t>
        </is>
      </c>
    </row>
    <row r="5">
      <c r="A5" s="4" t="inlineStr">
        <is>
          <t>Expected term (in years)</t>
        </is>
      </c>
      <c r="B5" s="4" t="inlineStr">
        <is>
          <t>6 years 3 months</t>
        </is>
      </c>
    </row>
    <row r="6">
      <c r="A6" s="4" t="inlineStr">
        <is>
          <t>Expected stock price volatility</t>
        </is>
      </c>
      <c r="B6" s="4" t="inlineStr">
        <is>
          <t>35.75%</t>
        </is>
      </c>
    </row>
    <row r="7">
      <c r="A7" s="4" t="inlineStr">
        <is>
          <t>Dividend yield</t>
        </is>
      </c>
      <c r="B7" s="4" t="inlineStr">
        <is>
          <t>1.30%</t>
        </is>
      </c>
    </row>
    <row r="8">
      <c r="A8" s="4" t="inlineStr">
        <is>
          <t>Weighted average fair value of options granted</t>
        </is>
      </c>
      <c r="B8" s="7" t="n">
        <v>3.7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Parenthetical) - $ / shares</t>
        </is>
      </c>
      <c r="B1" s="2" t="inlineStr">
        <is>
          <t>3 Months Ended</t>
        </is>
      </c>
    </row>
    <row r="2">
      <c r="B2" s="2" t="inlineStr">
        <is>
          <t>Dec. 31, 2020</t>
        </is>
      </c>
      <c r="C2" s="2" t="inlineStr">
        <is>
          <t>Sep. 30, 2020</t>
        </is>
      </c>
      <c r="D2" s="2" t="inlineStr">
        <is>
          <t>Dec. 31, 2019</t>
        </is>
      </c>
      <c r="E2" s="2" t="inlineStr">
        <is>
          <t>Sep. 30, 2019</t>
        </is>
      </c>
    </row>
    <row r="3">
      <c r="A3" s="3" t="inlineStr">
        <is>
          <t>Statement Of Stockholders Equity [Abstract]</t>
        </is>
      </c>
    </row>
    <row r="4">
      <c r="A4" s="4" t="inlineStr">
        <is>
          <t>Common stock dividends declared (per share)</t>
        </is>
      </c>
      <c r="B4" s="7" t="n">
        <v>0.04</v>
      </c>
      <c r="C4" s="7" t="n">
        <v>0.04</v>
      </c>
      <c r="D4" s="7" t="n">
        <v>0.04</v>
      </c>
      <c r="E4" s="7" t="n">
        <v>0.04</v>
      </c>
    </row>
    <row r="5">
      <c r="A5" s="4" t="inlineStr">
        <is>
          <t>ESOP shares committed to be released (in shares)</t>
        </is>
      </c>
      <c r="B5" s="5" t="n">
        <v>24419</v>
      </c>
      <c r="C5" s="5" t="n">
        <v>24419</v>
      </c>
      <c r="D5" s="5" t="n">
        <v>24419</v>
      </c>
      <c r="E5" s="5" t="n">
        <v>24419</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Activity Related to Stock Options Granted under Plan (Detail) $ / shares in Units, $ in Thousands</t>
        </is>
      </c>
      <c r="B1" s="2" t="inlineStr">
        <is>
          <t>6 Months Ended</t>
        </is>
      </c>
    </row>
    <row r="2">
      <c r="B2" s="2" t="inlineStr">
        <is>
          <t>Dec. 31, 2020USD ($)$ / sharesshares</t>
        </is>
      </c>
    </row>
    <row r="3">
      <c r="A3" s="3" t="inlineStr">
        <is>
          <t>Disclosure Of Compensation Related Costs Sharebased Payments [Abstract]</t>
        </is>
      </c>
    </row>
    <row r="4">
      <c r="A4" s="4" t="inlineStr">
        <is>
          <t>Number of Options, outstanding beginning balance | shares</t>
        </is>
      </c>
      <c r="B4" s="5" t="n">
        <v>1339293</v>
      </c>
    </row>
    <row r="5">
      <c r="A5" s="4" t="inlineStr">
        <is>
          <t>Number of Options, granted | shares</t>
        </is>
      </c>
      <c r="B5" s="5" t="n">
        <v>6000</v>
      </c>
    </row>
    <row r="6">
      <c r="A6" s="4" t="inlineStr">
        <is>
          <t>Number of Options, forfeited | shares</t>
        </is>
      </c>
      <c r="B6" s="5" t="n">
        <v>-21798</v>
      </c>
    </row>
    <row r="7">
      <c r="A7" s="4" t="inlineStr">
        <is>
          <t>Number of Options, outstanding ending balance | shares</t>
        </is>
      </c>
      <c r="B7" s="5" t="n">
        <v>1323495</v>
      </c>
    </row>
    <row r="8">
      <c r="A8" s="4" t="inlineStr">
        <is>
          <t>Number of Option, Exercisable at December 31, 2020 | shares</t>
        </is>
      </c>
      <c r="B8" s="5" t="n">
        <v>535717</v>
      </c>
    </row>
    <row r="9">
      <c r="A9" s="4" t="inlineStr">
        <is>
          <t>Weighted-Average Exercise Price, Option outstanding beginning balance | $ / shares</t>
        </is>
      </c>
      <c r="B9" s="7" t="n">
        <v>19.04</v>
      </c>
    </row>
    <row r="10">
      <c r="A10" s="4" t="inlineStr">
        <is>
          <t>Weighted-Average Exercise Price, Option granted | $ / shares</t>
        </is>
      </c>
      <c r="B10" s="8" t="n">
        <v>12.34</v>
      </c>
    </row>
    <row r="11">
      <c r="A11" s="4" t="inlineStr">
        <is>
          <t>Weighted-Average Exercise Price, Option forfeited | $ / shares</t>
        </is>
      </c>
      <c r="B11" s="8" t="n">
        <v>19.4</v>
      </c>
    </row>
    <row r="12">
      <c r="A12" s="4" t="inlineStr">
        <is>
          <t>Weighted-Average Exercise Price, Option outstanding ending balance | $ / shares</t>
        </is>
      </c>
      <c r="B12" s="5" t="n">
        <v>19</v>
      </c>
    </row>
    <row r="13">
      <c r="A13" s="4" t="inlineStr">
        <is>
          <t>Weighted-Average Excercise Price, Exercisable at December 31, 2020 | $ / shares</t>
        </is>
      </c>
      <c r="B13" s="6" t="n">
        <v>19</v>
      </c>
    </row>
    <row r="14">
      <c r="A14" s="4" t="inlineStr">
        <is>
          <t>Weighted-Average Remaining Contractual Years, Option outstanding</t>
        </is>
      </c>
      <c r="B14" s="4" t="inlineStr">
        <is>
          <t>7 years 10 months 24 days</t>
        </is>
      </c>
    </row>
    <row r="15">
      <c r="A15" s="4" t="inlineStr">
        <is>
          <t>Weighted-Average Remaining Contractual Years, Option Exercisable</t>
        </is>
      </c>
      <c r="B15" s="4" t="inlineStr">
        <is>
          <t>7 years 10 months 24 days</t>
        </is>
      </c>
    </row>
    <row r="16">
      <c r="A16" s="4" t="inlineStr">
        <is>
          <t>Aggregate Intrinsic Value, Option outstanding | $</t>
        </is>
      </c>
      <c r="B16" s="6" t="n">
        <v>2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53" customWidth="1" min="2" max="2"/>
    <col width="21" customWidth="1" min="3" max="3"/>
    <col width="80" customWidth="1" min="4" max="4"/>
    <col width="21" customWidth="1" min="5" max="5"/>
  </cols>
  <sheetData>
    <row r="1">
      <c r="A1" s="1" t="inlineStr">
        <is>
          <t>Leases - Additional Information (Detail)</t>
        </is>
      </c>
      <c r="B1" s="2" t="inlineStr">
        <is>
          <t>3 Months Ended</t>
        </is>
      </c>
      <c r="D1" s="2" t="inlineStr">
        <is>
          <t>6 Months Ended</t>
        </is>
      </c>
    </row>
    <row r="2">
      <c r="B2" s="2" t="inlineStr">
        <is>
          <t>Dec. 31, 2020USD ($)BranchOfficeAdministrativeOffice</t>
        </is>
      </c>
      <c r="C2" s="2" t="inlineStr">
        <is>
          <t>Dec. 31, 2019USD ($)</t>
        </is>
      </c>
      <c r="D2" s="2" t="inlineStr">
        <is>
          <t>Dec. 31, 2020USD ($)BranchOfficeAdministrativeOffice</t>
        </is>
      </c>
      <c r="E2" s="2" t="inlineStr">
        <is>
          <t>Dec. 31, 2019USD ($)</t>
        </is>
      </c>
    </row>
    <row r="3">
      <c r="A3" s="3" t="inlineStr">
        <is>
          <t>Lessee Lease Description [Line Items]</t>
        </is>
      </c>
    </row>
    <row r="4">
      <c r="A4" s="4" t="inlineStr">
        <is>
          <t>Number of branch offices in real estate lease | BranchOffice</t>
        </is>
      </c>
      <c r="B4" s="5" t="n">
        <v>11</v>
      </c>
      <c r="D4" s="5" t="n">
        <v>11</v>
      </c>
    </row>
    <row r="5">
      <c r="A5" s="4" t="inlineStr">
        <is>
          <t>Number of administrative office in real estate lease | AdministrativeOffice</t>
        </is>
      </c>
      <c r="B5" s="5" t="n">
        <v>1</v>
      </c>
      <c r="D5" s="5" t="n">
        <v>1</v>
      </c>
    </row>
    <row r="6">
      <c r="A6" s="4" t="inlineStr">
        <is>
          <t>Lease maturity start year</t>
        </is>
      </c>
      <c r="D6" s="4" t="inlineStr">
        <is>
          <t>2021</t>
        </is>
      </c>
    </row>
    <row r="7">
      <c r="A7" s="4" t="inlineStr">
        <is>
          <t>Lease maturity end year</t>
        </is>
      </c>
      <c r="D7" s="4" t="inlineStr">
        <is>
          <t>2041</t>
        </is>
      </c>
    </row>
    <row r="8">
      <c r="A8" s="4" t="inlineStr">
        <is>
          <t>Lease option to extend</t>
        </is>
      </c>
      <c r="D8" s="4" t="inlineStr">
        <is>
          <t>some of which include lessee options to extend the lease term.</t>
        </is>
      </c>
    </row>
    <row r="9">
      <c r="A9" s="4" t="inlineStr">
        <is>
          <t>Operating lease, weighted average remaining lease terms</t>
        </is>
      </c>
      <c r="B9" s="4" t="inlineStr">
        <is>
          <t>9 years 10 months 2 days</t>
        </is>
      </c>
      <c r="D9" s="4" t="inlineStr">
        <is>
          <t>9 years 10 months 2 days</t>
        </is>
      </c>
    </row>
    <row r="10">
      <c r="A10" s="4" t="inlineStr">
        <is>
          <t>Lessee, operating lease, description</t>
        </is>
      </c>
      <c r="D10" s="4" t="inlineStr">
        <is>
          <t>The operating lease asset and lease liability are determined at the commencement date of the lease based on the present value of the lease payments.</t>
        </is>
      </c>
    </row>
    <row r="11">
      <c r="A11" s="4" t="inlineStr">
        <is>
          <t>Operating lease, weighted average discount rate, percent</t>
        </is>
      </c>
      <c r="B11" s="4" t="inlineStr">
        <is>
          <t>2.44%</t>
        </is>
      </c>
      <c r="D11" s="4" t="inlineStr">
        <is>
          <t>2.44%</t>
        </is>
      </c>
    </row>
    <row r="12">
      <c r="A12" s="4" t="inlineStr">
        <is>
          <t>Short-term lease cost</t>
        </is>
      </c>
      <c r="B12" s="6" t="n">
        <v>0</v>
      </c>
      <c r="C12" s="6" t="n">
        <v>0</v>
      </c>
      <c r="D12" s="6" t="n">
        <v>0</v>
      </c>
      <c r="E12" s="6" t="n">
        <v>0</v>
      </c>
    </row>
    <row r="13">
      <c r="A13" s="4" t="inlineStr">
        <is>
          <t>Sale and leaseback transactions with related parties</t>
        </is>
      </c>
      <c r="B13" s="5" t="n">
        <v>0</v>
      </c>
      <c r="C13" s="5" t="n">
        <v>0</v>
      </c>
      <c r="D13" s="5" t="n">
        <v>0</v>
      </c>
      <c r="E13" s="5" t="n">
        <v>0</v>
      </c>
    </row>
    <row r="14">
      <c r="A14" s="4" t="inlineStr">
        <is>
          <t>Operating lease, right-of-use asset</t>
        </is>
      </c>
      <c r="B14" s="6" t="n">
        <v>10100000</v>
      </c>
      <c r="D14" s="6" t="n">
        <v>10100000</v>
      </c>
    </row>
    <row r="15">
      <c r="A15" s="4" t="inlineStr">
        <is>
          <t>Operating Lease, Right-of-Use Asset, Statement of Financial Position [Extensible List]</t>
        </is>
      </c>
      <c r="B15" s="4" t="inlineStr">
        <is>
          <t>us-gaap:PropertyPlantAndEquipmentNet</t>
        </is>
      </c>
      <c r="D15" s="4" t="inlineStr">
        <is>
          <t>us-gaap:PropertyPlantAndEquipmentNet</t>
        </is>
      </c>
    </row>
    <row r="16">
      <c r="A16" s="4" t="inlineStr">
        <is>
          <t>Operating lease, liability</t>
        </is>
      </c>
      <c r="B16" s="6" t="n">
        <v>10359000</v>
      </c>
      <c r="D16" s="6" t="n">
        <v>10359000</v>
      </c>
    </row>
    <row r="17">
      <c r="A17" s="4" t="inlineStr">
        <is>
          <t>Operating Lease, Liability, Statement of Financial Position [Extensible List]</t>
        </is>
      </c>
      <c r="B17" s="4" t="inlineStr">
        <is>
          <t>us-gaap:OtherLiabilities</t>
        </is>
      </c>
      <c r="D17" s="4" t="inlineStr">
        <is>
          <t>us-gaap:OtherLiabilities</t>
        </is>
      </c>
    </row>
    <row r="18">
      <c r="A18" s="4" t="inlineStr">
        <is>
          <t>Occupancy and Equipment Expense [Member]</t>
        </is>
      </c>
    </row>
    <row r="19">
      <c r="A19" s="3" t="inlineStr">
        <is>
          <t>Lessee Lease Description [Line Items]</t>
        </is>
      </c>
    </row>
    <row r="20">
      <c r="A20" s="4" t="inlineStr">
        <is>
          <t>Operating lease, cost</t>
        </is>
      </c>
      <c r="B20" s="6" t="n">
        <v>501000</v>
      </c>
      <c r="C20" s="6" t="n">
        <v>501000</v>
      </c>
      <c r="D20" s="6" t="n">
        <v>1000000</v>
      </c>
      <c r="E20" s="6" t="n">
        <v>998000</v>
      </c>
    </row>
    <row r="21">
      <c r="A21" s="4" t="inlineStr">
        <is>
          <t>Maximum [Member]</t>
        </is>
      </c>
    </row>
    <row r="22">
      <c r="A22" s="3" t="inlineStr">
        <is>
          <t>Lessee Lease Description [Line Items]</t>
        </is>
      </c>
    </row>
    <row r="23">
      <c r="A23" s="4" t="inlineStr">
        <is>
          <t>Lessee, operating lease, original term</t>
        </is>
      </c>
      <c r="B23" s="4" t="inlineStr">
        <is>
          <t>12 months</t>
        </is>
      </c>
      <c r="D23" s="4" t="inlineStr">
        <is>
          <t>12 months</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5" customWidth="1" min="2" max="2"/>
  </cols>
  <sheetData>
    <row r="1">
      <c r="A1" s="1" t="inlineStr">
        <is>
          <t>Leases - Schedule of Future Minimum Lease Payments (Detail) $ in Thousands</t>
        </is>
      </c>
      <c r="B1" s="2" t="inlineStr">
        <is>
          <t>Dec. 31, 2020USD ($)</t>
        </is>
      </c>
    </row>
    <row r="2">
      <c r="A2" s="3" t="inlineStr">
        <is>
          <t>Leases [Abstract]</t>
        </is>
      </c>
    </row>
    <row r="3">
      <c r="A3" s="4" t="inlineStr">
        <is>
          <t>2021</t>
        </is>
      </c>
      <c r="B3" s="6" t="n">
        <v>989</v>
      </c>
    </row>
    <row r="4">
      <c r="A4" s="4" t="inlineStr">
        <is>
          <t>2022</t>
        </is>
      </c>
      <c r="B4" s="5" t="n">
        <v>1937</v>
      </c>
    </row>
    <row r="5">
      <c r="A5" s="4" t="inlineStr">
        <is>
          <t>2023</t>
        </is>
      </c>
      <c r="B5" s="5" t="n">
        <v>1850</v>
      </c>
    </row>
    <row r="6">
      <c r="A6" s="4" t="inlineStr">
        <is>
          <t>2024</t>
        </is>
      </c>
      <c r="B6" s="5" t="n">
        <v>1479</v>
      </c>
    </row>
    <row r="7">
      <c r="A7" s="4" t="inlineStr">
        <is>
          <t>2025</t>
        </is>
      </c>
      <c r="B7" s="5" t="n">
        <v>1186</v>
      </c>
    </row>
    <row r="8">
      <c r="A8" s="4" t="inlineStr">
        <is>
          <t>Thereafter</t>
        </is>
      </c>
      <c r="B8" s="5" t="n">
        <v>4475</v>
      </c>
    </row>
    <row r="9">
      <c r="A9" s="4" t="inlineStr">
        <is>
          <t>Total future minimum lease payments (undiscounted)</t>
        </is>
      </c>
      <c r="B9" s="5" t="n">
        <v>11916</v>
      </c>
    </row>
    <row r="10">
      <c r="A10" s="4" t="inlineStr">
        <is>
          <t>Discounting effect on cash flows</t>
        </is>
      </c>
      <c r="B10" s="5" t="n">
        <v>-1557</v>
      </c>
    </row>
    <row r="11">
      <c r="A11" s="4" t="inlineStr">
        <is>
          <t>Lease liability (discounted)</t>
        </is>
      </c>
      <c r="B11" s="6" t="n">
        <v>10359</v>
      </c>
    </row>
    <row r="12">
      <c r="A12" s="4" t="inlineStr">
        <is>
          <t>Operating Lease, Liability, Statement of Financial Position [Extensible List]</t>
        </is>
      </c>
      <c r="B12" s="4" t="inlineStr">
        <is>
          <t>us-gaap:Other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 - Common Stock [Member] - $ / shares</t>
        </is>
      </c>
      <c r="B1" s="2" t="inlineStr">
        <is>
          <t>Feb. 04, 2021</t>
        </is>
      </c>
      <c r="C1" s="2" t="inlineStr">
        <is>
          <t>Feb. 03, 2021</t>
        </is>
      </c>
      <c r="D1" s="2" t="inlineStr">
        <is>
          <t>Jan. 20, 2021</t>
        </is>
      </c>
      <c r="E1" s="2" t="inlineStr">
        <is>
          <t>Feb. 03, 2021</t>
        </is>
      </c>
      <c r="F1" s="2" t="inlineStr">
        <is>
          <t>Dec. 31, 2020</t>
        </is>
      </c>
      <c r="G1" s="2" t="inlineStr">
        <is>
          <t>Sep. 30, 2020</t>
        </is>
      </c>
      <c r="H1" s="2" t="inlineStr">
        <is>
          <t>Dec. 31, 2019</t>
        </is>
      </c>
      <c r="I1" s="2" t="inlineStr">
        <is>
          <t>Sep. 30, 2019</t>
        </is>
      </c>
    </row>
    <row r="2">
      <c r="A2" s="3" t="inlineStr">
        <is>
          <t>Subsequent Event [Line Items]</t>
        </is>
      </c>
    </row>
    <row r="3">
      <c r="A3" s="4" t="inlineStr">
        <is>
          <t>Number of shares repurchased</t>
        </is>
      </c>
      <c r="F3" s="5" t="n">
        <v>517270</v>
      </c>
      <c r="G3" s="5" t="n">
        <v>266900</v>
      </c>
      <c r="H3" s="5" t="n">
        <v>236050</v>
      </c>
      <c r="I3" s="5" t="n">
        <v>179800</v>
      </c>
    </row>
    <row r="4">
      <c r="A4" s="4" t="inlineStr">
        <is>
          <t>Subsequent Event [Member]</t>
        </is>
      </c>
    </row>
    <row r="5">
      <c r="A5" s="3" t="inlineStr">
        <is>
          <t>Subsequent Event [Line Items]</t>
        </is>
      </c>
    </row>
    <row r="6">
      <c r="A6" s="4" t="inlineStr">
        <is>
          <t>Number of shares repurchased</t>
        </is>
      </c>
      <c r="B6" s="5" t="n">
        <v>0</v>
      </c>
      <c r="D6" s="5" t="n">
        <v>844907</v>
      </c>
      <c r="E6" s="5" t="n">
        <v>60737</v>
      </c>
    </row>
    <row r="7">
      <c r="A7" s="4" t="inlineStr">
        <is>
          <t>Average cost per share</t>
        </is>
      </c>
      <c r="D7" s="7" t="n">
        <v>14.24</v>
      </c>
      <c r="E7" s="7" t="n">
        <v>16.26</v>
      </c>
    </row>
    <row r="8">
      <c r="A8" s="4" t="inlineStr">
        <is>
          <t>Shares authorized to be repurchased</t>
        </is>
      </c>
      <c r="C8" s="5" t="n">
        <v>801856</v>
      </c>
      <c r="E8" s="5" t="n">
        <v>801856</v>
      </c>
    </row>
    <row r="9">
      <c r="A9" s="4" t="inlineStr">
        <is>
          <t>Shares authorized to be repurchased, percentage</t>
        </is>
      </c>
      <c r="C9" s="4" t="inlineStr">
        <is>
          <t>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Dec. 31, 2020</t>
        </is>
      </c>
      <c r="C2" s="2" t="inlineStr">
        <is>
          <t>Dec. 31, 2019</t>
        </is>
      </c>
    </row>
    <row r="3">
      <c r="A3" s="3" t="inlineStr">
        <is>
          <t>OPERATING ACTIVITIES</t>
        </is>
      </c>
    </row>
    <row r="4">
      <c r="A4" s="4" t="inlineStr">
        <is>
          <t>Net income</t>
        </is>
      </c>
      <c r="B4" s="6" t="n">
        <v>5422000</v>
      </c>
      <c r="C4" s="6" t="n">
        <v>5182000</v>
      </c>
    </row>
    <row r="5">
      <c r="A5" s="3" t="inlineStr">
        <is>
          <t>Adjustments to reconcile net income to net cash provided by operating activities:</t>
        </is>
      </c>
    </row>
    <row r="6">
      <c r="A6" s="4" t="inlineStr">
        <is>
          <t>Provision for loan losses</t>
        </is>
      </c>
      <c r="B6" s="5" t="n">
        <v>216000</v>
      </c>
      <c r="C6" s="5" t="n">
        <v>747000</v>
      </c>
    </row>
    <row r="7">
      <c r="A7" s="4" t="inlineStr">
        <is>
          <t>Depreciation and amortization</t>
        </is>
      </c>
      <c r="B7" s="5" t="n">
        <v>1486000</v>
      </c>
      <c r="C7" s="5" t="n">
        <v>1480000</v>
      </c>
    </row>
    <row r="8">
      <c r="A8" s="4" t="inlineStr">
        <is>
          <t>Amortization of net premiums on securities and net deferred loan origination costs</t>
        </is>
      </c>
      <c r="B8" s="5" t="n">
        <v>507000</v>
      </c>
      <c r="C8" s="5" t="n">
        <v>836000</v>
      </c>
    </row>
    <row r="9">
      <c r="A9" s="4" t="inlineStr">
        <is>
          <t>Net decrease (increase) in accrued interest receivable</t>
        </is>
      </c>
      <c r="B9" s="5" t="n">
        <v>763000</v>
      </c>
      <c r="C9" s="5" t="n">
        <v>-135000</v>
      </c>
    </row>
    <row r="10">
      <c r="A10" s="4" t="inlineStr">
        <is>
          <t>Net gains on sales of foreclosed real estate</t>
        </is>
      </c>
      <c r="C10" s="5" t="n">
        <v>-38000</v>
      </c>
    </row>
    <row r="11">
      <c r="A11" s="4" t="inlineStr">
        <is>
          <t>Stock-based compensation</t>
        </is>
      </c>
      <c r="B11" s="5" t="n">
        <v>1651000</v>
      </c>
      <c r="C11" s="5" t="n">
        <v>1658000</v>
      </c>
    </row>
    <row r="12">
      <c r="A12" s="4" t="inlineStr">
        <is>
          <t>ESOP compensation</t>
        </is>
      </c>
      <c r="B12" s="5" t="n">
        <v>661000</v>
      </c>
      <c r="C12" s="5" t="n">
        <v>977000</v>
      </c>
    </row>
    <row r="13">
      <c r="A13" s="4" t="inlineStr">
        <is>
          <t>Earnings from cash surrender value of BOLI</t>
        </is>
      </c>
      <c r="B13" s="5" t="n">
        <v>-261000</v>
      </c>
      <c r="C13" s="5" t="n">
        <v>-271000</v>
      </c>
    </row>
    <row r="14">
      <c r="A14" s="4" t="inlineStr">
        <is>
          <t>Net accretion of purchase accounting adjustments</t>
        </is>
      </c>
      <c r="B14" s="5" t="n">
        <v>-137000</v>
      </c>
      <c r="C14" s="5" t="n">
        <v>-293000</v>
      </c>
    </row>
    <row r="15">
      <c r="A15" s="4" t="inlineStr">
        <is>
          <t>Other adjustments, principally net changes in other assets and liabilities</t>
        </is>
      </c>
      <c r="B15" s="5" t="n">
        <v>-1586000</v>
      </c>
      <c r="C15" s="5" t="n">
        <v>-801000</v>
      </c>
    </row>
    <row r="16">
      <c r="A16" s="4" t="inlineStr">
        <is>
          <t>Net cash provided by operating activities</t>
        </is>
      </c>
      <c r="B16" s="5" t="n">
        <v>8722000</v>
      </c>
      <c r="C16" s="5" t="n">
        <v>9342000</v>
      </c>
    </row>
    <row r="17">
      <c r="A17" s="3" t="inlineStr">
        <is>
          <t>Purchases of investment securities:</t>
        </is>
      </c>
    </row>
    <row r="18">
      <c r="A18" s="4" t="inlineStr">
        <is>
          <t>Held to maturity</t>
        </is>
      </c>
      <c r="B18" s="5" t="n">
        <v>-40116000</v>
      </c>
      <c r="C18" s="5" t="n">
        <v>-1103000</v>
      </c>
    </row>
    <row r="19">
      <c r="A19" s="4" t="inlineStr">
        <is>
          <t>Available for sale</t>
        </is>
      </c>
      <c r="B19" s="5" t="n">
        <v>-20377000</v>
      </c>
    </row>
    <row r="20">
      <c r="A20" s="3" t="inlineStr">
        <is>
          <t>Maturities, calls and amortization of investment securities:</t>
        </is>
      </c>
    </row>
    <row r="21">
      <c r="A21" s="4" t="inlineStr">
        <is>
          <t>Held to maturity</t>
        </is>
      </c>
      <c r="B21" s="5" t="n">
        <v>48403000</v>
      </c>
      <c r="C21" s="5" t="n">
        <v>74876000</v>
      </c>
    </row>
    <row r="22">
      <c r="A22" s="4" t="inlineStr">
        <is>
          <t>Available for sale</t>
        </is>
      </c>
      <c r="B22" s="5" t="n">
        <v>14407000</v>
      </c>
      <c r="C22" s="5" t="n">
        <v>17857000</v>
      </c>
    </row>
    <row r="23">
      <c r="A23" s="4" t="inlineStr">
        <is>
          <t>Loan principal repayments (disbursements), net</t>
        </is>
      </c>
      <c r="B23" s="5" t="n">
        <v>23442000</v>
      </c>
      <c r="C23" s="5" t="n">
        <v>-47312000</v>
      </c>
    </row>
    <row r="24">
      <c r="A24" s="4" t="inlineStr">
        <is>
          <t>Purchase of loans</t>
        </is>
      </c>
      <c r="C24" s="5" t="n">
        <v>-44321000</v>
      </c>
    </row>
    <row r="25">
      <c r="A25" s="4" t="inlineStr">
        <is>
          <t>Net redemption of FHLB stock</t>
        </is>
      </c>
      <c r="B25" s="5" t="n">
        <v>3000</v>
      </c>
      <c r="C25" s="5" t="n">
        <v>1128000</v>
      </c>
    </row>
    <row r="26">
      <c r="A26" s="4" t="inlineStr">
        <is>
          <t>Purchase of bank premises and equipment, net of sales</t>
        </is>
      </c>
      <c r="B26" s="5" t="n">
        <v>-117000</v>
      </c>
      <c r="C26" s="5" t="n">
        <v>-380000</v>
      </c>
    </row>
    <row r="27">
      <c r="A27" s="4" t="inlineStr">
        <is>
          <t>Proceeds from sales of foreclosed real estate</t>
        </is>
      </c>
      <c r="C27" s="5" t="n">
        <v>1196000</v>
      </c>
    </row>
    <row r="28">
      <c r="A28" s="4" t="inlineStr">
        <is>
          <t>Net cash provided by investing activities</t>
        </is>
      </c>
      <c r="B28" s="5" t="n">
        <v>25645000</v>
      </c>
      <c r="C28" s="5" t="n">
        <v>1941000</v>
      </c>
    </row>
    <row r="29">
      <c r="A29" s="3" t="inlineStr">
        <is>
          <t>FINANCING ACTIVITIES</t>
        </is>
      </c>
    </row>
    <row r="30">
      <c r="A30" s="4" t="inlineStr">
        <is>
          <t>Net increase in deposits</t>
        </is>
      </c>
      <c r="B30" s="5" t="n">
        <v>4032000</v>
      </c>
      <c r="C30" s="5" t="n">
        <v>25793000</v>
      </c>
    </row>
    <row r="31">
      <c r="A31" s="4" t="inlineStr">
        <is>
          <t>Net decrease in short-term FHLB advances</t>
        </is>
      </c>
      <c r="C31" s="5" t="n">
        <v>-40000000</v>
      </c>
    </row>
    <row r="32">
      <c r="A32" s="4" t="inlineStr">
        <is>
          <t>Proceeds from long-term FHLB advances</t>
        </is>
      </c>
      <c r="C32" s="5" t="n">
        <v>20000000</v>
      </c>
    </row>
    <row r="33">
      <c r="A33" s="4" t="inlineStr">
        <is>
          <t>Repayment of long-term FHLB advances</t>
        </is>
      </c>
      <c r="B33" s="5" t="n">
        <v>-66000</v>
      </c>
      <c r="C33" s="5" t="n">
        <v>-5063000</v>
      </c>
    </row>
    <row r="34">
      <c r="A34" s="4" t="inlineStr">
        <is>
          <t>Net increase in mortgage escrow funds</t>
        </is>
      </c>
      <c r="B34" s="5" t="n">
        <v>487000</v>
      </c>
      <c r="C34" s="5" t="n">
        <v>694000</v>
      </c>
    </row>
    <row r="35">
      <c r="A35" s="4" t="inlineStr">
        <is>
          <t>Common stock dividends paid</t>
        </is>
      </c>
      <c r="B35" s="5" t="n">
        <v>-1238000</v>
      </c>
      <c r="C35" s="5" t="n">
        <v>-1309000</v>
      </c>
    </row>
    <row r="36">
      <c r="A36" s="4" t="inlineStr">
        <is>
          <t>Repurchase of shares from employees for income tax withholding purpose</t>
        </is>
      </c>
      <c r="B36" s="5" t="n">
        <v>-303000</v>
      </c>
      <c r="C36" s="5" t="n">
        <v>-320000</v>
      </c>
    </row>
    <row r="37">
      <c r="A37" s="4" t="inlineStr">
        <is>
          <t>Repurchase of common stock</t>
        </is>
      </c>
      <c r="B37" s="5" t="n">
        <v>-11040000</v>
      </c>
      <c r="C37" s="5" t="n">
        <v>-8272000</v>
      </c>
    </row>
    <row r="38">
      <c r="A38" s="4" t="inlineStr">
        <is>
          <t>Net cash used in financing activities</t>
        </is>
      </c>
      <c r="B38" s="5" t="n">
        <v>-8128000</v>
      </c>
      <c r="C38" s="5" t="n">
        <v>-8477000</v>
      </c>
    </row>
    <row r="39">
      <c r="A39" s="4" t="inlineStr">
        <is>
          <t>Net increase in cash and cash equivalents</t>
        </is>
      </c>
      <c r="B39" s="5" t="n">
        <v>26239000</v>
      </c>
      <c r="C39" s="5" t="n">
        <v>2806000</v>
      </c>
    </row>
    <row r="40">
      <c r="A40" s="4" t="inlineStr">
        <is>
          <t>Cash and cash equivalents at beginning of period</t>
        </is>
      </c>
      <c r="B40" s="5" t="n">
        <v>136302000</v>
      </c>
      <c r="C40" s="5" t="n">
        <v>60029000</v>
      </c>
    </row>
    <row r="41">
      <c r="A41" s="4" t="inlineStr">
        <is>
          <t>Cash and cash equivalents at end of period</t>
        </is>
      </c>
      <c r="B41" s="5" t="n">
        <v>162541000</v>
      </c>
      <c r="C41" s="5" t="n">
        <v>62835000</v>
      </c>
    </row>
    <row r="42">
      <c r="A42" s="3" t="inlineStr">
        <is>
          <t>Cash paid for:</t>
        </is>
      </c>
    </row>
    <row r="43">
      <c r="A43" s="4" t="inlineStr">
        <is>
          <t>Interest</t>
        </is>
      </c>
      <c r="B43" s="5" t="n">
        <v>5635000</v>
      </c>
      <c r="C43" s="5" t="n">
        <v>8011000</v>
      </c>
    </row>
    <row r="44">
      <c r="A44" s="4" t="inlineStr">
        <is>
          <t>Income taxes (net of refunds)</t>
        </is>
      </c>
      <c r="B44" s="6" t="n">
        <v>2715000</v>
      </c>
      <c r="C44" s="5" t="n">
        <v>1921000</v>
      </c>
    </row>
    <row r="45">
      <c r="A45" s="4" t="inlineStr">
        <is>
          <t>Loans transferred to foreclosed real estate and other assets</t>
        </is>
      </c>
      <c r="C45" s="5" t="n">
        <v>279000</v>
      </c>
    </row>
    <row r="46">
      <c r="A46" s="4" t="inlineStr">
        <is>
          <t>Establishment of right to use lease asset (ASU 2016-13)</t>
        </is>
      </c>
      <c r="C46" s="6" t="n">
        <v>12687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Dec. 31, 2020</t>
        </is>
      </c>
    </row>
    <row r="3">
      <c r="A3" s="3" t="inlineStr">
        <is>
          <t>Accounting Policies [Abstract]</t>
        </is>
      </c>
    </row>
    <row r="4">
      <c r="A4" s="4" t="inlineStr">
        <is>
          <t>Basis of Presentation</t>
        </is>
      </c>
      <c r="B4" s="4" t="inlineStr">
        <is>
          <t>Note 1. Basis of Presentation Nature of Operations PCSB Bank is a community-oriented financial institution that provides financial services to individuals and businesses within its market area of Putnam, Southern Dutchess, Rockland and Westchester Counties in New York. The Bank is a state-chartered commercial bank, and its deposits are insured up to applicable limits by the Deposit Insurance Fund of the Federal Deposit Insurance Corporation (“FDIC”). The Bank’s primary regulators are the FDIC and the NYSDFS. Basis of Presentation The unaudited consolidated financial statements contained herein reflect all normal recurring adjustments that are, in the opinion of management, necessary for a fair presentation of the results for the interim periods presented. Such adjustments are the only adjustments reflected in the consolidated financial statements contained herein. The results of operations for the current period presented are not necessarily indicative of the results of operations that may be expected for the entire current fiscal year. Certain information and note disclosures normally included in financial statements prepared in accordance with GAAP have been condensed or omitted pursuant to the rules and regulations of the Securities and Exchange Commission. The accompanying unaudited consolidated financial statements should be read in conjunction with the audited consolidated financial statements and notes thereto for the year ended June 30, 2020, included in the Company's Annual Report on Form 10-K. Certain prior period amounts have been reclassified to conform to the current presentation. Reclassifications had no effect on prior period net income or equity. Risks and Uncertainties: The COVID-19 pandemic has created extensive disruptions to the global and U.S. economies and to the lives of individuals throughout the world. The New York City Metropolitan area and environs have had one of the highest incidences of COVID-19 in the nation, and the neighboring Tri-State area of New Jersey and Connecticut also has been particularly affected by COVID-19. Governments, businesses, and the public are taking unprecedented actions to contain the spread of COVID-19 and to mitigate its effects, including quarantines, travel bans, shelter-in-place orders, closures of businesses and schools, fiscal and monetary stimulus, and legislation designed to deliver financial aid and other relief. While the scope, duration, and full effects of COVID-19 continue to evolve and are not fully known, the pandemic and the efforts to contain it have disrupted global economic activity, adversely affected the functioning of financial markets, impacted market interest rates, increased economic and market uncertainty, and disrupted trade and supply chains. The ultimate financial impact of the pandemic is unknown at this time. However, if these actions are sustained, it may continue to adversely impact several industries within our geographic footprint and impair the ability of the Company’s customers to fulfill their contractual obligations to the Company. This could cause the Company to experience a material adverse effect on our business operations, asset valuations, financial condition, and results of operations. Material adverse impacts may include all or a combination of valuation impairments of the Company’s intangible assets, investments, loans, or deferred tax assets. As it relates to the allowance for loan losses, the Company continues to assess the economic impacts the COVID-19 pandemic has had on our local economy and loan portfolio. The Company has taken actions to identify, assess and address its COVID-19 related credit exposure. Many factors are unknown, including the length of the various restrictions imposed on certain industries by New York State and other neighboring states, the impacts of the government ’s fiscal and monetary relief measures, including payment deferral programs, as well as the long-term impacts COVID-19 may have on our consumer and commercial borrowers. It is reasonably possible that the Company’s allowance for loan loss es as of Dec ember 3 1 , 2020 will change in the near term and could result in a material change to the Company’s provision for loan losses, earnings and capital. Use of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7:14:14Z</dcterms:created>
  <dcterms:modified xmlns:dcterms="http://purl.org/dc/terms/" xmlns:xsi="http://www.w3.org/2001/XMLSchema-instance" xsi:type="dcterms:W3CDTF">2021-02-05T17:14:14Z</dcterms:modified>
</cp:coreProperties>
</file>